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 sheetId="1" state="visible" r:id="rId1"/>
    <sheet xmlns:r="http://schemas.openxmlformats.org/officeDocument/2006/relationships" name="Consolidated Balance Sheets Con" sheetId="2" state="visible" r:id="rId2"/>
    <sheet xmlns:r="http://schemas.openxmlformats.org/officeDocument/2006/relationships" name="Consolidated Balance Sheets 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Per Share Data" sheetId="9" state="visible" r:id="rId9"/>
    <sheet xmlns:r="http://schemas.openxmlformats.org/officeDocument/2006/relationships" name="Recent Accounting Pronouncement" sheetId="10" state="visible" r:id="rId10"/>
    <sheet xmlns:r="http://schemas.openxmlformats.org/officeDocument/2006/relationships" name="Consolidated Statements of Co_2" sheetId="11" state="visible" r:id="rId11"/>
    <sheet xmlns:r="http://schemas.openxmlformats.org/officeDocument/2006/relationships" name="Statements of Cash Flow" sheetId="12" state="visible" r:id="rId12"/>
    <sheet xmlns:r="http://schemas.openxmlformats.org/officeDocument/2006/relationships" name="Investments In Fixed Maturity S" sheetId="13" state="visible" r:id="rId13"/>
    <sheet xmlns:r="http://schemas.openxmlformats.org/officeDocument/2006/relationships" name="Investments in Equity Securitie" sheetId="14" state="visible" r:id="rId14"/>
    <sheet xmlns:r="http://schemas.openxmlformats.org/officeDocument/2006/relationships" name="Arbitrage Trading Account" sheetId="15" state="visible" r:id="rId15"/>
    <sheet xmlns:r="http://schemas.openxmlformats.org/officeDocument/2006/relationships" name="Net Investment Income" sheetId="16" state="visible" r:id="rId16"/>
    <sheet xmlns:r="http://schemas.openxmlformats.org/officeDocument/2006/relationships" name="Investment Funds" sheetId="17" state="visible" r:id="rId17"/>
    <sheet xmlns:r="http://schemas.openxmlformats.org/officeDocument/2006/relationships" name="Real Estate" sheetId="18" state="visible" r:id="rId18"/>
    <sheet xmlns:r="http://schemas.openxmlformats.org/officeDocument/2006/relationships" name="Loans Receivable" sheetId="19" state="visible" r:id="rId19"/>
    <sheet xmlns:r="http://schemas.openxmlformats.org/officeDocument/2006/relationships" name="Realized And Unrealized Investm" sheetId="20" state="visible" r:id="rId20"/>
    <sheet xmlns:r="http://schemas.openxmlformats.org/officeDocument/2006/relationships" name="Fixed Maturity Securities In An" sheetId="21" state="visible" r:id="rId21"/>
    <sheet xmlns:r="http://schemas.openxmlformats.org/officeDocument/2006/relationships" name="Fair Value Measurements" sheetId="22" state="visible" r:id="rId22"/>
    <sheet xmlns:r="http://schemas.openxmlformats.org/officeDocument/2006/relationships" name="Reserves for Loss and Loss Expe" sheetId="23" state="visible" r:id="rId23"/>
    <sheet xmlns:r="http://schemas.openxmlformats.org/officeDocument/2006/relationships" name="Fair Value Of Financial Instrum" sheetId="24" state="visible" r:id="rId24"/>
    <sheet xmlns:r="http://schemas.openxmlformats.org/officeDocument/2006/relationships" name="Reinsurance" sheetId="25" state="visible" r:id="rId25"/>
    <sheet xmlns:r="http://schemas.openxmlformats.org/officeDocument/2006/relationships" name="Restricted Stock Units" sheetId="26" state="visible" r:id="rId26"/>
    <sheet xmlns:r="http://schemas.openxmlformats.org/officeDocument/2006/relationships" name="Litigation and Contingent Liabi" sheetId="27" state="visible" r:id="rId27"/>
    <sheet xmlns:r="http://schemas.openxmlformats.org/officeDocument/2006/relationships" name="Business Segments" sheetId="28" state="visible" r:id="rId28"/>
    <sheet xmlns:r="http://schemas.openxmlformats.org/officeDocument/2006/relationships" name="Recent Accounting Pronounceme_2" sheetId="29" state="visible" r:id="rId29"/>
    <sheet xmlns:r="http://schemas.openxmlformats.org/officeDocument/2006/relationships" name="Per Share Data (Tables)" sheetId="30" state="visible" r:id="rId30"/>
    <sheet xmlns:r="http://schemas.openxmlformats.org/officeDocument/2006/relationships" name="Consolidated Statements of Co_3" sheetId="31" state="visible" r:id="rId31"/>
    <sheet xmlns:r="http://schemas.openxmlformats.org/officeDocument/2006/relationships" name="Investments in Fixed Maturity_2" sheetId="32" state="visible" r:id="rId32"/>
    <sheet xmlns:r="http://schemas.openxmlformats.org/officeDocument/2006/relationships" name="Investments in Equity Securit_2" sheetId="33" state="visible" r:id="rId33"/>
    <sheet xmlns:r="http://schemas.openxmlformats.org/officeDocument/2006/relationships" name="Net Investment Income (Tables)" sheetId="34" state="visible" r:id="rId34"/>
    <sheet xmlns:r="http://schemas.openxmlformats.org/officeDocument/2006/relationships" name="Investment Funds (Tables)" sheetId="35" state="visible" r:id="rId35"/>
    <sheet xmlns:r="http://schemas.openxmlformats.org/officeDocument/2006/relationships" name="Real Estate Real Estate (Tables" sheetId="36" state="visible" r:id="rId36"/>
    <sheet xmlns:r="http://schemas.openxmlformats.org/officeDocument/2006/relationships" name="Loans Receivable Loans Receivab" sheetId="37" state="visible" r:id="rId37"/>
    <sheet xmlns:r="http://schemas.openxmlformats.org/officeDocument/2006/relationships" name="Realized And Unrealized Inves_2" sheetId="38" state="visible" r:id="rId38"/>
    <sheet xmlns:r="http://schemas.openxmlformats.org/officeDocument/2006/relationships" name="Fixed Maturity Securities In _2" sheetId="39" state="visible" r:id="rId39"/>
    <sheet xmlns:r="http://schemas.openxmlformats.org/officeDocument/2006/relationships" name="Fair Value Measurements (Tables" sheetId="40" state="visible" r:id="rId40"/>
    <sheet xmlns:r="http://schemas.openxmlformats.org/officeDocument/2006/relationships" name="Reserves for Loss and Loss Ex_2" sheetId="41" state="visible" r:id="rId41"/>
    <sheet xmlns:r="http://schemas.openxmlformats.org/officeDocument/2006/relationships" name="Fair Value of Financial Instr_2" sheetId="42" state="visible" r:id="rId42"/>
    <sheet xmlns:r="http://schemas.openxmlformats.org/officeDocument/2006/relationships" name="Reinsurance (Tables)" sheetId="43" state="visible" r:id="rId43"/>
    <sheet xmlns:r="http://schemas.openxmlformats.org/officeDocument/2006/relationships" name="Restricted Stock Units (Tables)" sheetId="44" state="visible" r:id="rId44"/>
    <sheet xmlns:r="http://schemas.openxmlformats.org/officeDocument/2006/relationships" name="Business Segments (Tables)" sheetId="45" state="visible" r:id="rId45"/>
    <sheet xmlns:r="http://schemas.openxmlformats.org/officeDocument/2006/relationships" name="General (Details)" sheetId="46" state="visible" r:id="rId46"/>
    <sheet xmlns:r="http://schemas.openxmlformats.org/officeDocument/2006/relationships" name="Per Share Data (Narrative) (Det" sheetId="47" state="visible" r:id="rId47"/>
    <sheet xmlns:r="http://schemas.openxmlformats.org/officeDocument/2006/relationships" name="Per Share Data (Weighted Averag" sheetId="48" state="visible" r:id="rId48"/>
    <sheet xmlns:r="http://schemas.openxmlformats.org/officeDocument/2006/relationships" name="Recent Accounting Pronounceme_3" sheetId="49" state="visible" r:id="rId49"/>
    <sheet xmlns:r="http://schemas.openxmlformats.org/officeDocument/2006/relationships" name="Consolidated Statements of Co_4" sheetId="50" state="visible" r:id="rId50"/>
    <sheet xmlns:r="http://schemas.openxmlformats.org/officeDocument/2006/relationships" name="Statements of Cash Flow (Detail" sheetId="51" state="visible" r:id="rId51"/>
    <sheet xmlns:r="http://schemas.openxmlformats.org/officeDocument/2006/relationships" name="Investments in Fixed Maturity_3" sheetId="52" state="visible" r:id="rId52"/>
    <sheet xmlns:r="http://schemas.openxmlformats.org/officeDocument/2006/relationships" name="Investments In Fixed Maturity_4" sheetId="53" state="visible" r:id="rId53"/>
    <sheet xmlns:r="http://schemas.openxmlformats.org/officeDocument/2006/relationships" name="Investments in Equity Securit_3" sheetId="54" state="visible" r:id="rId54"/>
    <sheet xmlns:r="http://schemas.openxmlformats.org/officeDocument/2006/relationships" name="Arbitrage Trading Account (Deta" sheetId="55" state="visible" r:id="rId55"/>
    <sheet xmlns:r="http://schemas.openxmlformats.org/officeDocument/2006/relationships" name="Net Investment Income (Details)" sheetId="56" state="visible" r:id="rId56"/>
    <sheet xmlns:r="http://schemas.openxmlformats.org/officeDocument/2006/relationships" name="Investment Funds Investment Fun" sheetId="57" state="visible" r:id="rId57"/>
    <sheet xmlns:r="http://schemas.openxmlformats.org/officeDocument/2006/relationships" name="Real Estate Real Estate (Detail" sheetId="58" state="visible" r:id="rId58"/>
    <sheet xmlns:r="http://schemas.openxmlformats.org/officeDocument/2006/relationships" name="Real Estate Real Estate (Narrat" sheetId="59" state="visible" r:id="rId59"/>
    <sheet xmlns:r="http://schemas.openxmlformats.org/officeDocument/2006/relationships" name="Loans Receivable (Details)" sheetId="60" state="visible" r:id="rId60"/>
    <sheet xmlns:r="http://schemas.openxmlformats.org/officeDocument/2006/relationships" name="Realized And Unrealized Inves_3" sheetId="61" state="visible" r:id="rId61"/>
    <sheet xmlns:r="http://schemas.openxmlformats.org/officeDocument/2006/relationships" name="Realized And Unrealized Inves_4" sheetId="62" state="visible" r:id="rId62"/>
    <sheet xmlns:r="http://schemas.openxmlformats.org/officeDocument/2006/relationships" name="Fixed Maturity Securities In _3" sheetId="63" state="visible" r:id="rId63"/>
    <sheet xmlns:r="http://schemas.openxmlformats.org/officeDocument/2006/relationships" name="Fixed Maturity Securities In _4" sheetId="64" state="visible" r:id="rId64"/>
    <sheet xmlns:r="http://schemas.openxmlformats.org/officeDocument/2006/relationships" name="Fair Value Measurements (Assets" sheetId="65" state="visible" r:id="rId65"/>
    <sheet xmlns:r="http://schemas.openxmlformats.org/officeDocument/2006/relationships" name="Fair Value Measurements (Summar" sheetId="66" state="visible" r:id="rId66"/>
    <sheet xmlns:r="http://schemas.openxmlformats.org/officeDocument/2006/relationships" name="Reserves for Loss and Loss Ex_3" sheetId="67" state="visible" r:id="rId67"/>
    <sheet xmlns:r="http://schemas.openxmlformats.org/officeDocument/2006/relationships" name="Reserves for Loss and Loss Ex_4" sheetId="68" state="visible" r:id="rId68"/>
    <sheet xmlns:r="http://schemas.openxmlformats.org/officeDocument/2006/relationships" name="Fair Value of Financial Instr_3" sheetId="69" state="visible" r:id="rId69"/>
    <sheet xmlns:r="http://schemas.openxmlformats.org/officeDocument/2006/relationships" name="Reinsurance (Details)" sheetId="70" state="visible" r:id="rId70"/>
    <sheet xmlns:r="http://schemas.openxmlformats.org/officeDocument/2006/relationships" name="Restricted Stock Units (Summary" sheetId="71" state="visible" r:id="rId71"/>
    <sheet xmlns:r="http://schemas.openxmlformats.org/officeDocument/2006/relationships" name="Business Segments (Financial In" sheetId="72" state="visible" r:id="rId72"/>
    <sheet xmlns:r="http://schemas.openxmlformats.org/officeDocument/2006/relationships" name="Business Segments (Identifiable" sheetId="73" state="visible" r:id="rId73"/>
    <sheet xmlns:r="http://schemas.openxmlformats.org/officeDocument/2006/relationships" name="Business Segments (Net Premiums" sheetId="74" state="visible" r:id="rId74"/>
  </sheets>
  <definedNames/>
  <calcPr calcId="124519" fullCalcOnLoad="1"/>
</workbook>
</file>

<file path=xl/sharedStrings.xml><?xml version="1.0" encoding="utf-8"?>
<sst xmlns="http://schemas.openxmlformats.org/spreadsheetml/2006/main" uniqueCount="600">
  <si>
    <t>Document and  Entity Information - shares</t>
  </si>
  <si>
    <t>9 Months Ended</t>
  </si>
  <si>
    <t>Sep. 30, 2018</t>
  </si>
  <si>
    <t>Nov. 05, 2018</t>
  </si>
  <si>
    <t>Document and Entity Information [Abstract]</t>
  </si>
  <si>
    <t>Entity Registrant Name</t>
  </si>
  <si>
    <t>BERKLEY W R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solidated Balance Sheets Consolidated Balance Sheets - USD ($) $ in Thousands</t>
  </si>
  <si>
    <t>Dec. 31, 2017</t>
  </si>
  <si>
    <t>Investments:</t>
  </si>
  <si>
    <t>Fixed maturity securities</t>
  </si>
  <si>
    <t>Real estate</t>
  </si>
  <si>
    <t>Investment funds</t>
  </si>
  <si>
    <t>Arbitrage trading account</t>
  </si>
  <si>
    <t>Equity securities</t>
  </si>
  <si>
    <t>Loans receivable</t>
  </si>
  <si>
    <t>Total investments</t>
  </si>
  <si>
    <t>Cash and cash equivalents</t>
  </si>
  <si>
    <t>Premiums and fees receivable</t>
  </si>
  <si>
    <t>Due from reinsurers</t>
  </si>
  <si>
    <t>Deferred policy acquisition costs</t>
  </si>
  <si>
    <t>Prepaid reinsurance premiums</t>
  </si>
  <si>
    <t>Trading account receivables from brokers and clearing organizations</t>
  </si>
  <si>
    <t>Property, furniture and equipment</t>
  </si>
  <si>
    <t>Goodwill</t>
  </si>
  <si>
    <t>Accrued investment income</t>
  </si>
  <si>
    <t>Federal and foreign income taxes</t>
  </si>
  <si>
    <t>Other assets</t>
  </si>
  <si>
    <t>Total assets</t>
  </si>
  <si>
    <t>Liabilities:</t>
  </si>
  <si>
    <t>Reserves for losses and loss expenses</t>
  </si>
  <si>
    <t>Unearned premiums</t>
  </si>
  <si>
    <t>Due to reinsurers</t>
  </si>
  <si>
    <t>Trading account securities sold but not yet purchased</t>
  </si>
  <si>
    <t>Other liabilities</t>
  </si>
  <si>
    <t>Senior notes and other debt</t>
  </si>
  <si>
    <t>Subordinated debentures</t>
  </si>
  <si>
    <t>Total liabilities</t>
  </si>
  <si>
    <t>Equity:</t>
  </si>
  <si>
    <t>Common stock, par value $.20 per share: Authorized 500,000,000 shares, issued and outstanding, net of treasury shares, 121,716,402 and 121,514,852 shares, respectively</t>
  </si>
  <si>
    <t>Additional paid-in capital</t>
  </si>
  <si>
    <t>Retained earnings</t>
  </si>
  <si>
    <t>Accumulated other comprehensive (loss) income</t>
  </si>
  <si>
    <t>Treasury stock, at cost, 113,000,155 and 113,603,066 shares, respectively</t>
  </si>
  <si>
    <t>Total stockholders’ equity</t>
  </si>
  <si>
    <t>Noncontrolling interests</t>
  </si>
  <si>
    <t>Total equity</t>
  </si>
  <si>
    <t>Total liabilities and equity</t>
  </si>
  <si>
    <t>Consolidated Balance Sheets Consolidated Balance Sheets (Parenthetical) - $ / shares</t>
  </si>
  <si>
    <t>Statement of Financial Position [Abstract]</t>
  </si>
  <si>
    <t>Common stock, par value (in dollar per share)</t>
  </si>
  <si>
    <t>Common shares authorized</t>
  </si>
  <si>
    <t>Common shares issued</t>
  </si>
  <si>
    <t>Common shares outstanding</t>
  </si>
  <si>
    <t>Treasury stock issued at cost</t>
  </si>
  <si>
    <t>Consolidated Statements of Operations (Unaudited) - USD ($) $ in Thousands</t>
  </si>
  <si>
    <t>3 Months Ended</t>
  </si>
  <si>
    <t>Sep. 30, 2017</t>
  </si>
  <si>
    <t>REVENUES:</t>
  </si>
  <si>
    <t>Net premiums written</t>
  </si>
  <si>
    <t>Change in net unearned premiums</t>
  </si>
  <si>
    <t>Net premiums earned</t>
  </si>
  <si>
    <t>Net investment income</t>
  </si>
  <si>
    <t>Net realized and unrealized gains on investments</t>
  </si>
  <si>
    <t>Revenues from non-insurance businesses</t>
  </si>
  <si>
    <t>Insurance service fees</t>
  </si>
  <si>
    <t>Other income</t>
  </si>
  <si>
    <t>Total revenues</t>
  </si>
  <si>
    <t>OPERATING COSTS AND EXPENSES:</t>
  </si>
  <si>
    <t>Losses and loss expenses</t>
  </si>
  <si>
    <t>Other operating costs and expenses</t>
  </si>
  <si>
    <t>Expenses from non-insurance businesses</t>
  </si>
  <si>
    <t>Interest expense</t>
  </si>
  <si>
    <t>Total operating costs and expenses</t>
  </si>
  <si>
    <t>Income before income taxes</t>
  </si>
  <si>
    <t>Income tax expense</t>
  </si>
  <si>
    <t>Net income before noncontrolling interests</t>
  </si>
  <si>
    <t>Net income to common stockholders</t>
  </si>
  <si>
    <t>NET INCOME PER SHARE:</t>
  </si>
  <si>
    <t>Basic (in dollar per share)</t>
  </si>
  <si>
    <t>Diluted (in dollar per share)</t>
  </si>
  <si>
    <t>Consolidated Statements of Comprehensive Income (Unaudited) - USD ($) $ in Thousands</t>
  </si>
  <si>
    <t>Statement of Comprehensive Income [Abstract]</t>
  </si>
  <si>
    <t>Other comprehensive (loss) income:</t>
  </si>
  <si>
    <t>Change in unrealized currency translation adjustments</t>
  </si>
  <si>
    <t>Change in unrealized investment (losses) gains, net of taxes</t>
  </si>
  <si>
    <t>Other comprehensive income (loss)</t>
  </si>
  <si>
    <t>Comprehensive income</t>
  </si>
  <si>
    <t>Comprehensive income to common stockholders</t>
  </si>
  <si>
    <t>Consolidated Statements of Stockholders' Equity (Unaudited) - USD ($) $ in Thousands</t>
  </si>
  <si>
    <t>Total</t>
  </si>
  <si>
    <t>Common stock</t>
  </si>
  <si>
    <t>Accumulated Other Comprehensive Income (Loss)</t>
  </si>
  <si>
    <t>Unrealized investment gain</t>
  </si>
  <si>
    <t>Currency Translation Adjustments</t>
  </si>
  <si>
    <t>Treasury stock</t>
  </si>
  <si>
    <t>Noncontrolling interest</t>
  </si>
  <si>
    <t>Beginning of period at Dec. 31, 2016</t>
  </si>
  <si>
    <t>Increase (Decrease) in Stockholders' Equity [Roll Forward]</t>
  </si>
  <si>
    <t>Restricted stock units issued</t>
  </si>
  <si>
    <t>Restricted stock units expensed</t>
  </si>
  <si>
    <t>Cumulative effect adjustment resulting from changes in accounting principles</t>
  </si>
  <si>
    <t>Dividends</t>
  </si>
  <si>
    <t>Change in unrealized (losses) gains on securities not other-than-temporarily impaired</t>
  </si>
  <si>
    <t>Change in unrealized gains on other-than-temporarily impaired securities</t>
  </si>
  <si>
    <t>Net change in period</t>
  </si>
  <si>
    <t>Stock exercised/vested</t>
  </si>
  <si>
    <t>Stock repurchased</t>
  </si>
  <si>
    <t>Stock issued</t>
  </si>
  <si>
    <t>(Distributions) contributions</t>
  </si>
  <si>
    <t>Other comprehensive income (loss), net of tax</t>
  </si>
  <si>
    <t>End of period at Sep. 30, 2017</t>
  </si>
  <si>
    <t>Beginning of period at Jun. 30, 2017</t>
  </si>
  <si>
    <t>Beginning of period at Dec. 31, 2017</t>
  </si>
  <si>
    <t>End of period at Sep. 30, 2018</t>
  </si>
  <si>
    <t>Beginning of period at Jun. 30, 2018</t>
  </si>
  <si>
    <t>Consolidated Statements of Cash Flows (Unaudited) - USD ($) $ in Thousands</t>
  </si>
  <si>
    <t>CASH FROM OPERATING ACTIVITIES:</t>
  </si>
  <si>
    <t>Adjustments to reconcile net income to net cash from operating activities:</t>
  </si>
  <si>
    <t>Depreciation and amortization</t>
  </si>
  <si>
    <t>Stock incentive plans</t>
  </si>
  <si>
    <t>Change in:</t>
  </si>
  <si>
    <t>Reinsurance accounts</t>
  </si>
  <si>
    <t>Income taxes</t>
  </si>
  <si>
    <t>Other</t>
  </si>
  <si>
    <t>Net cash from operating activities</t>
  </si>
  <si>
    <t>CASH USED IN INVESTING ACTIVITIES:</t>
  </si>
  <si>
    <t>Proceeds from sale of fixed maturity securities</t>
  </si>
  <si>
    <t>Proceeds from sale of equity securities</t>
  </si>
  <si>
    <t>(Contributions to) distributions from investment funds</t>
  </si>
  <si>
    <t>Proceeds from maturities and prepayments of fixed maturity securities</t>
  </si>
  <si>
    <t>Purchase of fixed maturity securities</t>
  </si>
  <si>
    <t>Purchase of equity securities</t>
  </si>
  <si>
    <t>Real estate purchased</t>
  </si>
  <si>
    <t>Change in loans receivable</t>
  </si>
  <si>
    <t>Net additions to property, furniture and equipment</t>
  </si>
  <si>
    <t>Change in balances due to security brokers</t>
  </si>
  <si>
    <t>Cash received in connection with business disposition</t>
  </si>
  <si>
    <t>Payment for business purchased net of cash acquired</t>
  </si>
  <si>
    <t>Net cash used in investing activities</t>
  </si>
  <si>
    <t>CASH FROM (USED IN) FINANCING ACTIVITIES:</t>
  </si>
  <si>
    <t>Repayment of senior notes and other debt</t>
  </si>
  <si>
    <t>Net proceeds from issuance of debt</t>
  </si>
  <si>
    <t>Cash dividends to common stockholders</t>
  </si>
  <si>
    <t>Purchase of common treasury shares</t>
  </si>
  <si>
    <t>Other, net</t>
  </si>
  <si>
    <t>Net cash from (used in) financing activities</t>
  </si>
  <si>
    <t>Net impact on cash due to change in foreign exchange rates</t>
  </si>
  <si>
    <t>Net change in cash and cash equivalents</t>
  </si>
  <si>
    <t>Cash and cash equivalents at beginning of year</t>
  </si>
  <si>
    <t>Cash and cash equivalents at end of period</t>
  </si>
  <si>
    <t>General</t>
  </si>
  <si>
    <t>Organization, Consolidation and Presentation of Financial Statements [Abstract]</t>
  </si>
  <si>
    <t>General The unaudited consolidated financial statements, which include the accounts of W. R. Berkley Corporation and its subsidiaries (the “Company”) have been prepared on the basis of U.S. generally accepted accounting principles (“GAAP”) for interim financial information. Accordingly, they do not include all the information and notes required by GAAP for annual financial statements. The unaudited consolidated financial statements reflect all adjustments, consisting only of normal recurring items, which are necessary to present fairly the Company’s financial position and results of operations on a basis consistent with the prior audited consolidated financial statements. Operating results for interim periods are not necessarily indicative of the results that may be expected for the year. All significant intercompany accounts and transactions have been eliminated.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venues and expenses reflected during the reporting period. For further information related to a description of areas of judgment and estimates and other information necessary to understand the Company’s financial position and results of operations, refer to the audited consolidated financial statements and notes included in the Company’s Annual Report on Form 10-K for the year ended December 31, 2017 . Reclassifications have been made in the 2017 financial statements as originally reported to conform to the presentation of the 2018 financial statements. The income tax provision has been computed based on the Company’s estimated annual effective tax rate. The effective tax rate for the quarter differs from the federal income tax rate of 21% principally because of tax-exempt investment income, as well as tax on income from foreign jurisdictions with different tax rates.</t>
  </si>
  <si>
    <t>Per Share Data</t>
  </si>
  <si>
    <t>Earnings Per Share [Abstract]</t>
  </si>
  <si>
    <t>Per Share Data The Company presents both basic and diluted net income per share (“EPS”) amounts. Basic EPS is calculated by dividing net income by the weighted average number of common shares outstanding during the period (including 4,847,303 and 4,087,731 common shares held in a grantor trust as of September 30, 2018 and 2017, respectively).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 The weighted average number of common shares used in the computation of basic and diluted earnings per share was as follows: For the Three Months For the Nine Months (In thousands) 2018 2017 2018 2017 Basic 126,827 125,818 126,575 124,363 Diluted 128,561 128,944 128,404 129,289</t>
  </si>
  <si>
    <t>Recent Accounting Pronouncements</t>
  </si>
  <si>
    <t>Accounting Policies [Abstract]</t>
  </si>
  <si>
    <t>Recent Accounting Pronouncements Recently adopted accounting pronouncements: In May 2014, the Financial Accounting Standards Board ("FASB") issued ASU 2014-09, Revenue from Customers. ASU 2014-09 clarifies the principles for recognizing revenue. While insurance contracts are not within the scope of this updated guidance, the Company’s insurance service fee revenue and non-insurance business revenue ar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updated guidance, as amended by ASU 2015-14, was effective for public business entities for annual and interim reporting periods beginning after December 15, 2017. The Company adopted this guidance on January 1, 2018 on a prospective basis. The impact of applying this guidance prospectively was a cumulative effect adjustment that increased retained earnings, a component of stockholders' equity, by $1 million after-tax. In January 2016, the FASB issued ASU 2016-01, Financial Instruments. ASU 2016-01 amends the accounting guidance for financial instruments to require all equity investments with readily determinable fair values to be measured at fair value with changes in the fair value recognized in net income (other than those accounted for under equity method of accounting or those that result in consolidation of the investee). The updated guidance was effective for public business entities for annual reporting periods beginning after December 15, 2017 and interim periods within those years. The Company adopted this updated guidance on January 1, 2018 on a prospective basis. The impact of applying this guidance prospectively was a cumulative effect adjustment that increased retained earnings and decreased accumulated other comprehensive income ("AOCI") by offsetting amounts of $291 million , resulting in no net impact to total stockholders' equity. Following the adoption, the Company reports changes in fair value related to equity securities within net realized and unrealized gains on investments. In February 2018, the FASB issued ASU 2018-02, Reporting Comprehensive Income, which amends previous guidance to allow a reclassification to retained earnings for stranded tax effects resulting from the Tax Cuts and Jobs Act of 2017 (the “Tax Act”). The amount of the reclassification includes the effect of the change in the U.S. federal corporate income tax rate on the gross deferred tax amounts and related valuation allowances, if any, at the date of the enactment of the Tax Act related to items in AOCI. The updated guidance will be effective for reporting periods beginning after December 15, 2018, and is eligible for early adoption. The Company adopted this updated guidance on January 1, 2018. The impact of applying this guidance was a cumulative effect adjustment that decreased retained earnings and increased AOCI by offsetting amounts of $76 million , resulting in no net impact to total stockholders' equity. All other accounting and reporting standards that have become effective in 2018 were either not applicable to the Company or their adoption did not have a material impact on the Company. Accounting and reporting standards that are not yet effective: In February 2016, the FASB issued ASU 2016-02, Leases, which amends the accounting and disclosure guidance for leases. This guidance retains the two classifications of a lease, as either an operating or finance lease, both of which will require lessees to recognize a right-of-use asset and a lease liability for leases with terms of more than 12 months. The right-of-use asset and the lease liability will be determined based upon the present value of cash flows. Finance leases will reflect the financial arrangement by recognizing interest expense on the lease liability separately from the amortization expense of the right-of-use asset. Operating leases will recognize lease expense (with no separate recognition of interest expense) on a straight-line basis over the term of the lease. The accounting by lessors is not significantly changed by the updated guidance. The updated guidance is effective for reporting periods beginning after December 15, 2018, and can be adopted prospectively or will require that the earliest comparative period presented include the measurement and recognition of existing leases with an adjustment to equity as if the updated guidance had always been applied. The Company will adopt the new guidance prospectively as of January 1, 2019. The Company is currently evaluating the impact that the adoption of this guidance will have on its results of operations, financial position and liquidity. In June 2016, the FASB issued ASU 2016-13, Financial Instruments - Credit Losses, which amends the accounting guidance for credit losses on financial instruments. The updated guidance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This guidance also applies a new current expected credit loss model for determining credit-related impairments for financial instruments measured at amortized cost. The updated guidance is effective for reporting periods beginning after December 15, 2019. The Company will not be able to determine the impact the adoption of this guidance will have on its results of operations, financial position or liquidity until the year the guidance becomes effective. All other recently issued but not yet effective accounting and reporting standards are either not applicable to the Company or are not expected to have a material impact on the Company.</t>
  </si>
  <si>
    <t>Consolidated Statements of Comprehensive Income</t>
  </si>
  <si>
    <t>Equity [Abstract]</t>
  </si>
  <si>
    <t>Consolidated Statement of Comprehensive Income The following table presents the components of the changes in accumulated other comprehensive (loss) income ("AOCI"): (In thousands) Unrealized Investment Gains (Losses) Currency Translation Adjustments Accumulated Other Comprehensive (Loss) Income As of and for the nine months ended September 30, 2018 Changes in AOCI Beginning of period $ 375,421 $ (306,880 ) $ 68,541 Cumulative effect adjustment resulting from changes in accounting principles (214,539 ) — (214,539 ) Restated beginning of period 160,882 (306,880 ) (145,998 ) Other comprehensive loss before reclassifications (242,944 ) (75,970 ) (318,914 ) Amounts reclassified from AOCI (10,112 ) — (10,112 ) Other comprehensive loss (253,056 ) (75,970 ) (329,026 ) Unrealized investment loss related to noncontrolling interest 86 — 86 End of period $ (92,088 ) $ (382,850 ) $ (474,938 ) Amounts reclassified from AOCI Pre-tax $ (12,800 ) (1) $ — $ (12,800 ) Tax effect 2,688 (2) — 2,688 After-tax amounts reclassified $ (10,112 ) $ — $ (10,112 ) Other comprehensive loss Pre-tax $ (298,164 ) $ (75,970 ) $ (374,134 ) Tax effect 45,108 — 45,108 Other comprehensive loss $ (253,056 ) $ (75,970 ) $ (329,026 ) As of and for the three months ended September 30, 2018 Changes in AOCI Beginning of period $ 2,694 $ (398,536 ) $ (395,842 ) Other comprehensive loss before reclassifications (95,312 ) 15,686 (79,626 ) Amounts reclassified from AOCI 470 — 470 Other comprehensive loss (94,842 ) 15,686 (79,156 ) Unrealized investment loss related to noncontrolling interest 60 — 60 End of period $ (92,088 ) $ (382,850 ) $ (474,938 ) Amounts reclassified from AOCI Pre-tax $ 595 (1) $ — $ 595 Tax effect (125 ) (2) — (125 ) After-tax amounts reclassified $ 470 $ — $ 470 Other comprehensive loss Pre-tax $ (96,828 ) $ 15,686 $ (81,142 ) Tax effect 1,986 — 1,986 Other comprehensive loss $ (94,842 ) $ 15,686 $ (79,156 ) _________________________ (1) Net realized and unrealized gains on investments in the consolidated statements of income. (2) Income tax expense in the consolidated statements of income. (In thousands) Unrealized Investment Gains (Losses) Currency Translation Adjustments Accumulated Other Comprehensive (Loss) Income As of and for the nine months ended September 30, 2017 Changes in AOCI Beginning of period $ 427,154 $ (371,586 ) $ 55,568 Other comprehensive income before reclassifications 109,277 71,574 180,851 Amounts reclassified from AOCI (82,679 ) — (82,679 ) Other comprehensive income 26,598 71,574 98,172 Unrealized investment gain related to noncontrolling interest 19 — 19 End of period $ 453,771 $ (300,012 ) $ 153,759 Amounts reclassified from AOCI Pre-tax $ (127,198 ) (1) $ — $ (127,198 ) Tax effect 44,519 (2) — 44,519 After-tax amounts reclassified $ (82,679 ) $ — $ (82,679 ) Other comprehensive income Pre-tax $ 50,148 $ 71,574 $ 121,722 Tax effect (23,550 ) — (23,550 ) Other comprehensive income $ 26,598 $ 71,574 $ 98,172 As of and for the three months ended September 30, 2017 Changes in AOCI Beginning of period $ 461,906 $ (328,604 ) $ 133,302 Other comprehensive income before reclassifications 19,968 28,592 48,560 Amounts reclassified from AOCI (28,136 ) — (28,136 ) Other comprehensive income (8,168 ) 28,592 20,424 Unrealized investment gain related to noncontrolling interest 33 — 33 End of period $ 453,771 $ (300,012 ) $ 153,759 Amounts reclassified from AOCI Pre-tax $ (43,286 ) (1) $ — $ (43,286 ) Tax effect 15,150 (2) — 15,150 After-tax amounts reclassified $ (28,136 ) $ — $ (28,136 ) Other comprehensive income Pre-tax $ (8,563 ) $ 28,592 $ 20,029 Tax effect 395 — 395 Other comprehensive income $ (8,168 ) $ 28,592 $ 20,424 _________________________ (1) Net realized and unrealized gains on investments in the consolidated statements of income. (2) Income tax expense in the consolidated statements of income.</t>
  </si>
  <si>
    <t>Statements of Cash Flow</t>
  </si>
  <si>
    <t>Supplemental Cash Flow Elements [Abstract]</t>
  </si>
  <si>
    <t>Statements of Cash Flow Interest payments were $137,789,000 and $134,291,000 and income taxes paid were $173,000,000 and $182,487,000 in the nine months ended September 30, 2018 and 2017 , respectively.</t>
  </si>
  <si>
    <t>Investments In Fixed Maturity Securities</t>
  </si>
  <si>
    <t>Debt securities</t>
  </si>
  <si>
    <t>Schedule of Available-for-sale Securities [Line Items]</t>
  </si>
  <si>
    <t>Investments in Fixed Maturity Securities At September 30, 2018 and December 31, 2017 , investments in fixed maturity securities were as follows: (In thousands) Amortized Cost Gross Unrealized Fair Value Carrying Value Gains Losses September 30, 2018 Held to maturity: State and municipal $ 67,513 $ 11,081 $ — $ 78,594 $ 67,513 Residential mortgage-backed 11,276 1,171 — 12,447 11,276 Total held to maturity 78,789 12,252 — 91,041 78,789 Available for sale: U.S. government and government agency 490,679 4,258 (7,895 ) 487,042 487,042 State and municipal: Special revenue 2,486,490 23,982 (32,046 ) 2,478,426 2,478,426 State general obligation 380,200 8,917 (2,742 ) 386,375 386,375 Pre-refunded 427,429 15,213 (55 ) 442,587 442,587 Corporate backed 294,243 4,833 (2,596 ) 296,480 296,480 Local general obligation 403,879 13,988 (3,841 ) 414,026 414,026 Total state and municipal 3,992,241 66,933 (41,280 ) 4,017,894 4,017,894 Mortgage-backed securities: Residential (1) 1,237,787 4,400 (33,896 ) 1,208,291 1,208,291 Commercial 345,826 670 (6,565 ) 339,931 339,931 Total mortgage-backed securities 1,583,613 5,070 (40,461 ) 1,548,222 1,548,222 Asset-backed 2,556,499 10,753 (17,378 ) 2,549,874 2,549,874 Corporate: Industrial 2,303,206 16,555 (41,783 ) 2,277,978 2,277,978 Financial 1,436,530 16,786 (21,688 ) 1,431,628 1,431,628 Utilities 303,260 2,222 (6,010 ) 299,472 299,472 Other 56,474 6 (389 ) 56,091 56,091 Total corporate 4,099,470 35,569 (69,870 ) 4,065,169 4,065,169 Foreign 838,834 10,427 (23,849 ) 825,412 825,412 Total available for sale 13,561,336 133,010 (200,733 ) 13,493,613 13,493,613 Total investments in fixed maturity securities $ 13,640,125 $ 145,262 $ (200,733 ) $ 13,584,654 $ 13,572,402 (In thousands) Amortized Gross Unrealized Fair Carrying Gains Losses December 31, 2017 Held to maturity: State and municipal $ 65,882 $ 14,499 $ — $ 80,381 $ 65,882 Residential mortgage-backed 13,450 1,227 — 14,677 13,450 Total held to maturity 79,332 15,726 — 95,058 79,332 Available for sale: U.S. government and government agency 372,748 8,824 (3,832 ) 377,740 377,740 State and municipal: Special revenue 2,663,245 53,512 (10,027 ) 2,706,730 2,706,730 State general obligation 439,358 16,087 (711 ) 454,734 454,734 Pre-refunded 436,241 22,701 (9 ) 458,933 458,933 Corporate backed 375,268 10,059 (860 ) 384,467 384,467 Local general obligation 417,955 23,242 (967 ) 440,230 440,230 Total state and municipal 4,332,067 125,601 (12,574 ) 4,445,094 4,445,094 Mortgage-backed securities: Residential (1) 1,043,629 9,304 (13,547 ) 1,039,386 1,039,386 Commercial 261,652 1,521 (2,628 ) 260,545 260,545 Total mortgage-backed securities 1,305,281 10,825 (16,175 ) 1,299,931 1,299,931 Asset-backed 2,111,132 11,024 (10,612 ) 2,111,544 2,111,544 Corporate: Industrial 2,574,400 52,210 (7,718 ) 2,618,892 2,618,892 Financial 1,402,161 37,744 (5,138 ) 1,434,767 1,434,767 Utilities 284,886 11,316 (1,248 ) 294,954 294,954 Other 40,560 5 (66 ) 40,499 40,499 Total corporate 4,302,007 101,275 (14,170 ) 4,389,112 4,389,112 Foreign 819,345 32,018 (2,866 ) 848,497 848,497 Total available for sale 13,242,580 289,567 (60,229 ) 13,471,918 13,471,918 Total investments in fixed maturity securities $ 13,321,912 $ 305,293 $ (60,229 ) $ 13,566,976 $ 13,551,250 ____________ (1) Gross unrealized gains for residential mortgage-backed securities include $81,006 and $76,467 as of September 30, 2018 and December 31, 2017 , respectively, related to securities with the non-credit portion of other-than-temporary impairments (“OTTI”) recognized in accumulated other comprehensive income. The amortized cost and fair value of fixed maturity securities at September 30, 2018 , by contractual maturity, are shown below. Actual maturities may differ from contractual maturities because certain issuers may have the right to call or prepay obligations. (In thousands) Amortized Cost Fair Value Due in one year or less $ 948,532 $ 948,471 Due after one year through five years 4,526,907 4,523,008 Due after five years through ten years 2,958,685 2,959,406 Due after ten years 3,611,112 3,593,100 Mortgage-backed securities 1,594,889 1,560,669 Total $ 13,640,125 $ 13,584,654 At September 30, 2018 and December 31, 2017 , there were no investments that exceeded 10% of common stockholders' equity, other than investments in United States government and government agency securities.</t>
  </si>
  <si>
    <t>Investments in Equity Securities</t>
  </si>
  <si>
    <t>Investments in Equity Securities At September 30, 2018 and December 31, 2017 , investments in equity securities were as follows: (In thousands) Cost Gross Unrealized (1) Fair Value Carrying Value Gains Losses September 30, 2018 Common stocks $ 117,880 $ 56,869 $ (7,811 ) $ 166,938 $ 166,938 Preferred stocks 117,101 44,262 (3,047 ) 158,316 158,316 Total $ 234,981 $ 101,131 $ (10,858 ) $ 325,254 $ 325,254 December 31, 2017 Common stocks $ 81,855 $ 272,309 $ (1,960 ) $ 352,204 $ 352,204 Preferred stocks 124,150 102,890 (2,597 ) 224,443 224,443 Total $ 206,005 $ 375,199 $ (4,557 ) $ 576,647 $ 576,647 ______________________ (1) Effective January 1, 2018, the Company adopted new accounting guidance that requires all equity investments with readily determinable fair values (subject to certain exceptions) to be measured at fair value with changes in the fair value recognized through net income. Refer to Note 3 for additional information.</t>
  </si>
  <si>
    <t>Arbitrage Trading Account</t>
  </si>
  <si>
    <t>Trading Securities [Abstract]</t>
  </si>
  <si>
    <t>Arbitrage Trading Account At September 30, 2018 and December 31, 2017 , the fair and carrying values of the arbitrage trading account were $678 million and $618 million ,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uses put options, call options and swap contracts in order to mitigate the impact of potential changes in market conditions on the merger arbitrage trading account. These options and contracts are reported at fair value. As of September 30, 2018 , the fair value of long option contracts outstanding was $89 thousand (notional amount of $16.4 million ) and the fair value of short option contracts outstanding was $278 thousand (notional amount of $28.8 million ). Other than with respect to the use of these trading account securities, the Company does not make use of derivatives.</t>
  </si>
  <si>
    <t>Net Investment Income</t>
  </si>
  <si>
    <t>Net Investment Income [Abstract]</t>
  </si>
  <si>
    <t>Net Investment Income Net investment income consists of the following: For the Three Months For the Nine Months (In thousands) 2018 2017 2018 2017 Investment income earned on: Fixed maturity securities, including cash and cash equivalents and loans receivable $ 131,836 $ 118,834 $ 384,748 $ 347,976 Investment funds 41,005 15,200 94,075 50,744 Arbitrage trading account 7,632 4,418 21,156 16,235 Real estate 5,597 5,042 15,339 14,894 Equity securities 1,004 604 2,208 1,845 Gross investment income 187,074 144,098 517,526 431,694 Investment expense (950 ) (1,619 ) (3,107 ) (5,093 ) Net investment income $ 186,124 $ 142,479 $ 514,419 $ 426,601</t>
  </si>
  <si>
    <t>Investment Funds</t>
  </si>
  <si>
    <t>Equity Method Investments and Joint Ventures [Abstract]</t>
  </si>
  <si>
    <t>Investment Funds The Company evaluates whether it is an investor in a variable interest entity ("VIE"). Such entities do not have sufficient equity at risk to finance their activities without additional subordinated financial support, or the equity investors, as a group, do not have the characteristics of a controlling financial interest (primary beneficiary).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and on an ongoing basis. The Company is not the primary beneficiary in any of its investment funds, and accordingly, carries its interests in investment funds under the equity method of accounting. The Company’s maximum exposure to loss with respect to these investments is limited to the carrying amount reported on the Company’s consolidated balance sheet and its unfunded commitments, which were $324 million as of September 30, 2018 . Investment funds consisted of the following: Carrying Value as of Income (Loss) from Investment Funds September 30, December 31, For the Nine Months (In thousands) 2018 2017 2018 2017 Real estate $ 632,618 $ 606,995 $ 50,044 $ 30,661 Energy 79,559 82,882 408 (12,763 ) Other funds 539,571 465,800 43,623 32,846 Total $ 1,251,748 $ 1,155,677 $ 94,075 $ 50,744 The Company's share of the earnings or losses of investment funds is generally reported on a one-quarter lag in order to facilitate the timely completion of the Company's consolidated financial statements.</t>
  </si>
  <si>
    <t>Real Estate</t>
  </si>
  <si>
    <t>Real Estate [Abstract]</t>
  </si>
  <si>
    <t>Real Estate Investment in real estate represents directly owned property held for investment, as follows: Carrying Value September 30, December 31, (In thousands) 2018 2017 Properties in operation $ 757,573 $ 451,691 Properties under development 1,159,677 1,017,910 Total $ 1,917,250 $ 1,469,601 In 2018, properties in operation included a long-term ground lease in Washington, D.C., a hotel in Memphis, Tennessee, two office complexes in New York City and office buildings in West Palm Beach and Palm Beach, Florida. Properties in operation are net of accumulated depreciation and amortization of $40,623,000 and $25,646,000 as of September 30, 2018 and December 31, 2017 , respectively. Related depreciation expense was $15,175,000 and $5,382,000 for the nine months ended September 30, 2018 and 2017 , respectively. Future minimum rental income expected on operating leases relating to properties in operation is $12,632,005 in 2018, $52,014,542 in 2019, $50,145,388 in 2020, $49,267,711 in 2021, $51,048,893 in 2022, $42,435,018 in 2023 and $501,089,126 thereafter. Properties under development include an office building in London and a mixed-use project in Washington, D.C.</t>
  </si>
  <si>
    <t>Loans Receivable</t>
  </si>
  <si>
    <t>Receivables [Abstract]</t>
  </si>
  <si>
    <t>Loans Receivable Loans receivable are as follows: (In thousands) September 30, 2018 December 31, 2017 Amortized cost (net of valuation allowance): Real estate loans $ 62,775 $ 66,057 Commercial loans 33,815 13,627 Total $ 96,590 $ 79,684 Fair value: Real estate loans $ 63,561 $ 66,917 Commercial loans 35,317 15,130 Total $ 98,878 $ 82,047 Valuation allowance: Specific $ 1,200 $ 1,200 General 2,183 2,183 Total $ 3,383 $ 3,383 For the Three Months Ended 2018 2017 Change in valuation allowance $ — $ — For the Nine Months 2018 2017 Decrease in valuation allowance $ — $ (14 ) Loans receivable in non-accrual status were $1.5 million and $4.3 million as of September 30, 2018 and December 31, 2017 , respectively.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Loans receivable with a potential for default are further assessed using discounted cash flow analysis and comparable cost and sales methodologies, if appropriate. The real estate loans are secured by commercial real estate primarily located in New York. These loans generally earn interest at floating LIBOR-based interest rates and have maturities (inclusive of extension options) through August 2025. The commercial loans are with small business owners who have secured the related financing with the assets of the business. Commercial loans primarily earn interest on a fixed basis and have varying maturities generally not exceeding 10 years. In evaluating the real estate loans, the Company considers their credit quality indicators, including loan to value ratios, which compare the outstanding loan amount to the estimated value of the property, the borrower’s financial condition and performance with respect to loan terms, the position in the capital structure, the overall leverage in the capital structure and other market conditions. Based on these considerations, none of the real estate loans were considered to be impaired at September 30, 2018 , and accordingly, the Company determined that a specific valuation allowance was not required.</t>
  </si>
  <si>
    <t>Realized And Unrealized Investment Gains (Losses) on Investments</t>
  </si>
  <si>
    <t>Realized and Unrealized Investment Gains (Losses) [Abstract]</t>
  </si>
  <si>
    <t>Net Realized and Unrealized Gains (Losses) on Investments Net r ealized and unrealized gains (losses) on investments are as follows: For the Three Months For the Nine Months (In thousands) 2018 2017 2018 2017 Net realized and unrealized gains (losses) on investments in earnings Fixed maturity securities: Gains $ 2,152 $ 8,763 $ 23,412 $ 21,795 Losses (2,747 ) (197 ) (10,612 ) (4,162 ) Equity securities (1): Net realized gains on investment sales 149,562 34,720 391,305 109,566 Change in unrealized gains (131,513 ) — (280,370 ) — Investment funds (2) (30 ) 124,228 (264 ) 125,383 Real estate 4,518 1,956 12,114 4,892 Loans receivable 449 — 2,508 — Other (57 ) 14,489 2,336 19,286 Net realized and unrealized gains on investments in earnings before OTTI 22,334 183,959 140,429 276,760 Other-than-temporary impairments — — — — Net realized and unrealized gains on investments in earnings 22,334 183,959 140,429 276,760 Income tax expense (4,690 ) (64,386 ) (29,490 ) (96,866 ) After-tax net realized and unrealized gains on investments in earnings $ 17,644 $ 119,573 $ 110,939 $ 179,894 Change in unrealized investment (losses) gains of available for sale securities: Fixed maturity securities $ (100,490 ) $ (10,627 ) $ (297,065 ) $ 84,214 Previously impaired fixed maturity securities (7 ) 61 4 905 Equity securities available for sale (3) — (2,126 ) — (44,812 ) Investment funds 3,669 4,129 (1,103 ) 9,841 Total change in unrealized investment (losses) gains (96,828 ) (8,563 ) (298,164 ) 50,148 Income tax benefit (expense) 2,086 423 45,280 (23,550 ) Noncontrolling interests 60 5 86 19 After-tax change in unrealized investment (losses) gains of available for sale securities $ (94,682 ) $ (8,135 ) $ (252,798 ) $ 26,617 ______________________ (1) The net realized gains or losses on investment sales represent the total gains or losses from the purchase dates of the equity securities. The change in unrealized gains consists of two components: (i) the reversal of the gain or loss recognized in previous periods on equity securities sold and (ii) the change in unrealized gain or loss resulting from mark-to-market adjustments on equity securities still held. (2) Investment funds includes a gain of $124 million from the sale of an investment in an office building located in Washington, D.C. for the three and nine months ended September 30, 2017. (3) Effective January 1, 2018, the Company adopted new accounting guidance that requires all equity investments with readily determinable fair values (subject to certain exceptions) to be measured at fair value with changes in the fair value recognized in net income. The Company recorded an adjustment of $291 million to opening AOCI net of tax as a result of this guidance. Refer to Note 3 for further information.</t>
  </si>
  <si>
    <t>Fixed Maturity Securities In An Unrealized Loss Position</t>
  </si>
  <si>
    <t>Investments [Abstract]</t>
  </si>
  <si>
    <t>Fixed Maturity Securities in an Unrealized Loss Position The following tables summarize all fixed maturity securities in an unrealized loss position at September 30, 2018 and December 31, 2017 by the length of time those securities have been continuously in an unrealized loss position: Less Than 12 Months 12 Months or Greater Total (In thousands) Fair Value Gross Unrealized Losses Fair Value Gross Unrealized Losses Fair Value Gross Unrealized Losses September 30, 2018 U.S. government and government agency $ 241,467 $ 2,712 $ 118,054 $ 5,183 $ 359,521 $ 7,895 State and municipal 1,553,827 25,957 423,785 15,323 1,977,612 41,280 Mortgage-backed securities 834,782 15,777 541,015 24,684 1,375,797 40,461 Asset-backed securities 1,740,632 14,562 300,633 2,816 2,041,265 17,378 Corporate 2,045,819 50,487 369,248 19,383 2,415,067 69,870 Foreign government 299,444 21,830 111,195 2,019 410,639 23,849 Fixed maturity securities $ 6,715,971 $ 131,325 $ 1,863,930 $ 69,408 $ 8,579,901 $ 200,733 December 31, 2017 U.S. government and government agency $ 92,167 $ 1,491 $ 72,055 $ 2,341 $ 164,222 $ 3,832 State and municipal 735,972 5,944 345,755 6,630 1,081,727 12,574 Mortgage-backed securities 480,435 5,110 373,956 11,065 854,391 16,175 Asset-backed securities 1,127,309 8,298 167,412 2,314 1,294,721 10,612 Corporate 1,103,747 8,224 170,858 5,946 1,274,605 14,170 Foreign government 244,139 2,615 25,824 251 269,963 2,866 Fixed maturity securities $ 3,783,769 $ 31,682 $ 1,155,860 $ 28,547 $ 4,939,629 $ 60,229 A summary of the Company’s non-investment grade fixed maturity securities that were in an unrealized loss position at September 30, 2018 is presented in the table below: ($ in thousands) Number of Securities Aggregate Fair Value Gross Unrealized Loss Foreign government 20 $ 172,462 $ 20,688 Corporate 14 80,945 6,547 Asset-backed securities 7 10,930 156 Mortgage-backed securities 4 3,270 30 Total 45 $ 267,607 $ 27,421 For OTTI of fixed maturity securities that management does not intend to sell or to be required to sell, the portion of the decline in value that is considered to be due to credit factors is recognized in earnings, and the portion of the decline in value that is considered to be due to non-credit factors is recognized in other comprehensive income. The Company has evaluated its fixed maturity securities in an unrealized loss position and believes the unrealized losses are due primarily to temporary market and sector-related factors rather than to issuer-specific factors. None of these securities are delinquent or in default under financial covenants. Based on its assessment of these issuers, the Company expects them to continue to meet their contractual payment obligations as they become due and does not consider any of these securities to be OTTI.</t>
  </si>
  <si>
    <t>Fair Value Measurements</t>
  </si>
  <si>
    <t>Fair Value Disclosures [Abstract]</t>
  </si>
  <si>
    <t>Fair Value Measurements The Company’s fixed maturity securities, equity securities and arbitrage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September 30, 2018 and December 31, 2017 by level: (In thousands) Total Level 1 Level 2 Level 3 September 30, 2018 Assets: Fixed maturity securities available for sale: U.S. government and government agency $ 487,042 $ — $ 487,042 $ — State and municipal 4,017,894 — 4,017,894 — Mortgage-backed securities 1,548,222 — 1,548,222 — Asset-backed securities 2,549,874 — 2,549,773 101 Corporate 4,065,169 — 4,065,169 — Foreign government 825,412 — 825,412 — Total fixed maturity securities available for sale 13,493,613 — 13,493,512 101 Equity securities: Common stocks 166,938 157,855 — 9,083 Preferred stocks 158,316 — 154,521 3,795 Total equity securities 325,254 157,855 154,521 12,878 Arbitrage trading account 678,321 475,684 202,637 — Total $ 14,497,188 $ 633,539 $ 13,850,670 $ 12,979 Liabilities: Trading account securities sold but not yet purchased $ 112,355 $ 112,355 $ — $ — December 31, 2017 Assets: Fixed maturity securities available for sale: U.S. government and government agency $ 377,740 $ — $ 377,740 $ — State and municipal 4,445,094 — 4,445,094 — Mortgage-backed securities 1,299,931 — 1,299,931 — Asset-backed securities 2,111,544 — 2,111,372 172 Corporate 4,389,112 — 4,389,112 — Foreign government 848,497 — 848,497 — Total fixed maturity securities available for sale 13,471,918 — 13,471,746 172 Equity securities: Common stocks 352,204 342,834 — 9,370 Preferred stocks 224,443 — 213,600 10,843 Total equity securities 576,647 342,834 213,600 20,213 Arbitrage trading account 617,649 471,420 146,229 — Total $ 14,666,214 $ 814,254 $ 13,831,575 $ 20,385 Liabilities: Trading account securities sold but not yet purchased $ 64,358 $ 64,358 $ — $ — There were no significant transfers between Levels 1 and 2 during the nine months ended September 30, 2018 or during the year ended December 31, 2017 . The following tables summarize changes in Level 3 assets and liabilities for the nine months ended September 30, 2018 and for the year ended December 31, 2017 : Gains (Losses) Included in: (In thousands) Beginning Balance Earnings (Losses) Other Comprehensive Income (Loss) Impairments Purchases (Sales) Paydowns / Maturities Transfers In / (Out) Ending Balance Nine Months Ended September 30, 2018 Assets: Fixed maturities securities available for sale: Asset-backed securities $ 172 $ (2 ) $ 46 $ — $ 10 $ (125 ) $ — $ — $ 101 Total 172 (2 ) 46 — 10 (125 ) — — 101 Equity securities: Common stocks 9,370 (288 ) — — — — — 1 9,083 Preferred stocks 10,843 (50 ) — — — (6,998 ) — — 3,795 Total 20,213 (338 ) — — — (6,998 ) — 1 12,878 Arbitrage trading account — (29 ) — — 3,882 (11 ) — (3,842 ) — Total $ 20,385 $ (369 ) $ 46 $ — $ 3,892 $ (7,134 ) $ — $ (3,841 ) $ 12,979 Year Ended Assets: Fixed maturities securities available for sale: Asset-backed securities $ 183 $ 3 $ 34 $ — $ — $ (48 ) $ — $ — $ 172 Total 183 3 34 — — (48 ) — — 172 Equity securities: Common stocks 8,754 — 616 — — — — — 9,370 Preferred stocks 3,662 8 — — 7,173 — — — 10,843 Total 12,416 8 616 — 7,173 — — — 20,213 Arbitrage trading account — 8 — — — (8 ) — — — Total $ 12,599 $ 19 $ 650 $ — $ 7,173 $ (56 ) $ — $ — $ 20,385 During the nine months ended September 30, 2018 , one common stock in the arbitrage trading account was transferred out of Level 3 as the security became publicly traded on a stock exchange. For the year ended December 31, 2017 , there were no t ransfers out of Level 3. Fair Value of Financial Instruments The following table presents the carrying amounts and estimated fair values of the Company’s financial instruments: September 30, 2018 December 31, 2017 (In thousands) Carrying Value Fair Value Carrying Value Fair Value Assets: Fixed maturity securities $ 13,572,402 $ 13,584,654 $ 13,551,250 $ 13,566,976 Equity securities 325,254 325,254 576,647 576,647 Arbitrage trading account 678,321 678,321 617,649 617,649 Loans receivable 96,590 98,878 79,684 82,047 Cash and cash equivalents 819,366 819,366 950,471 950,471 Trading account receivables from brokers and clearing organizations 191,394 191,394 189,280 189,280 Liabilities: Due to broker 21,478 21,478 15,920 15,920 Trading account securities sold but not yet purchased 112,355 112,355 64,358 64,358 Subordinated debentures 907,304 913,344 728,218 769,060 Senior notes and other debt 1,790,498 1,876,579 1,769,052 1,945,313 The estimated fair values of the Company’s fixed maturity securities, equity securities and arbitrage trading account securities are based on various valuation techniques that rely on fair value measurements as described in Note 15. The fair value of loans receivable are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t>
  </si>
  <si>
    <t>Reserves for Loss and Loss Expenses</t>
  </si>
  <si>
    <t>Insurance [Abstract]</t>
  </si>
  <si>
    <t>Reserves for Loss and Loss Expenses The Company's reserves for losses and loss expenses are comprised of case reserves and incurred but not reported liabilities ("IBNR"). When a claim is reported, a case reserve is established for the estimated ultimate payment based upon known information about the claim. As more information about the claim becomes available over time, case reserves are adjusted up or down as appropriate. Reserves are also established on an aggregate basis to provide for IBNR liabilities and expected loss reserve development on reported claims. Loss reserves included in the Company’s financial statements represent management’s best estimates based upon an actuarially derived point estimate and other considerations. The Company uses a variety of actuarial techniques and methods to derive an actuarial point estimate for each operating unit. These methods include paid loss development, incurred loss development, paid and incurred Bornhuetter-Ferguson methods and frequency and severity methods. In circumstances where one actuarial method is considered more credible than the others, that method is used to set the point estimate. The actuarial point estimate may also be based on a judgmental weighting of estimates produced from each of the methods considered. Industry loss experience is used to supplement the Company’s own data in selecting “tail factors” in areas where the Company’s own data is limited. The actuarial data is analyzed by line of business, coverage and accident or policy year, as appropriate, for each operating unit. The establishment of the actuarially derived loss reserve point estimate also includes consideration of qualitative factors that may affect the ultimate losses. These qualitative considerations include, among others, the impact of re-underwriting initiatives, changes in the mix of business, changes in distribution sources and changes in policy terms and conditions. The key assumptions used to arrive at the best estimate of loss reserves are the expected loss ratios, rate of loss cost inflation, and reported and paid loss emergence patterns. Expected loss ratios represent management’s expectation of losses at the time the business is priced and written, before any actual claims experience has emerged. This expectation is a significant determinant of the estimate of loss reserves for recently written business where there is little paid or incurred loss data to consider. Expected loss ratios are generally derived from historical loss ratios adjusted for the impact of rate changes, loss cost trends and known changes in the type of risks underwritten. Expected loss ratios are estimated for each key line of business within each operating unit. Expected loss cost inflation is particularly important for the long-tail lines, such as excess casualty, and claims with a high medical component, such as workers’ compensation. Reported and paid loss emergence patterns are used to project current reported or paid loss amounts to their ultimate settlement value. Loss development factors are based on the historical emergence patterns of paid and incurred losses, and are derived from the Company’s own experience and industry data. The paid loss emergence pattern is also significant to excess and assumed workers’ compensation reserves because those reserves are discounted to their estimated present value based upon such estimated payout patterns. Loss frequency and severity are measures of loss activity that are considered in determining the key assumptions described in our discussion of loss and loss expense reserves, including expected loss ratios, rate of loss cost inflation and reported and paid loss emergence patterns. Loss frequency is a measure of the number of claims per unit of insured exposure, and loss severity is a measure of the average size of claims. Factors affecting loss frequency include the effectiveness of loss controls and safety programs and changes in economic activity or weather patterns. Factors affecting loss severity include changes in policy limits, retentions, rate of inflation and judicial interpretations. Another factor affecting estimates of loss frequency and severity is the loss reporting lag, which is the period of time between the occurrence of a loss and the date the loss is reported to the Company. The length of the loss reporting lag affects our ability to accurately predict loss frequency (loss frequencies are more predictable for lines with short reporting lags) as well as the amount of reserves needed for incurred but not reported losses (less IBNR is required for lines with short reporting lags). As a result, loss reserves for lines with short reporting lags are likely to have less variation from initial loss estimates. For lines with short reporting lags, which include commercial automobile, primary workers’ compensation, other liability (claims-made) and property business, the key assumption is the loss emergence pattern used to project ultimate loss estimates from known losses paid or reported to date. For lines of business with long reporting lags, which include other liability (occurrence), products liability, excess workers’ compensation and liability reinsurance, the key assumption is the expected loss ratio since there is often little paid or incurred loss data to consider. Historically, the Company has experienced less variation from its initial loss estimates for lines of businesses with short reporting lags than for lines of business with long reporting lags. The key assumptions used in calculating the most recent estimate of the loss reserves are reviewed each quarter and adjusted, to the extent necessary, to reflect the latest reported loss data, current trends and other factors observed. The table below provides a reconciliation of the beginning and ending reserve balances: September 30, (In thousands) 2018 2017 Net reserves at beginning of year $ 10,056,914 $ 9,590,265 Net provision for losses and loss expenses: Claims occurring during the current year (1) 2,917,231 2,998,687 Increase (decrease) in estimates for claims occurring in prior years (2) (3) 5,262 (7,648 ) Loss reserve discount accretion 32,082 34,436 Total 2,954,575 3,025,475 Net payments for claims: Current year 597,859 628,078 Prior year 2,106,394 1,996,977 Total 2,704,253 2,625,055 Foreign currency translation (101,071 ) 57,789 Net reserves at end of period 10,206,165 10,048,474 Ceded reserves at end of period 1,665,997 1,605,872 Gross reserves at end of period $ 11,872,162 $ 11,654,346 _______________________________________ (1) Claims occurring during the current year are net of loss reserve discounts of $ 19 million and $ 17 million for the nine months ended September 30, 2018 and 2017 , respectively. (2) The increase (decrease) in estimates for claims occurring in prior years is net of loss reserve discount. On an undiscounted basis, the estimates for claims occurring in prior years decreased by $ 2 million and $ 31 million for the nine months ended September 30, 2018 and 2017 , respectively. (3) For certain retrospectively rated insurance policies and reinsurance agreements, reserve development is offset by additional or return premiums. Favorable development, net of additional and return premiums, was $27 million and $31 million for the nine months ended September 30, 2018 and 2017 , respectively. During the nine months ended September 30, 2018 , favorable prior year development (net of additional and return premiums) of $27 million included $35 million of favorable development for the Insurance segment, partially offset by $8 million of adverse development for the Reinsurance segment. The favorable development for the Insurance segment was primarily attributable to workers' compensation business. The favorable workers' compensation development was spread across many accident years, including prior to 2008, but was most significant in accident years 2015 through 2017. The favorable workers' compensation development reflects a continuation of the benign loss cost trends experienced during recent years, particularly the favorable claim frequency trends (i.e., number of reported claims per unit of exposure). It also reflects claims management initiatives implemented during the past few years. The adverse development for the Reinsurance segment was mainly driven by US casualty facultative business from accident years 2008 and prior related to construction projects. During the nine months ended September 30, 2017 , favorable prior year development (net of additional and return premiums) of $31 million included $62 million of favorable development for the Insurance segment, partially offset by $31 million of adverse development for the Reinsurance segment. The favorable development for the Insurance segment was primarily attributable to workers' compensation business (including excess workers' compensation). The favorable workers' compensation development was spread across many accident years, including prior to 2008, but was most significant in accident years 2014 and 2015. The favorable workers' compensation development reflects a continuation of the benign loss cost trends experienced during 2016, particularly the favorable claim frequency trends (i.e., number of reported claims per unit of exposure). The adverse development for the Reinsurance segment was due to reserve strengthening associated with claims impacted by the change in the Ogden discount rate in the U.K., as well as adverse development in the U.S. facultative casualty excess of loss business. The Ogden rate is the discount rate used to calculate lump-sum bodily injury payouts in the U.K., and was reduced by the U.K. Ministry of Justice from + 2.5% to - 0.75% . The adverse development mostly related to U.K. motor bodily injury claims which we reinsured on an excess of loss basis in accident years 2012 through 2016. The adverse development on U.S. facultative casualty business related to construction-related risks in accident years 2008 and prior.</t>
  </si>
  <si>
    <t>Fair Value Of Financial Instruments</t>
  </si>
  <si>
    <t>Reinsurance</t>
  </si>
  <si>
    <t>Reinsurance The following is a summary of reinsurance financial information: For the Three Months For the Nine Months (In thousands) 2018 2017 2018 2017 Written premiums: Direct $ 1,746,197 $ 1,679,389 $ 5,318,698 $ 5,127,465 Assumed 181,587 194,769 536,582 570,052 Ceded (303,570 ) (302,975 ) (941,624 ) (915,245 ) Total net premiums written $ 1,624,214 $ 1,571,183 $ 4,913,656 $ 4,782,272 Earned premiums: Direct $ 1,735,576 $ 1,692,453 $ 5,115,403 $ 4,972,755 Assumed 177,996 202,972 547,372 605,281 Ceded (310,087 ) (313,925 ) (910,828 ) (857,792 ) Total net premiums earned $ 1,603,485 $ 1,581,500 $ 4,751,947 $ 4,720,244 Ceded losses and loss expenses incurred $ 186,538 $ 247,104 $ 586,607 $ 424,905 Ceded commissions earned $ 68,938 $ 63,222 $ 201,216 $ 177,524 The Company reinsures a portion of its insurance exposures in order to reduce its net liability on individual risks and catastrophe losses. The Company also cedes premiums to state assigned risk plans and captive insurance companies. Estimated amounts due from reinsurers are reported net of reserves for uncollectible reinsurance of $1 million as of both September 30, 2018 and December 31, 2017 .</t>
  </si>
  <si>
    <t>Restricted Stock Units</t>
  </si>
  <si>
    <t>Disclosure of Compensation Related Costs, Share-based Payments [Abstract]</t>
  </si>
  <si>
    <t>Restricted Stock Units Pursuant to its stock incentive plan, the Company may issue restricted stock units ("RSUs") to employees of the Company and its subsidiaries. The RSUs generally vest three to five years from the award date and are subject to other vesting and forfeiture provisions contained in the award agreement. RSUs are expensed pro-ratably over the vesting period. RSU expenses were $26 million and $30 million for the nine months ended September 30, 2018 and 2017 , respectively. A summary of RSUs issued in the nine months ended September 30, 2018 and 2017 follows: ($ in thousands) Units Fair Value 2018 757,294 $ 57,796 2017 855,051 $ 58,712</t>
  </si>
  <si>
    <t>Litigation and Contingent Liabilities</t>
  </si>
  <si>
    <t>Commitments and Contingencies Disclosure [Abstract]</t>
  </si>
  <si>
    <t>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t>
  </si>
  <si>
    <t>Business Segments</t>
  </si>
  <si>
    <t>Segment Reporting [Abstract]</t>
  </si>
  <si>
    <t>Business Segments The Company’s reportable segments include the following two business segments, plus a corporate segment: • Insurance - predominantly commercial insurance business, including excess and surplus lines, admitted lines and specialty personal lines throughout the United States, as well as insurance business in the United Kingdom, Continental Europe, South America, Canada, Mexico, Scandinavia, Asia and Australia. • Reinsurance - reinsurance business on a facultative and treaty basis, primarily in the United States, the United Kingdom, Continental Europe, Australia, the Asia-Pacific Region and South Africa. The accounting policies of the segments are the same as those described in the summary of significant accounting policies. Income tax expense and benefits are calculated based upon the Company's overall effective tax rate. Summary financial information about the Company's reporting segments is presented in the following tables. Income (loss) before income taxes by segment includes allocated investment income. Identifiable assets by segment are those assets used in or allocated to the operation of each segment. Revenues (In thousands) Earned Premiums Investment Income Other Total (1) Pre-Tax Income (Loss) Net Income (Loss) to Common Stockholders Three months ended September 30, 2018 Insurance $ 1,488,658 $ 146,319 $ 19,447 $ 1,654,424 $ 226,856 $ 178,571 Reinsurance 114,827 23,826 — 138,653 14,792 11,567 Corporate, other and eliminations (2) — 15,979 106,512 122,491 (54,759 ) (45,862 ) Net realized and unrealized gains on investments — — 22,334 22,334 22,334 17,644 Total $ 1,603,485 $ 186,124 $ 148,293 $ 1,937,902 $ 209,223 $ 161,920 Three months ended September 30, 2017 Insurance $ 1,433,729 $ 105,924 $ — $ 1,539,653 $ 171,478 $ 123,240 Reinsurance 147,771 21,528 — 169,299 (57,643 ) (35,074 ) Corporate, other and eliminations (2) — 15,027 123,404 138,431 (71,681 ) (45,685 ) Net realized and unrealized gains on investments — — 183,959 183,959 183,959 119,573 Total $ 1,581,500 $ 142,479 $ 307,363 $ 2,031,342 $ 226,113 $ 162,054 Nine months ended September 30, 2018 Insurance $ 4,377,003 $ 396,514 $ 57,123 $ 4,830,640 $ 653,936 $ 516,397 Reinsurance 374,944 70,599 — 445,543 50,687 40,005 Corporate, other and eliminations (2) — 47,306 276,148 323,454 (195,597 ) (158,949 ) Net realized and unrealized gains on investments — — 140,429 140,429 140,429 110,939 Total $ 4,751,947 $ 514,419 $ 473,700 $ 5,740,066 $ 649,455 $ 508,392 Nine months ended September 30, 2017 Insurance $ 4,262,485 $ 320,552 $ — $ 4,583,037 $ 557,605 $ 381,736 Reinsurance 457,759 67,798 — 525,557 (38,279 ) (20,801 ) Corporate, other and eliminations (2) — 38,251 326,203 364,454 (224,716 ) (146,324 ) Net realized and unrealized gains on investments — — 276,760 276,760 276,760 179,894 Total $ 4,720,244 $ 426,601 $ 602,963 $ 5,749,808 $ 571,370 $ 394,505 _________________ (1) Revenues for Insurance from foreign countries for the three months ended September 30, 2018 and 2017 were $176 million and $166 million , and for the nine months ended September 30, 2018 and 2017 were $535 million and $513 million , respectively. Revenues for Reinsurance from foreign countries for the three months ended September 30, 2018 and 2017 were $51 million and $49 million , and for the nine months ended September 30, 2018 and 2017 were $163 million and $150 million , respectively. (2) Corporate, other and eliminations represent corporate revenues and expenses that are not allocated to business segments. Identifiable Assets (In thousands) September 30, December 31, Insurance $ 19,511,126 $ 19,263,193 Reinsurance 2,940,606 3,169,731 Corporate, other and eliminations 2,403,917 1,866,993 Consolidated $ 24,855,649 $ 24,299,917 Net premiums earned by major line of business are as follows: For the Three Months For the Nine Months (In thousands) 2018 2017 2018 2017 Insurance: Other liability $ 482,255 $ 466,616 $ 1,421,144 $ 1,378,505 Workers’ compensation 378,922 378,529 1,122,217 1,106,616 Short-tail lines (1) 299,856 276,737 883,359 856,150 Commercial automobile 185,069 174,400 536,079 514,570 Professional liability 142,556 137,447 414,204 406,644 Total Insurance 1,488,658 1,433,729 4,377,003 4,262,485 Reinsurance: Casualty 87,039 94,478 264,450 282,430 Property 27,788 53,293 110,494 175,329 Total Reinsurance 114,827 147,771 374,944 457,759 Total $ 1,603,485 $ 1,581,500 $ 4,751,947 $ 4,720,244 ______________ (1) Short-tail lines include commercial multi-peril (non-liability), inland marine, accident and health, fidelity and surety, boiler and machinery and other lines.</t>
  </si>
  <si>
    <t>Recent Accounting Pronouncements (Policies)</t>
  </si>
  <si>
    <t>Per Share Data The Company presents both basic and diluted net income per share (“EPS”) amounts. Basic EPS is calculated by dividing net income by the weighted average number of common shares outstanding during the period (including 4,847,303 and 4,087,731 common shares held in a grantor trust as of September 30, 2018 and 2017, respectively). The common shares held in the grantor trust are for delivery upon settlement of vested but mandatorily deferred restricted stock units ("RSUs"). Shares held by the grantor trust do not affect diluted shares outstanding since the shares deliverable under vested RSUs were already included in diluted shares outstanding. Diluted EPS is based upon the weighted average number of basic and common equivalent shares outstanding during the period and is calculated using the treasury stock method for stock incentive plans. Common equivalent shares are excluded from the computation in periods in which they have an anti-dilutive effect.</t>
  </si>
  <si>
    <t>Per Share Data (Tables)</t>
  </si>
  <si>
    <t>Weighted average number of common shares</t>
  </si>
  <si>
    <t>The weighted average number of common shares used in the computation of basic and diluted earnings per share was as follows: For the Three Months For the Nine Months (In thousands) 2018 2017 2018 2017 Basic 126,827 125,818 126,575 124,363 Diluted 128,561 128,944 128,404 129,289</t>
  </si>
  <si>
    <t>Consolidated Statements of Comprehensive Income (Tables)</t>
  </si>
  <si>
    <t>Components of changes in accumulated other comprehensive income (loss)</t>
  </si>
  <si>
    <t>The following table presents the components of the changes in accumulated other comprehensive (loss) income ("AOCI"): (In thousands) Unrealized Investment Gains (Losses) Currency Translation Adjustments Accumulated Other Comprehensive (Loss) Income As of and for the nine months ended September 30, 2018 Changes in AOCI Beginning of period $ 375,421 $ (306,880 ) $ 68,541 Cumulative effect adjustment resulting from changes in accounting principles (214,539 ) — (214,539 ) Restated beginning of period 160,882 (306,880 ) (145,998 ) Other comprehensive loss before reclassifications (242,944 ) (75,970 ) (318,914 ) Amounts reclassified from AOCI (10,112 ) — (10,112 ) Other comprehensive loss (253,056 ) (75,970 ) (329,026 ) Unrealized investment loss related to noncontrolling interest 86 — 86 End of period $ (92,088 ) $ (382,850 ) $ (474,938 ) Amounts reclassified from AOCI Pre-tax $ (12,800 ) (1) $ — $ (12,800 ) Tax effect 2,688 (2) — 2,688 After-tax amounts reclassified $ (10,112 ) $ — $ (10,112 ) Other comprehensive loss Pre-tax $ (298,164 ) $ (75,970 ) $ (374,134 ) Tax effect 45,108 — 45,108 Other comprehensive loss $ (253,056 ) $ (75,970 ) $ (329,026 ) As of and for the three months ended September 30, 2018 Changes in AOCI Beginning of period $ 2,694 $ (398,536 ) $ (395,842 ) Other comprehensive loss before reclassifications (95,312 ) 15,686 (79,626 ) Amounts reclassified from AOCI 470 — 470 Other comprehensive loss (94,842 ) 15,686 (79,156 ) Unrealized investment loss related to noncontrolling interest 60 — 60 End of period $ (92,088 ) $ (382,850 ) $ (474,938 ) Amounts reclassified from AOCI Pre-tax $ 595 (1) $ — $ 595 Tax effect (125 ) (2) — (125 ) After-tax amounts reclassified $ 470 $ — $ 470 Other comprehensive loss Pre-tax $ (96,828 ) $ 15,686 $ (81,142 ) Tax effect 1,986 — 1,986 Other comprehensive loss $ (94,842 ) $ 15,686 $ (79,156 ) _________________________ (1) Net realized and unrealized gains on investments in the consolidated statements of income. (2) Income tax expense in the consolidated statements of income. (In thousands) Unrealized Investment Gains (Losses) Currency Translation Adjustments Accumulated Other Comprehensive (Loss) Income As of and for the nine months ended September 30, 2017 Changes in AOCI Beginning of period $ 427,154 $ (371,586 ) $ 55,568 Other comprehensive income before reclassifications 109,277 71,574 180,851 Amounts reclassified from AOCI (82,679 ) — (82,679 ) Other comprehensive income 26,598 71,574 98,172 Unrealized investment gain related to noncontrolling interest 19 — 19 End of period $ 453,771 $ (300,012 ) $ 153,759 Amounts reclassified from AOCI Pre-tax $ (127,198 ) (1) $ — $ (127,198 ) Tax effect 44,519 (2) — 44,519 After-tax amounts reclassified $ (82,679 ) $ — $ (82,679 ) Other comprehensive income Pre-tax $ 50,148 $ 71,574 $ 121,722 Tax effect (23,550 ) — (23,550 ) Other comprehensive income $ 26,598 $ 71,574 $ 98,172 As of and for the three months ended September 30, 2017 Changes in AOCI Beginning of period $ 461,906 $ (328,604 ) $ 133,302 Other comprehensive income before reclassifications 19,968 28,592 48,560 Amounts reclassified from AOCI (28,136 ) — (28,136 ) Other comprehensive income (8,168 ) 28,592 20,424 Unrealized investment gain related to noncontrolling interest 33 — 33 End of period $ 453,771 $ (300,012 ) $ 153,759 Amounts reclassified from AOCI Pre-tax $ (43,286 ) (1) $ — $ (43,286 ) Tax effect 15,150 (2) — 15,150 After-tax amounts reclassified $ (28,136 ) $ — $ (28,136 ) Other comprehensive income Pre-tax $ (8,563 ) $ 28,592 $ 20,029 Tax effect 395 — 395 Other comprehensive income $ (8,168 ) $ 28,592 $ 20,424 _________________________ (1) Net realized and unrealized gains on investments in the consolidated statements of income. (2) Income tax expense in the consolidated statements of income.</t>
  </si>
  <si>
    <t>Investments in Fixed Maturity Securities (Tables)</t>
  </si>
  <si>
    <t>Investments, Debt and Equity Securities [Abstract]</t>
  </si>
  <si>
    <t>Schedule of investments in fixed maturity securities</t>
  </si>
  <si>
    <t>At September 30, 2018 and December 31, 2017 , investments in fixed maturity securities were as follows: (In thousands) Amortized Cost Gross Unrealized Fair Value Carrying Value Gains Losses September 30, 2018 Held to maturity: State and municipal $ 67,513 $ 11,081 $ — $ 78,594 $ 67,513 Residential mortgage-backed 11,276 1,171 — 12,447 11,276 Total held to maturity 78,789 12,252 — 91,041 78,789 Available for sale: U.S. government and government agency 490,679 4,258 (7,895 ) 487,042 487,042 State and municipal: Special revenue 2,486,490 23,982 (32,046 ) 2,478,426 2,478,426 State general obligation 380,200 8,917 (2,742 ) 386,375 386,375 Pre-refunded 427,429 15,213 (55 ) 442,587 442,587 Corporate backed 294,243 4,833 (2,596 ) 296,480 296,480 Local general obligation 403,879 13,988 (3,841 ) 414,026 414,026 Total state and municipal 3,992,241 66,933 (41,280 ) 4,017,894 4,017,894 Mortgage-backed securities: Residential (1) 1,237,787 4,400 (33,896 ) 1,208,291 1,208,291 Commercial 345,826 670 (6,565 ) 339,931 339,931 Total mortgage-backed securities 1,583,613 5,070 (40,461 ) 1,548,222 1,548,222 Asset-backed 2,556,499 10,753 (17,378 ) 2,549,874 2,549,874 Corporate: Industrial 2,303,206 16,555 (41,783 ) 2,277,978 2,277,978 Financial 1,436,530 16,786 (21,688 ) 1,431,628 1,431,628 Utilities 303,260 2,222 (6,010 ) 299,472 299,472 Other 56,474 6 (389 ) 56,091 56,091 Total corporate 4,099,470 35,569 (69,870 ) 4,065,169 4,065,169 Foreign 838,834 10,427 (23,849 ) 825,412 825,412 Total available for sale 13,561,336 133,010 (200,733 ) 13,493,613 13,493,613 Total investments in fixed maturity securities $ 13,640,125 $ 145,262 $ (200,733 ) $ 13,584,654 $ 13,572,402 (In thousands) Amortized Gross Unrealized Fair Carrying Gains Losses December 31, 2017 Held to maturity: State and municipal $ 65,882 $ 14,499 $ — $ 80,381 $ 65,882 Residential mortgage-backed 13,450 1,227 — 14,677 13,450 Total held to maturity 79,332 15,726 — 95,058 79,332 Available for sale: U.S. government and government agency 372,748 8,824 (3,832 ) 377,740 377,740 State and municipal: Special revenue 2,663,245 53,512 (10,027 ) 2,706,730 2,706,730 State general obligation 439,358 16,087 (711 ) 454,734 454,734 Pre-refunded 436,241 22,701 (9 ) 458,933 458,933 Corporate backed 375,268 10,059 (860 ) 384,467 384,467 Local general obligation 417,955 23,242 (967 ) 440,230 440,230 Total state and municipal 4,332,067 125,601 (12,574 ) 4,445,094 4,445,094 Mortgage-backed securities: Residential (1) 1,043,629 9,304 (13,547 ) 1,039,386 1,039,386 Commercial 261,652 1,521 (2,628 ) 260,545 260,545 Total mortgage-backed securities 1,305,281 10,825 (16,175 ) 1,299,931 1,299,931 Asset-backed 2,111,132 11,024 (10,612 ) 2,111,544 2,111,544 Corporate: Industrial 2,574,400 52,210 (7,718 ) 2,618,892 2,618,892 Financial 1,402,161 37,744 (5,138 ) 1,434,767 1,434,767 Utilities 284,886 11,316 (1,248 ) 294,954 294,954 Other 40,560 5 (66 ) 40,499 40,499 Total corporate 4,302,007 101,275 (14,170 ) 4,389,112 4,389,112 Foreign 819,345 32,018 (2,866 ) 848,497 848,497 Total available for sale 13,242,580 289,567 (60,229 ) 13,471,918 13,471,918 Total investments in fixed maturity securities $ 13,321,912 $ 305,293 $ (60,229 ) $ 13,566,976 $ 13,551,250 ____________ (1) Gross unrealized gains for residential mortgage-backed securities include $81,006 and $76,467 as of September 30, 2018 and December 31, 2017 , respectively, related to securities with the non-credit portion of other-than-temporary impairments (“OTTI”) recognized in accumulated other comprehensive income.</t>
  </si>
  <si>
    <t>Amortized cost and fair value of fixed maturity securities by contractual maturity</t>
  </si>
  <si>
    <t>The amortized cost and fair value of fixed maturity securities at September 30, 2018 , by contractual maturity, are shown below. Actual maturities may differ from contractual maturities because certain issuers may have the right to call or prepay obligations. (In thousands) Amortized Cost Fair Value Due in one year or less $ 948,532 $ 948,471 Due after one year through five years 4,526,907 4,523,008 Due after five years through ten years 2,958,685 2,959,406 Due after ten years 3,611,112 3,593,100 Mortgage-backed securities 1,594,889 1,560,669 Total $ 13,640,125 $ 13,584,654</t>
  </si>
  <si>
    <t>Investments in Equity Securities (Tables)</t>
  </si>
  <si>
    <t>Schedule of Investments in Equity Securities</t>
  </si>
  <si>
    <t>At September 30, 2018 and December 31, 2017 , investments in equity securities were as follows: (In thousands) Cost Gross Unrealized (1) Fair Value Carrying Value Gains Losses September 30, 2018 Common stocks $ 117,880 $ 56,869 $ (7,811 ) $ 166,938 $ 166,938 Preferred stocks 117,101 44,262 (3,047 ) 158,316 158,316 Total $ 234,981 $ 101,131 $ (10,858 ) $ 325,254 $ 325,254 December 31, 2017 Common stocks $ 81,855 $ 272,309 $ (1,960 ) $ 352,204 $ 352,204 Preferred stocks 124,150 102,890 (2,597 ) 224,443 224,443 Total $ 206,005 $ 375,199 $ (4,557 ) $ 576,647 $ 576,647 ______________________ (1) Effective January 1, 2018, the Company adopted new accounting guidance that requires all equity investments with readily determinable fair values (subject to certain exceptions) to be measured at fair value with changes in the fair value recognized through net income. Refer to Note 3 for additional information.</t>
  </si>
  <si>
    <t>Net Investment Income (Tables)</t>
  </si>
  <si>
    <t>Schedule of Net Investment Income</t>
  </si>
  <si>
    <t>Net investment income consists of the following: For the Three Months For the Nine Months (In thousands) 2018 2017 2018 2017 Investment income earned on: Fixed maturity securities, including cash and cash equivalents and loans receivable $ 131,836 $ 118,834 $ 384,748 $ 347,976 Investment funds 41,005 15,200 94,075 50,744 Arbitrage trading account 7,632 4,418 21,156 16,235 Real estate 5,597 5,042 15,339 14,894 Equity securities 1,004 604 2,208 1,845 Gross investment income 187,074 144,098 517,526 431,694 Investment expense (950 ) (1,619 ) (3,107 ) (5,093 ) Net investment income $ 186,124 $ 142,479 $ 514,419 $ 426,601</t>
  </si>
  <si>
    <t>Investment Funds (Tables)</t>
  </si>
  <si>
    <t>Schedule of Investment Funds</t>
  </si>
  <si>
    <t>Investment funds consisted of the following: Carrying Value as of Income (Loss) from Investment Funds September 30, December 31, For the Nine Months (In thousands) 2018 2017 2018 2017 Real estate $ 632,618 $ 606,995 $ 50,044 $ 30,661 Energy 79,559 82,882 408 (12,763 ) Other funds 539,571 465,800 43,623 32,846 Total $ 1,251,748 $ 1,155,677 $ 94,075 $ 50,744</t>
  </si>
  <si>
    <t>Real Estate Real Estate (Tables)</t>
  </si>
  <si>
    <t>Schedule of Real Estate Investments</t>
  </si>
  <si>
    <t>Investment in real estate represents directly owned property held for investment, as follows: Carrying Value September 30, December 31, (In thousands) 2018 2017 Properties in operation $ 757,573 $ 451,691 Properties under development 1,159,677 1,017,910 Total $ 1,917,250 $ 1,469,601</t>
  </si>
  <si>
    <t>Loans Receivable Loans Receivable (Tables)</t>
  </si>
  <si>
    <t>Schedule of Loans Receivable</t>
  </si>
  <si>
    <t>Loans receivable are as follows: (In thousands) September 30, 2018 December 31, 2017 Amortized cost (net of valuation allowance): Real estate loans $ 62,775 $ 66,057 Commercial loans 33,815 13,627 Total $ 96,590 $ 79,684 Fair value: Real estate loans $ 63,561 $ 66,917 Commercial loans 35,317 15,130 Total $ 98,878 $ 82,047 Valuation allowance: Specific $ 1,200 $ 1,200 General 2,183 2,183 Total $ 3,383 $ 3,383 For the Three Months Ended 2018 2017 Change in valuation allowance $ — $ — For the Nine Months 2018 2017 Decrease in valuation allowance $ — $ (14 )</t>
  </si>
  <si>
    <t>Realized And Unrealized Investment Gains (Losses) on Investments (Tables)</t>
  </si>
  <si>
    <t>Realized And Unrealized Investment Gains (Losses)</t>
  </si>
  <si>
    <t>Net r ealized and unrealized gains (losses) on investments are as follows: For the Three Months For the Nine Months (In thousands) 2018 2017 2018 2017 Net realized and unrealized gains (losses) on investments in earnings Fixed maturity securities: Gains $ 2,152 $ 8,763 $ 23,412 $ 21,795 Losses (2,747 ) (197 ) (10,612 ) (4,162 ) Equity securities (1): Net realized gains on investment sales 149,562 34,720 391,305 109,566 Change in unrealized gains (131,513 ) — (280,370 ) — Investment funds (2) (30 ) 124,228 (264 ) 125,383 Real estate 4,518 1,956 12,114 4,892 Loans receivable 449 — 2,508 — Other (57 ) 14,489 2,336 19,286 Net realized and unrealized gains on investments in earnings before OTTI 22,334 183,959 140,429 276,760 Other-than-temporary impairments — — — — Net realized and unrealized gains on investments in earnings 22,334 183,959 140,429 276,760 Income tax expense (4,690 ) (64,386 ) (29,490 ) (96,866 ) After-tax net realized and unrealized gains on investments in earnings $ 17,644 $ 119,573 $ 110,939 $ 179,894 Change in unrealized investment (losses) gains of available for sale securities: Fixed maturity securities $ (100,490 ) $ (10,627 ) $ (297,065 ) $ 84,214 Previously impaired fixed maturity securities (7 ) 61 4 905 Equity securities available for sale (3) — (2,126 ) — (44,812 ) Investment funds 3,669 4,129 (1,103 ) 9,841 Total change in unrealized investment (losses) gains (96,828 ) (8,563 ) (298,164 ) 50,148 Income tax benefit (expense) 2,086 423 45,280 (23,550 ) Noncontrolling interests 60 5 86 19 After-tax change in unrealized investment (losses) gains of available for sale securities $ (94,682 ) $ (8,135 ) $ (252,798 ) $ 26,617 ______________________ (1) The net realized gains or losses on investment sales represent the total gains or losses from the purchase dates of the equity securities. The change in unrealized gains consists of two components: (i) the reversal of the gain or loss recognized in previous periods on equity securities sold and (ii) the change in unrealized gain or loss resulting from mark-to-market adjustments on equity securities still held. (2) Investment funds includes a gain of $124 million from the sale of an investment in an office building located in Washington, D.C. for the three and nine months ended September 30, 2017. (3) Effective January 1, 2018, the Company adopted new accounting guidance that requires all equity investments with readily determinable fair values (subject to certain exceptions) to be measured at fair value with changes in the fair value recognized in net income. The Company recorded an adjustment of $291 million to opening AOCI net of tax as a result of this guidance. Refer to Note 3 for further information.</t>
  </si>
  <si>
    <t>Fixed Maturity Securities In An Unrealized Loss Position Fixed Maturity Securities In An Unrealized Loss Position (Tables)</t>
  </si>
  <si>
    <t>Securities in an unrealized loss position</t>
  </si>
  <si>
    <t>The following tables summarize all fixed maturity securities in an unrealized loss position at September 30, 2018 and December 31, 2017 by the length of time those securities have been continuously in an unrealized loss position: Less Than 12 Months 12 Months or Greater Total (In thousands) Fair Value Gross Unrealized Losses Fair Value Gross Unrealized Losses Fair Value Gross Unrealized Losses September 30, 2018 U.S. government and government agency $ 241,467 $ 2,712 $ 118,054 $ 5,183 $ 359,521 $ 7,895 State and municipal 1,553,827 25,957 423,785 15,323 1,977,612 41,280 Mortgage-backed securities 834,782 15,777 541,015 24,684 1,375,797 40,461 Asset-backed securities 1,740,632 14,562 300,633 2,816 2,041,265 17,378 Corporate 2,045,819 50,487 369,248 19,383 2,415,067 69,870 Foreign government 299,444 21,830 111,195 2,019 410,639 23,849 Fixed maturity securities $ 6,715,971 $ 131,325 $ 1,863,930 $ 69,408 $ 8,579,901 $ 200,733 December 31, 2017 U.S. government and government agency $ 92,167 $ 1,491 $ 72,055 $ 2,341 $ 164,222 $ 3,832 State and municipal 735,972 5,944 345,755 6,630 1,081,727 12,574 Mortgage-backed securities 480,435 5,110 373,956 11,065 854,391 16,175 Asset-backed securities 1,127,309 8,298 167,412 2,314 1,294,721 10,612 Corporate 1,103,747 8,224 170,858 5,946 1,274,605 14,170 Foreign government 244,139 2,615 25,824 251 269,963 2,866 Fixed maturity securities $ 3,783,769 $ 31,682 $ 1,155,860 $ 28,547 $ 4,939,629 $ 60,229</t>
  </si>
  <si>
    <t>Non-Investment Grade Fixed Maturity Securities</t>
  </si>
  <si>
    <t>A summary of the Company’s non-investment grade fixed maturity securities that were in an unrealized loss position at September 30, 2018 is presented in the table below: ($ in thousands) Number of Securities Aggregate Fair Value Gross Unrealized Loss Foreign government 20 $ 172,462 $ 20,688 Corporate 14 80,945 6,547 Asset-backed securities 7 10,930 156 Mortgage-backed securities 4 3,270 30 Total 45 $ 267,607 $ 27,421</t>
  </si>
  <si>
    <t>Fair Value Measurements (Tables)</t>
  </si>
  <si>
    <t>Assets And Liabilities Measured At Fair value, On A Recurring Basis</t>
  </si>
  <si>
    <t>The following tables present the assets and liabilities measured at fair value on a recurring basis as of September 30, 2018 and December 31, 2017 by level: (In thousands) Total Level 1 Level 2 Level 3 September 30, 2018 Assets: Fixed maturity securities available for sale: U.S. government and government agency $ 487,042 $ — $ 487,042 $ — State and municipal 4,017,894 — 4,017,894 — Mortgage-backed securities 1,548,222 — 1,548,222 — Asset-backed securities 2,549,874 — 2,549,773 101 Corporate 4,065,169 — 4,065,169 — Foreign government 825,412 — 825,412 — Total fixed maturity securities available for sale 13,493,613 — 13,493,512 101 Equity securities: Common stocks 166,938 157,855 — 9,083 Preferred stocks 158,316 — 154,521 3,795 Total equity securities 325,254 157,855 154,521 12,878 Arbitrage trading account 678,321 475,684 202,637 — Total $ 14,497,188 $ 633,539 $ 13,850,670 $ 12,979 Liabilities: Trading account securities sold but not yet purchased $ 112,355 $ 112,355 $ — $ — December 31, 2017 Assets: Fixed maturity securities available for sale: U.S. government and government agency $ 377,740 $ — $ 377,740 $ — State and municipal 4,445,094 — 4,445,094 — Mortgage-backed securities 1,299,931 — 1,299,931 — Asset-backed securities 2,111,544 — 2,111,372 172 Corporate 4,389,112 — 4,389,112 — Foreign government 848,497 — 848,497 — Total fixed maturity securities available for sale 13,471,918 — 13,471,746 172 Equity securities: Common stocks 352,204 342,834 — 9,370 Preferred stocks 224,443 — 213,600 10,843 Total equity securities 576,647 342,834 213,600 20,213 Arbitrage trading account 617,649 471,420 146,229 — Total $ 14,666,214 $ 814,254 $ 13,831,575 $ 20,385 Liabilities: Trading account securities sold but not yet purchased $ 64,358 $ 64,358 $ — $ —</t>
  </si>
  <si>
    <t>Summarize Changes In Level 3 Assets</t>
  </si>
  <si>
    <t>The following tables summarize changes in Level 3 assets and liabilities for the nine months ended September 30, 2018 and for the year ended December 31, 2017 : Gains (Losses) Included in: (In thousands) Beginning Balance Earnings (Losses) Other Comprehensive Income (Loss) Impairments Purchases (Sales) Paydowns / Maturities Transfers In / (Out) Ending Balance Nine Months Ended September 30, 2018 Assets: Fixed maturities securities available for sale: Asset-backed securities $ 172 $ (2 ) $ 46 $ — $ 10 $ (125 ) $ — $ — $ 101 Total 172 (2 ) 46 — 10 (125 ) — — 101 Equity securities: Common stocks 9,370 (288 ) — — — — — 1 9,083 Preferred stocks 10,843 (50 ) — — — (6,998 ) — — 3,795 Total 20,213 (338 ) — — — (6,998 ) — 1 12,878 Arbitrage trading account — (29 ) — — 3,882 (11 ) — (3,842 ) — Total $ 20,385 $ (369 ) $ 46 $ — $ 3,892 $ (7,134 ) $ — $ (3,841 ) $ 12,979 Year Ended Assets: Fixed maturities securities available for sale: Asset-backed securities $ 183 $ 3 $ 34 $ — $ — $ (48 ) $ — $ — $ 172 Total 183 3 34 — — (48 ) — — 172 Equity securities: Common stocks 8,754 — 616 — — — — — 9,370 Preferred stocks 3,662 8 — — 7,173 — — — 10,843 Total 12,416 8 616 — 7,173 — — — 20,213 Arbitrage trading account — 8 — — — (8 ) — — — Total $ 12,599 $ 19 $ 650 $ — $ 7,173 $ (56 ) $ — $ — $ 20,385</t>
  </si>
  <si>
    <t>Reserves for Loss and Loss Expenses (Tables)</t>
  </si>
  <si>
    <t>Reserve Balances</t>
  </si>
  <si>
    <t>The table below provides a reconciliation of the beginning and ending reserve balances: September 30, (In thousands) 2018 2017 Net reserves at beginning of year $ 10,056,914 $ 9,590,265 Net provision for losses and loss expenses: Claims occurring during the current year (1) 2,917,231 2,998,687 Increase (decrease) in estimates for claims occurring in prior years (2) (3) 5,262 (7,648 ) Loss reserve discount accretion 32,082 34,436 Total 2,954,575 3,025,475 Net payments for claims: Current year 597,859 628,078 Prior year 2,106,394 1,996,977 Total 2,704,253 2,625,055 Foreign currency translation (101,071 ) 57,789 Net reserves at end of period 10,206,165 10,048,474 Ceded reserves at end of period 1,665,997 1,605,872 Gross reserves at end of period $ 11,872,162 $ 11,654,346 _______________________________________ (1) Claims occurring during the current year are net of loss reserve discounts of $ 19 million and $ 17 million for the nine months ended September 30, 2018 and 2017 , respectively. (2) The increase (decrease) in estimates for claims occurring in prior years is net of loss reserve discount. On an undiscounted basis, the estimates for claims occurring in prior years decreased by $ 2 million and $ 31 million for the nine months ended September 30, 2018 and 2017 , respectively. (3) For certain retrospectively rated insurance policies and reinsurance agreements, reserve development is offset by additional or return premiums. Favorable development, net of additional and return premiums, was $27 million and $31 million for the nine months ended September 30, 2018 and 2017 , respectively.</t>
  </si>
  <si>
    <t>Fair Value of Financial Instruments (Tables)</t>
  </si>
  <si>
    <t>Carrying Amounts And Estimated Fair Values Of Financial Instruments</t>
  </si>
  <si>
    <t>The following table presents the carrying amounts and estimated fair values of the Company’s financial instruments: September 30, 2018 December 31, 2017 (In thousands) Carrying Value Fair Value Carrying Value Fair Value Assets: Fixed maturity securities $ 13,572,402 $ 13,584,654 $ 13,551,250 $ 13,566,976 Equity securities 325,254 325,254 576,647 576,647 Arbitrage trading account 678,321 678,321 617,649 617,649 Loans receivable 96,590 98,878 79,684 82,047 Cash and cash equivalents 819,366 819,366 950,471 950,471 Trading account receivables from brokers and clearing organizations 191,394 191,394 189,280 189,280 Liabilities: Due to broker 21,478 21,478 15,920 15,920 Trading account securities sold but not yet purchased 112,355 112,355 64,358 64,358 Subordinated debentures 907,304 913,344 728,218 769,060 Senior notes and other debt 1,790,498 1,876,579 1,769,052 1,945,313</t>
  </si>
  <si>
    <t>Reinsurance (Tables)</t>
  </si>
  <si>
    <t>Reinsurance Financial Information</t>
  </si>
  <si>
    <t>The following is a summary of reinsurance financial information: For the Three Months For the Nine Months (In thousands) 2018 2017 2018 2017 Written premiums: Direct $ 1,746,197 $ 1,679,389 $ 5,318,698 $ 5,127,465 Assumed 181,587 194,769 536,582 570,052 Ceded (303,570 ) (302,975 ) (941,624 ) (915,245 ) Total net premiums written $ 1,624,214 $ 1,571,183 $ 4,913,656 $ 4,782,272 Earned premiums: Direct $ 1,735,576 $ 1,692,453 $ 5,115,403 $ 4,972,755 Assumed 177,996 202,972 547,372 605,281 Ceded (310,087 ) (313,925 ) (910,828 ) (857,792 ) Total net premiums earned $ 1,603,485 $ 1,581,500 $ 4,751,947 $ 4,720,244 Ceded losses and loss expenses incurred $ 186,538 $ 247,104 $ 586,607 $ 424,905 Ceded commissions earned $ 68,938 $ 63,222 $ 201,216 $ 177,524</t>
  </si>
  <si>
    <t>Restricted Stock Units (Tables)</t>
  </si>
  <si>
    <t>Summary Of Restricted Stock Units Issued</t>
  </si>
  <si>
    <t>A summary of RSUs issued in the nine months ended September 30, 2018 and 2017 follows: ($ in thousands) Units Fair Value 2018 757,294 $ 57,796 2017 855,051 $ 58,712</t>
  </si>
  <si>
    <t>Business Segments (Tables)</t>
  </si>
  <si>
    <t>Financial Information Of Company Operating Segments</t>
  </si>
  <si>
    <t xml:space="preserve"> Revenues (In thousands) Earned Premiums Investment Income Other Total (1) Pre-Tax Income (Loss) Net Income (Loss) to Common Stockholders Three months ended September 30, 2018 Insurance $ 1,488,658 $ 146,319 $ 19,447 $ 1,654,424 $ 226,856 $ 178,571 Reinsurance 114,827 23,826 — 138,653 14,792 11,567 Corporate, other and eliminations (2) — 15,979 106,512 122,491 (54,759 ) (45,862 ) Net realized and unrealized gains on investments — — 22,334 22,334 22,334 17,644 Total $ 1,603,485 $ 186,124 $ 148,293 $ 1,937,902 $ 209,223 $ 161,920 Three months ended September 30, 2017 Insurance $ 1,433,729 $ 105,924 $ — $ 1,539,653 $ 171,478 $ 123,240 Reinsurance 147,771 21,528 — 169,299 (57,643 ) (35,074 ) Corporate, other and eliminations (2) — 15,027 123,404 138,431 (71,681 ) (45,685 ) Net realized and unrealized gains on investments — — 183,959 183,959 183,959 119,573 Total $ 1,581,500 $ 142,479 $ 307,363 $ 2,031,342 $ 226,113 $ 162,054 Nine months ended September 30, 2018 Insurance $ 4,377,003 $ 396,514 $ 57,123 $ 4,830,640 $ 653,936 $ 516,397 Reinsurance 374,944 70,599 — 445,543 50,687 40,005 Corporate, other and eliminations (2) — 47,306 276,148 323,454 (195,597 ) (158,949 ) Net realized and unrealized gains on investments — — 140,429 140,429 140,429 110,939 Total $ 4,751,947 $ 514,419 $ 473,700 $ 5,740,066 $ 649,455 $ 508,392 Nine months ended September 30, 2017 Insurance $ 4,262,485 $ 320,552 $ — $ 4,583,037 $ 557,605 $ 381,736 Reinsurance 457,759 67,798 — 525,557 (38,279 ) (20,801 ) Corporate, other and eliminations (2) — 38,251 326,203 364,454 (224,716 ) (146,324 ) Net realized and unrealized gains on investments — — 276,760 276,760 276,760 179,894 Total $ 4,720,244 $ 426,601 $ 602,963 $ 5,749,808 $ 571,370 $ 394,505 _________________ (1) Revenues for Insurance from foreign countries for the three months ended September 30, 2018 and 2017 were $176 million and $166 million , and for the nine months ended September 30, 2018 and 2017 were $535 million and $513 million , respectively. Revenues for Reinsurance from foreign countries for the three months ended September 30, 2018 and 2017 were $51 million and $49 million , and for the nine months ended September 30, 2018 and 2017 were $163 million and $150 million , respectively. (2) Corporate, other and eliminations represent corporate revenues and expenses that are not allocated to business segments</t>
  </si>
  <si>
    <t>Identifiable Assets By Segment</t>
  </si>
  <si>
    <t>(In thousands) September 30, December 31, Insurance $ 19,511,126 $ 19,263,193 Reinsurance 2,940,606 3,169,731 Corporate, other and eliminations 2,403,917 1,866,993 Consolidated $ 24,855,649 $ 24,299,917</t>
  </si>
  <si>
    <t>Net Premiums Earned By Major Line Of Business</t>
  </si>
  <si>
    <t xml:space="preserve">Net premiums earned by major line of business are as follows: For the Three Months For the Nine Months (In thousands) 2018 2017 2018 2017 Insurance: Other liability $ 482,255 $ 466,616 $ 1,421,144 $ 1,378,505 Workers’ compensation 378,922 378,529 1,122,217 1,106,616 Short-tail lines (1) 299,856 276,737 883,359 856,150 Commercial automobile 185,069 174,400 536,079 514,570 Professional liability 142,556 137,447 414,204 406,644 Total Insurance 1,488,658 1,433,729 4,377,003 4,262,485 Reinsurance: Casualty 87,039 94,478 264,450 282,430 Property 27,788 53,293 110,494 175,329 Total Reinsurance 114,827 147,771 374,944 457,759 Total $ 1,603,485 $ 1,581,500 $ 4,751,947 $ 4,720,244 ______________ (1) Short-tail lines include commercial multi-peril (non-liability), inland marine, accident and health, fidelity and surety, boiler and machinery and other lines. </t>
  </si>
  <si>
    <t>General (Details)</t>
  </si>
  <si>
    <t>Federal Income Tax Rate</t>
  </si>
  <si>
    <t>21.00%</t>
  </si>
  <si>
    <t>Per Share Data (Narrative) (Details) - shares</t>
  </si>
  <si>
    <t>Weighted average number of shares held in grantor trust</t>
  </si>
  <si>
    <t>Per Share Data (Weighted Average Number of Common Shares Used In the Computation of Basic and Diluted Earnings per Share) (Details) - shares shares in Thousands</t>
  </si>
  <si>
    <t>Basic (shares)</t>
  </si>
  <si>
    <t>Diluted (shares)</t>
  </si>
  <si>
    <t>Recent Accounting Pronouncements (Details) - USD ($) $ in Thousands</t>
  </si>
  <si>
    <t>Jan. 01, 2018</t>
  </si>
  <si>
    <t>Revenue, Initial Application Period Cumulative Effect Transition [Line Items]</t>
  </si>
  <si>
    <t>Increase in retained earnings</t>
  </si>
  <si>
    <t>Increase (decrease) in accumulated other comprehensive income</t>
  </si>
  <si>
    <t>Accounting Standards Update 2014-09 | Difference Between Revenue Guidance In Effect Before And After Topic 606</t>
  </si>
  <si>
    <t>Retained earnings | Accounting Standards Update 2016-01</t>
  </si>
  <si>
    <t>Retained earnings | Accounting Standards Update 2018-02</t>
  </si>
  <si>
    <t>AOCI Including Portion Attributable to Noncontrolling Interest | Accounting Standards Update 2016-01</t>
  </si>
  <si>
    <t>AOCI Including Portion Attributable to Noncontrolling Interest | Accounting Standards Update 2018-02</t>
  </si>
  <si>
    <t>Consolidated Statements of Comprehensive Income (Details) - USD ($) $ in Thousands</t>
  </si>
  <si>
    <t>Accumulated Other Comprehensive Income (Loss), Net of Tax [Roll Forward]</t>
  </si>
  <si>
    <t>Beginning of period</t>
  </si>
  <si>
    <t>End of period</t>
  </si>
  <si>
    <t>Tax effect</t>
  </si>
  <si>
    <t>Other comprehensive income (loss), pre-tax</t>
  </si>
  <si>
    <t>Other comprehensive income (loss), tax effect</t>
  </si>
  <si>
    <t>Restated beginning of period</t>
  </si>
  <si>
    <t>Other comprehensive income (loss) before reclassifications</t>
  </si>
  <si>
    <t>Amounts reclassified from AOCI</t>
  </si>
  <si>
    <t>Unrealized investment gain related to noncontrolling interest</t>
  </si>
  <si>
    <t>Accumulated Other Comprehensive Income (Loss) | Amounts reclassified from AOCI</t>
  </si>
  <si>
    <t>Unrealized Investment Gains (Losses)</t>
  </si>
  <si>
    <t>Unrealized investment gains, pre-tax</t>
  </si>
  <si>
    <t>Unrealized investment gains, tax effect</t>
  </si>
  <si>
    <t>Unrealized investment gains (losses), after-tax amounts</t>
  </si>
  <si>
    <t>Unrealized Investment Gains (Losses) | Amounts reclassified from AOCI</t>
  </si>
  <si>
    <t>Currency translation adjustment, pre-tax</t>
  </si>
  <si>
    <t>Currency translation adjustment, tax effect</t>
  </si>
  <si>
    <t>Currency Translation Adjustments | Amounts reclassified from AOCI</t>
  </si>
  <si>
    <t>Statements of Cash Flow (Details) - USD ($) $ in Thousands</t>
  </si>
  <si>
    <t>Interest payments</t>
  </si>
  <si>
    <t>Income taxes paid</t>
  </si>
  <si>
    <t>Investments in Fixed Maturity Securities (Investments in fixed maturity securities) (Details) - USD ($)</t>
  </si>
  <si>
    <t>Total held to maturity, Amortized Cost</t>
  </si>
  <si>
    <t>Held to Maturity Securities Accumulated Unrecognized Holding Gain</t>
  </si>
  <si>
    <t>Held to Maturity Securities Accumulated Unrecognized Holding Los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s in fixed maturity securities, Amortized Value</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U.S. government and government agency</t>
  </si>
  <si>
    <t>Special revenue</t>
  </si>
  <si>
    <t>State general obligation</t>
  </si>
  <si>
    <t>Pre-refunded</t>
  </si>
  <si>
    <t>Corporate backed</t>
  </si>
  <si>
    <t>Local general obligation</t>
  </si>
  <si>
    <t>State and municipal</t>
  </si>
  <si>
    <t>Mortgage-backed securities</t>
  </si>
  <si>
    <t>Residential</t>
  </si>
  <si>
    <t>Gross unrealized gains (losses) related to securities</t>
  </si>
  <si>
    <t>Commercial</t>
  </si>
  <si>
    <t>Asset-backed</t>
  </si>
  <si>
    <t>Corporate</t>
  </si>
  <si>
    <t>Industrial</t>
  </si>
  <si>
    <t>Financial</t>
  </si>
  <si>
    <t>Utilities</t>
  </si>
  <si>
    <t>Foreign</t>
  </si>
  <si>
    <t>Investments In Fixed Maturity Securities Investments in Fixed Maturity Securities (Amortized cost and fair value of fixed maturity securities) (Details) - USD ($) $ in Thousands</t>
  </si>
  <si>
    <t>Amortized Cost, Due in one year or less</t>
  </si>
  <si>
    <t>Amortized Cost, Due after one year through five years</t>
  </si>
  <si>
    <t>Amortized Cost, Due after five years through ten years</t>
  </si>
  <si>
    <t>Amortized Cost, Due after ten years</t>
  </si>
  <si>
    <t>Amortized Cost, Mortgaged-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Equity Securities (Details) - USD ($) $ in Thousands</t>
  </si>
  <si>
    <t>Fair Value</t>
  </si>
  <si>
    <t>Cost</t>
  </si>
  <si>
    <t>Gross Unrealized, Gains</t>
  </si>
  <si>
    <t>Gross Unrealized, Losses</t>
  </si>
  <si>
    <t>Fair Value | Common stock</t>
  </si>
  <si>
    <t>Fair Value | Preferred stocks</t>
  </si>
  <si>
    <t>Carrying Value</t>
  </si>
  <si>
    <t>Carrying Value | Common stock</t>
  </si>
  <si>
    <t>Carrying Value | Preferred stocks</t>
  </si>
  <si>
    <t>Arbitrage Trading Account (Details) - USD ($) $ in Thousands</t>
  </si>
  <si>
    <t>Derivative [Line Items]</t>
  </si>
  <si>
    <t>Long | Options held</t>
  </si>
  <si>
    <t>Fair value of derivative</t>
  </si>
  <si>
    <t>Notional amount of derivative</t>
  </si>
  <si>
    <t>Short | Options held</t>
  </si>
  <si>
    <t>Net Investment Income (Details) - USD ($) $ in Thousands</t>
  </si>
  <si>
    <t>Net Investment Income [Line Items]</t>
  </si>
  <si>
    <t>Gross investment income</t>
  </si>
  <si>
    <t>Investment expense</t>
  </si>
  <si>
    <t>Fixed maturity securities, including cash and cash equivalents and loans receivable</t>
  </si>
  <si>
    <t>Investment Funds Investment Funds (Details) - USD ($) $ in Thousands</t>
  </si>
  <si>
    <t>Schedule of Equity Method Investments [Line Items]</t>
  </si>
  <si>
    <t>Unfunded commitments</t>
  </si>
  <si>
    <t>Income (Loss) from Investment Funds</t>
  </si>
  <si>
    <t>Energy</t>
  </si>
  <si>
    <t>Other funds</t>
  </si>
  <si>
    <t>Real Estate Real Estate (Details) - USD ($) $ in Thousands</t>
  </si>
  <si>
    <t>Properties in operation</t>
  </si>
  <si>
    <t>Properties under development</t>
  </si>
  <si>
    <t>Real Estate Real Estate (Narrative) (Details) - USD ($)</t>
  </si>
  <si>
    <t>Accumulated depreciation and amortization on properties</t>
  </si>
  <si>
    <t>Real estate depreciation expense</t>
  </si>
  <si>
    <t>Lease future minimum payments 2018</t>
  </si>
  <si>
    <t>Lease future minimum payments 2019</t>
  </si>
  <si>
    <t>Lease future minimum payments 2020</t>
  </si>
  <si>
    <t>Lease future minimum payments 2021</t>
  </si>
  <si>
    <t>Lease future minimum payments 2022</t>
  </si>
  <si>
    <t>Lease future minimum payments 2023</t>
  </si>
  <si>
    <t>Lease future minimum payments there after</t>
  </si>
  <si>
    <t>Loans Receivable (Details) - USD ($) $ in Thousands</t>
  </si>
  <si>
    <t>Accounts, Notes, Loans and Financing Receivable [Line Items]</t>
  </si>
  <si>
    <t>Loans receivable, gross</t>
  </si>
  <si>
    <t>Valuation allowance, specific</t>
  </si>
  <si>
    <t>Valuation allowance, general</t>
  </si>
  <si>
    <t>Valuation allowance of loans receivable</t>
  </si>
  <si>
    <t>Decrease in valuation allowance</t>
  </si>
  <si>
    <t>Loans in nonaccrual status</t>
  </si>
  <si>
    <t>Real estate loans</t>
  </si>
  <si>
    <t>Commercial loans</t>
  </si>
  <si>
    <t>Realized And Unrealized Investment Gains (Losses) on Investments (Realized and Unrealized Investments Gains (Losses)) (Details) - USD ($) $ in Thousands</t>
  </si>
  <si>
    <t>Realized and Unrealized Investment Gains Losses [Line Items]</t>
  </si>
  <si>
    <t>Fixed maturity securities, gains</t>
  </si>
  <si>
    <t>Fixed maturity securities, losses</t>
  </si>
  <si>
    <t>Net realized gains on investment sales</t>
  </si>
  <si>
    <t>Change in unrealized gains</t>
  </si>
  <si>
    <t>Net realized and unrealized gains on investments in earnings before OTTI</t>
  </si>
  <si>
    <t>Other-than-temporary impairments</t>
  </si>
  <si>
    <t>Net realized and unrealized gains on investments in earnings</t>
  </si>
  <si>
    <t>After-tax net realized and unrealized gains on investments in earnings</t>
  </si>
  <si>
    <t>Washington, D.C.</t>
  </si>
  <si>
    <t>Realized And Unrealized Investment Gains (Losses) on Investments (Change in Unrealized Gains (Losses) of Available For Sales Securities) (Details) - USD ($) $ in Thousands</t>
  </si>
  <si>
    <t>Total change in unrealized investment (losses) gains</t>
  </si>
  <si>
    <t>Income tax benefit (expense)</t>
  </si>
  <si>
    <t>Total change in unrealized gains</t>
  </si>
  <si>
    <t>Previously impaired fixed maturity securities</t>
  </si>
  <si>
    <t>Fixed Maturity Securities In An Unrealized Loss Position (Securities in an Unrealized Loss Position)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Foreign government</t>
  </si>
  <si>
    <t>Fixed Maturity Securities In An Unrealized Loss Position (Non-Investment Grade Fixed Maturity Securities) (Details) $ in Thousands</t>
  </si>
  <si>
    <t>Sep. 30, 2018USD ($)position</t>
  </si>
  <si>
    <t>Dec. 31, 2017USD ($)</t>
  </si>
  <si>
    <t>Aggregate Fair Value</t>
  </si>
  <si>
    <t>Asset-backed securities</t>
  </si>
  <si>
    <t>Noninvestment Grade Investments at Loss Position</t>
  </si>
  <si>
    <t>Number of Securities | position</t>
  </si>
  <si>
    <t>Gross Unrealized Loss</t>
  </si>
  <si>
    <t>Noninvestment Grade Investments at Loss Position | Foreign government</t>
  </si>
  <si>
    <t>Noninvestment Grade Investments at Loss Position | Mortgage-backed securities</t>
  </si>
  <si>
    <t>Noninvestment Grade Investments at Loss Position | Corporate</t>
  </si>
  <si>
    <t>Noninvestment Grade Investments at Loss Position | Asset-backed securities</t>
  </si>
  <si>
    <t>Fair Value Measurements (Assets and Liabilities Measured At Fair Value, On a Recurring Basis) (Details) - USD ($) $ in Thousands</t>
  </si>
  <si>
    <t>Assets:</t>
  </si>
  <si>
    <t>Total fixed maturity securities available for sale</t>
  </si>
  <si>
    <t>Fair Value, Measurements, Recurring</t>
  </si>
  <si>
    <t>Assets, fair value disclosure</t>
  </si>
  <si>
    <t>Securities sold but not yet purchased</t>
  </si>
  <si>
    <t>Fair Value, Measurements, Recurring | U.S. government and government agency</t>
  </si>
  <si>
    <t>Fair Value, Measurements, Recurring | State and municipal</t>
  </si>
  <si>
    <t>Fair Value, Measurements, Recurring | Mortgage-backed securities</t>
  </si>
  <si>
    <t>Fair Value, Measurements, Recurring | Asset-backed</t>
  </si>
  <si>
    <t>Fair Value, Measurements, Recurring | Corporate</t>
  </si>
  <si>
    <t>Fair Value, Measurements, Recurring | Foreign government</t>
  </si>
  <si>
    <t>Fair Value, Measurements, Recurring | Common stocks</t>
  </si>
  <si>
    <t>Fair Value, Measurements, Recurring | Preferred stocks</t>
  </si>
  <si>
    <t>Level 1 | Fair Value, Measurements, Recurring</t>
  </si>
  <si>
    <t>Level 1 | Fair Value, Measurements, Recurring | U.S. government and government agency</t>
  </si>
  <si>
    <t>Level 1 | Fair Value, Measurements, Recurring | State and municipal</t>
  </si>
  <si>
    <t>Level 1 | Fair Value, Measurements, Recurring | Mortgage-backed securities</t>
  </si>
  <si>
    <t>Level 1 | Fair Value, Measurements, Recurring | Asset-backed</t>
  </si>
  <si>
    <t>Level 1 | Fair Value, Measurements, Recurring | Corporate</t>
  </si>
  <si>
    <t>Level 1 | Fair Value, Measurements, Recurring | Foreign government</t>
  </si>
  <si>
    <t>Level 1 | Fair Value, Measurements, Recurring | Common stocks</t>
  </si>
  <si>
    <t>Level 1 | Fair Value, Measurements, Recurring | Preferred stocks</t>
  </si>
  <si>
    <t>Level 2 | Fair Value, Measurements, Recurring</t>
  </si>
  <si>
    <t>Level 2 | Fair Value, Measurements, Recurring | U.S. government and government agency</t>
  </si>
  <si>
    <t>Level 2 | Fair Value, Measurements, Recurring | State and municipal</t>
  </si>
  <si>
    <t>Level 2 | Fair Value, Measurements, Recurring | Mortgage-backed securities</t>
  </si>
  <si>
    <t>Level 2 | Fair Value, Measurements, Recurring | Asset-backed</t>
  </si>
  <si>
    <t>Level 2 | Fair Value, Measurements, Recurring | Corporate</t>
  </si>
  <si>
    <t>Level 2 | Fair Value, Measurements, Recurring | Foreign government</t>
  </si>
  <si>
    <t>Level 2 | Fair Value, Measurements, Recurring | Common stocks</t>
  </si>
  <si>
    <t>Level 2 | Fair Value, Measurements, Recurring | Preferred stocks</t>
  </si>
  <si>
    <t>Level 3 | Fair Value, Measurements, Recurring</t>
  </si>
  <si>
    <t>Level 3 | Fair Value, Measurements, Recurring | U.S. government and government agency</t>
  </si>
  <si>
    <t>Level 3 | Fair Value, Measurements, Recurring | State and municipal</t>
  </si>
  <si>
    <t>Level 3 | Fair Value, Measurements, Recurring | Mortgage-backed securities</t>
  </si>
  <si>
    <t>Level 3 | Fair Value, Measurements, Recurring | Asset-backed</t>
  </si>
  <si>
    <t>Level 3 | Fair Value, Measurements, Recurring | Corporate</t>
  </si>
  <si>
    <t>Level 3 | Fair Value, Measurements, Recurring | Foreign government</t>
  </si>
  <si>
    <t>Level 3 | Fair Value, Measurements, Recurring | Common stocks</t>
  </si>
  <si>
    <t>Level 3 | Fair Value, Measurements, Recurring | Preferred stocks</t>
  </si>
  <si>
    <t>Fair Value Measurements (Summarize Changes in Level 3 Assets) (Details) - USD ($) $ in Thousands</t>
  </si>
  <si>
    <t>Fair Value, Assets Measured on Recurring Basis, Unobservable Input Reconciliation, Calculation [Roll Forward]</t>
  </si>
  <si>
    <t>Assets, impairments</t>
  </si>
  <si>
    <t>Assets, beginning balance</t>
  </si>
  <si>
    <t>Assets, earnings</t>
  </si>
  <si>
    <t>Assets, other comprehensive income</t>
  </si>
  <si>
    <t>Assets, purchases</t>
  </si>
  <si>
    <t>Assets, (sales)</t>
  </si>
  <si>
    <t>Assets. transfers out</t>
  </si>
  <si>
    <t>Assets, ending balance</t>
  </si>
  <si>
    <t>Level 3 | Debt securities</t>
  </si>
  <si>
    <t>Level 3 | Asset-backed</t>
  </si>
  <si>
    <t>Assets, maturities</t>
  </si>
  <si>
    <t>Level 3 | Equity securities</t>
  </si>
  <si>
    <t>Level 3 | Common stock</t>
  </si>
  <si>
    <t>Level 3 | Preferred stocks</t>
  </si>
  <si>
    <t>Level 3 | Arbitrage trading account</t>
  </si>
  <si>
    <t>Reserves for Loss and Loss Expenses (Details) - USD ($) $ in Thousands</t>
  </si>
  <si>
    <t>Liability for Unpaid Claims and Claims Adjustment Expense [Roll Forward]</t>
  </si>
  <si>
    <t>Net reserves at beginning of year</t>
  </si>
  <si>
    <t>Net provision for losses and loss expenses:</t>
  </si>
  <si>
    <t>Claims occurring during the current year</t>
  </si>
  <si>
    <t>Decrease in estimates for claims occurring in prior years</t>
  </si>
  <si>
    <t>Loss reserve discount accretion</t>
  </si>
  <si>
    <t>Liability for Unpaid Claims and Claims Adjustment Expense, Incurred Claims</t>
  </si>
  <si>
    <t>Net payments for claims:</t>
  </si>
  <si>
    <t>Current year</t>
  </si>
  <si>
    <t>Prior year</t>
  </si>
  <si>
    <t>Foreign currency translation</t>
  </si>
  <si>
    <t>Net reserves at end of period</t>
  </si>
  <si>
    <t>Ceded reserves at end of period</t>
  </si>
  <si>
    <t>Gross reserves at end of period</t>
  </si>
  <si>
    <t>Reserves for Loss and Loss Expenses (Narrative) (Details) - USD ($) $ in Millions</t>
  </si>
  <si>
    <t>12 Months Ended</t>
  </si>
  <si>
    <t>Dec. 31, 2016</t>
  </si>
  <si>
    <t>Liability for Claims and Claims Adjustment Expense [Line Items]</t>
  </si>
  <si>
    <t>Net of loss reserve discounts</t>
  </si>
  <si>
    <t>Decrease in estimates for claims</t>
  </si>
  <si>
    <t>Adjustment expense</t>
  </si>
  <si>
    <t>Insurance</t>
  </si>
  <si>
    <t>Favorable reserve development net of premium offsets</t>
  </si>
  <si>
    <t>Unfavorable reserve development net of premium offsets</t>
  </si>
  <si>
    <t>Reinsurance reserves ogden discount rate</t>
  </si>
  <si>
    <t>(0.75%)</t>
  </si>
  <si>
    <t>2.50%</t>
  </si>
  <si>
    <t>Fair Value of Financial Instruments (Carrying Amounts and Estimated Fair Values of Financial Instruments) (Details) - USD ($) $ in Thousands</t>
  </si>
  <si>
    <t>Due to broker</t>
  </si>
  <si>
    <t>Reinsurance (Details) - USD ($) $ in Thousands</t>
  </si>
  <si>
    <t>Written premiums:</t>
  </si>
  <si>
    <t>Written premiums, direct</t>
  </si>
  <si>
    <t>Written premiums, assumed</t>
  </si>
  <si>
    <t>Written premiums, ceded</t>
  </si>
  <si>
    <t>Total net premiums written</t>
  </si>
  <si>
    <t>Earned premiums:</t>
  </si>
  <si>
    <t>Earned premiums, direct</t>
  </si>
  <si>
    <t>Earned premiums, assumed</t>
  </si>
  <si>
    <t>Earned premiums, ceded</t>
  </si>
  <si>
    <t>Ceded losses and loss expenses incurred</t>
  </si>
  <si>
    <t>Ceded commissions earned</t>
  </si>
  <si>
    <t>Uncollectible reinsurance</t>
  </si>
  <si>
    <t>Restricted Stock Units (Summary of Restricted Stock Units Issued) (Details) - USD ($) $ in Thousands</t>
  </si>
  <si>
    <t>Share-Based Compensation Arrangement by Share-based Payment Award [Line Item]</t>
  </si>
  <si>
    <t>Share based compensation expense</t>
  </si>
  <si>
    <t>Restricted stock</t>
  </si>
  <si>
    <t>Restricted stock units (in units)</t>
  </si>
  <si>
    <t>Minimum | Restricted stock</t>
  </si>
  <si>
    <t>Award vesting period</t>
  </si>
  <si>
    <t>3 years</t>
  </si>
  <si>
    <t>Maximum | Restricted stock</t>
  </si>
  <si>
    <t>5 years</t>
  </si>
  <si>
    <t>Business Segments (Financial Information of Company Operating Segments) (Details) $ in Thousands</t>
  </si>
  <si>
    <t>Sep. 30, 2018USD ($)</t>
  </si>
  <si>
    <t>Sep. 30, 2017USD ($)</t>
  </si>
  <si>
    <t>Sep. 30, 2018USD ($)segment</t>
  </si>
  <si>
    <t>Segment Reporting Information [Line Items]</t>
  </si>
  <si>
    <t>Number of reportable segments | segment</t>
  </si>
  <si>
    <t>Earned Premiums</t>
  </si>
  <si>
    <t>Investment Income</t>
  </si>
  <si>
    <t>Pre-Tax Income (Loss)</t>
  </si>
  <si>
    <t>Net Income (Loss) to Common Stockholders</t>
  </si>
  <si>
    <t>Net investment gains</t>
  </si>
  <si>
    <t>Net investment gains, net of tax</t>
  </si>
  <si>
    <t>Corporate, other and eliminations</t>
  </si>
  <si>
    <t>Insurance | Operating Segments</t>
  </si>
  <si>
    <t>Reinsurance | Operating Segments</t>
  </si>
  <si>
    <t>Re-insurance - International | Operating Segments</t>
  </si>
  <si>
    <t>Insurance-International Segment | Operating Segments</t>
  </si>
  <si>
    <t>Business Segments (Identifiable Assets by Segment) (Details) - USD ($) $ in Thousands</t>
  </si>
  <si>
    <t>Segment Reporting, Asset Reconciling Item [Line Items]</t>
  </si>
  <si>
    <t>Consolidated Assets</t>
  </si>
  <si>
    <t>Operating Segments | Insurance</t>
  </si>
  <si>
    <t>Operating Segments | Reinsurance</t>
  </si>
  <si>
    <t>Business Segments (Net Premiums Earned By Major Line of Business) (Details) - USD ($) $ in Thousands</t>
  </si>
  <si>
    <t>Revenue from External Customer [Line Items]</t>
  </si>
  <si>
    <t>Insurance | Other liability</t>
  </si>
  <si>
    <t>Insurance | Workers’ compensation</t>
  </si>
  <si>
    <t>Insurance | Property</t>
  </si>
  <si>
    <t>Insurance | Commercial automobile</t>
  </si>
  <si>
    <t>Insurance | Professional liability</t>
  </si>
  <si>
    <t>Reinsurance | Property</t>
  </si>
  <si>
    <t>Reinsurance | Casualty</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22124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4" t="s">
        <v>182</v>
      </c>
    </row>
    <row r="4" spans="1:2">
      <c r="A4" s="3" t="s">
        <v>183</v>
      </c>
    </row>
    <row r="5" spans="1:2">
      <c r="A5" s="4" t="s">
        <v>181</v>
      </c>
      <c r="B5"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4" t="s">
        <v>29</v>
      </c>
    </row>
    <row r="4" spans="1:2">
      <c r="A4" s="3" t="s">
        <v>183</v>
      </c>
    </row>
    <row r="5" spans="1:2">
      <c r="A5" s="4" t="s">
        <v>185</v>
      </c>
      <c r="B5"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572402</v>
      </c>
      <c r="C3" s="7" t="n">
        <v>13551250</v>
      </c>
    </row>
    <row r="4" spans="1:3">
      <c r="A4" s="4" t="s">
        <v>26</v>
      </c>
      <c r="B4" s="5" t="n">
        <v>1917250</v>
      </c>
      <c r="C4" s="5" t="n">
        <v>1469601</v>
      </c>
    </row>
    <row r="5" spans="1:3">
      <c r="A5" s="4" t="s">
        <v>27</v>
      </c>
      <c r="B5" s="5" t="n">
        <v>1251748</v>
      </c>
      <c r="C5" s="5" t="n">
        <v>1155677</v>
      </c>
    </row>
    <row r="6" spans="1:3">
      <c r="A6" s="4" t="s">
        <v>28</v>
      </c>
      <c r="B6" s="5" t="n">
        <v>678321</v>
      </c>
      <c r="C6" s="5" t="n">
        <v>617649</v>
      </c>
    </row>
    <row r="7" spans="1:3">
      <c r="A7" s="4" t="s">
        <v>29</v>
      </c>
      <c r="B7" s="5" t="n">
        <v>325254</v>
      </c>
      <c r="C7" s="5" t="n">
        <v>576647</v>
      </c>
    </row>
    <row r="8" spans="1:3">
      <c r="A8" s="4" t="s">
        <v>30</v>
      </c>
      <c r="B8" s="5" t="n">
        <v>96590</v>
      </c>
      <c r="C8" s="5" t="n">
        <v>79684</v>
      </c>
    </row>
    <row r="9" spans="1:3">
      <c r="A9" s="4" t="s">
        <v>31</v>
      </c>
      <c r="B9" s="5" t="n">
        <v>17841565</v>
      </c>
      <c r="C9" s="5" t="n">
        <v>17450508</v>
      </c>
    </row>
    <row r="10" spans="1:3">
      <c r="A10" s="4" t="s">
        <v>32</v>
      </c>
      <c r="B10" s="5" t="n">
        <v>819366</v>
      </c>
      <c r="C10" s="5" t="n">
        <v>950471</v>
      </c>
    </row>
    <row r="11" spans="1:3">
      <c r="A11" s="4" t="s">
        <v>33</v>
      </c>
      <c r="B11" s="5" t="n">
        <v>1872460</v>
      </c>
      <c r="C11" s="5" t="n">
        <v>1773844</v>
      </c>
    </row>
    <row r="12" spans="1:3">
      <c r="A12" s="4" t="s">
        <v>34</v>
      </c>
      <c r="B12" s="5" t="n">
        <v>1859917</v>
      </c>
      <c r="C12" s="5" t="n">
        <v>1783200</v>
      </c>
    </row>
    <row r="13" spans="1:3">
      <c r="A13" s="4" t="s">
        <v>35</v>
      </c>
      <c r="B13" s="5" t="n">
        <v>513092</v>
      </c>
      <c r="C13" s="5" t="n">
        <v>507549</v>
      </c>
    </row>
    <row r="14" spans="1:3">
      <c r="A14" s="4" t="s">
        <v>36</v>
      </c>
      <c r="B14" s="5" t="n">
        <v>497285</v>
      </c>
      <c r="C14" s="5" t="n">
        <v>472009</v>
      </c>
    </row>
    <row r="15" spans="1:3">
      <c r="A15" s="4" t="s">
        <v>37</v>
      </c>
      <c r="B15" s="5" t="n">
        <v>191394</v>
      </c>
      <c r="C15" s="5" t="n">
        <v>189280</v>
      </c>
    </row>
    <row r="16" spans="1:3">
      <c r="A16" s="4" t="s">
        <v>38</v>
      </c>
      <c r="B16" s="5" t="n">
        <v>424754</v>
      </c>
      <c r="C16" s="5" t="n">
        <v>422960</v>
      </c>
    </row>
    <row r="17" spans="1:3">
      <c r="A17" s="4" t="s">
        <v>39</v>
      </c>
      <c r="B17" s="5" t="n">
        <v>171095</v>
      </c>
      <c r="C17" s="5" t="n">
        <v>178945</v>
      </c>
    </row>
    <row r="18" spans="1:3">
      <c r="A18" s="4" t="s">
        <v>40</v>
      </c>
      <c r="B18" s="5" t="n">
        <v>148646</v>
      </c>
      <c r="C18" s="5" t="n">
        <v>136597</v>
      </c>
    </row>
    <row r="19" spans="1:3">
      <c r="A19" s="4" t="s">
        <v>41</v>
      </c>
      <c r="B19" s="5" t="n">
        <v>37196</v>
      </c>
      <c r="C19" s="5" t="n">
        <v>0</v>
      </c>
    </row>
    <row r="20" spans="1:3">
      <c r="A20" s="4" t="s">
        <v>42</v>
      </c>
      <c r="B20" s="5" t="n">
        <v>478879</v>
      </c>
      <c r="C20" s="5" t="n">
        <v>434554</v>
      </c>
    </row>
    <row r="21" spans="1:3">
      <c r="A21" s="4" t="s">
        <v>43</v>
      </c>
      <c r="B21" s="5" t="n">
        <v>24855649</v>
      </c>
      <c r="C21" s="5" t="n">
        <v>24299917</v>
      </c>
    </row>
    <row r="22" spans="1:3">
      <c r="A22" s="3" t="s">
        <v>44</v>
      </c>
    </row>
    <row r="23" spans="1:3">
      <c r="A23" s="4" t="s">
        <v>45</v>
      </c>
      <c r="B23" s="5" t="n">
        <v>11872162</v>
      </c>
      <c r="C23" s="5" t="n">
        <v>11670408</v>
      </c>
    </row>
    <row r="24" spans="1:3">
      <c r="A24" s="4" t="s">
        <v>46</v>
      </c>
      <c r="B24" s="5" t="n">
        <v>3454955</v>
      </c>
      <c r="C24" s="5" t="n">
        <v>3290180</v>
      </c>
    </row>
    <row r="25" spans="1:3">
      <c r="A25" s="4" t="s">
        <v>47</v>
      </c>
      <c r="B25" s="5" t="n">
        <v>231197</v>
      </c>
      <c r="C25" s="5" t="n">
        <v>246460</v>
      </c>
    </row>
    <row r="26" spans="1:3">
      <c r="A26" s="4" t="s">
        <v>48</v>
      </c>
      <c r="B26" s="5" t="n">
        <v>112355</v>
      </c>
      <c r="C26" s="5" t="n">
        <v>64358</v>
      </c>
    </row>
    <row r="27" spans="1:3">
      <c r="A27" s="4" t="s">
        <v>41</v>
      </c>
      <c r="B27" s="5" t="n">
        <v>0</v>
      </c>
      <c r="C27" s="5" t="n">
        <v>98091</v>
      </c>
    </row>
    <row r="28" spans="1:3">
      <c r="A28" s="4" t="s">
        <v>49</v>
      </c>
      <c r="B28" s="5" t="n">
        <v>1008145</v>
      </c>
      <c r="C28" s="5" t="n">
        <v>981987</v>
      </c>
    </row>
    <row r="29" spans="1:3">
      <c r="A29" s="4" t="s">
        <v>50</v>
      </c>
      <c r="B29" s="5" t="n">
        <v>1790498</v>
      </c>
      <c r="C29" s="5" t="n">
        <v>1769052</v>
      </c>
    </row>
    <row r="30" spans="1:3">
      <c r="A30" s="4" t="s">
        <v>51</v>
      </c>
      <c r="B30" s="5" t="n">
        <v>907304</v>
      </c>
      <c r="C30" s="5" t="n">
        <v>728218</v>
      </c>
    </row>
    <row r="31" spans="1:3">
      <c r="A31" s="4" t="s">
        <v>52</v>
      </c>
      <c r="B31" s="5" t="n">
        <v>19376616</v>
      </c>
      <c r="C31" s="5" t="n">
        <v>18848754</v>
      </c>
    </row>
    <row r="32" spans="1:3">
      <c r="A32" s="3" t="s">
        <v>53</v>
      </c>
    </row>
    <row r="33" spans="1:3">
      <c r="A33" s="4" t="s">
        <v>54</v>
      </c>
      <c r="B33" s="5" t="n">
        <v>47024</v>
      </c>
      <c r="C33" s="5" t="n">
        <v>47024</v>
      </c>
    </row>
    <row r="34" spans="1:3">
      <c r="A34" s="4" t="s">
        <v>55</v>
      </c>
      <c r="B34" s="5" t="n">
        <v>1058074</v>
      </c>
      <c r="C34" s="5" t="n">
        <v>1048283</v>
      </c>
    </row>
    <row r="35" spans="1:3">
      <c r="A35" s="4" t="s">
        <v>56</v>
      </c>
      <c r="B35" s="5" t="n">
        <v>7505706</v>
      </c>
      <c r="C35" s="5" t="n">
        <v>6956882</v>
      </c>
    </row>
    <row r="36" spans="1:3">
      <c r="A36" s="4" t="s">
        <v>57</v>
      </c>
      <c r="B36" s="5" t="n">
        <v>-474938</v>
      </c>
      <c r="C36" s="5" t="n">
        <v>68541</v>
      </c>
    </row>
    <row r="37" spans="1:3">
      <c r="A37" s="4" t="s">
        <v>58</v>
      </c>
      <c r="B37" s="5" t="n">
        <v>-2698018</v>
      </c>
      <c r="C37" s="5" t="n">
        <v>-2709386</v>
      </c>
    </row>
    <row r="38" spans="1:3">
      <c r="A38" s="4" t="s">
        <v>59</v>
      </c>
      <c r="B38" s="5" t="n">
        <v>5437848</v>
      </c>
      <c r="C38" s="5" t="n">
        <v>5411344</v>
      </c>
    </row>
    <row r="39" spans="1:3">
      <c r="A39" s="4" t="s">
        <v>60</v>
      </c>
      <c r="B39" s="5" t="n">
        <v>41185</v>
      </c>
      <c r="C39" s="5" t="n">
        <v>39819</v>
      </c>
    </row>
    <row r="40" spans="1:3">
      <c r="A40" s="4" t="s">
        <v>61</v>
      </c>
      <c r="B40" s="5" t="n">
        <v>5479033</v>
      </c>
      <c r="C40" s="5" t="n">
        <v>5451163</v>
      </c>
    </row>
    <row r="41" spans="1:3">
      <c r="A41" s="4" t="s">
        <v>62</v>
      </c>
      <c r="B41" s="7" t="n">
        <v>24855649</v>
      </c>
      <c r="C41" s="7" t="n">
        <v>24299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09</v>
      </c>
    </row>
    <row r="4" spans="1:2">
      <c r="A4" s="4" t="s">
        <v>214</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2</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173</v>
      </c>
    </row>
    <row r="4" spans="1:2">
      <c r="A4" s="4" t="s">
        <v>169</v>
      </c>
      <c r="B4" s="4" t="s">
        <v>227</v>
      </c>
    </row>
    <row r="5" spans="1:2">
      <c r="A5" s="4" t="s">
        <v>172</v>
      </c>
      <c r="B5" s="4" t="s">
        <v>1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3" t="s">
        <v>64</v>
      </c>
    </row>
    <row r="3" spans="1:3">
      <c r="A3" s="4" t="s">
        <v>65</v>
      </c>
      <c r="B3" s="8" t="n">
        <v>0.2</v>
      </c>
      <c r="C3" s="8" t="n">
        <v>0.2</v>
      </c>
    </row>
    <row r="4" spans="1:3">
      <c r="A4" s="4" t="s">
        <v>66</v>
      </c>
      <c r="B4" s="5" t="n">
        <v>500000000</v>
      </c>
      <c r="C4" s="5" t="n">
        <v>500000000</v>
      </c>
    </row>
    <row r="5" spans="1:3">
      <c r="A5" s="4" t="s">
        <v>67</v>
      </c>
      <c r="B5" s="5" t="n">
        <v>122117763</v>
      </c>
      <c r="C5" s="5" t="n">
        <v>121514852</v>
      </c>
    </row>
    <row r="6" spans="1:3">
      <c r="A6" s="4" t="s">
        <v>68</v>
      </c>
      <c r="B6" s="5" t="n">
        <v>122117763</v>
      </c>
      <c r="C6" s="5" t="n">
        <v>121514852</v>
      </c>
    </row>
    <row r="7" spans="1:3">
      <c r="A7" s="4" t="s">
        <v>69</v>
      </c>
      <c r="B7" s="5" t="n">
        <v>113000155</v>
      </c>
      <c r="C7" s="5" t="n">
        <v>113603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76</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4" t="s">
        <v>29</v>
      </c>
    </row>
    <row r="4" spans="1:2">
      <c r="A4" s="3" t="s">
        <v>183</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94</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197</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03</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6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624214</v>
      </c>
      <c r="C4" s="7" t="n">
        <v>1571183</v>
      </c>
      <c r="D4" s="7" t="n">
        <v>4913656</v>
      </c>
      <c r="E4" s="7" t="n">
        <v>4782272</v>
      </c>
    </row>
    <row r="5" spans="1:5">
      <c r="A5" s="4" t="s">
        <v>75</v>
      </c>
      <c r="B5" s="5" t="n">
        <v>-20729</v>
      </c>
      <c r="C5" s="5" t="n">
        <v>10317</v>
      </c>
      <c r="D5" s="5" t="n">
        <v>-161709</v>
      </c>
      <c r="E5" s="5" t="n">
        <v>-62028</v>
      </c>
    </row>
    <row r="6" spans="1:5">
      <c r="A6" s="4" t="s">
        <v>76</v>
      </c>
      <c r="B6" s="5" t="n">
        <v>1603485</v>
      </c>
      <c r="C6" s="5" t="n">
        <v>1581500</v>
      </c>
      <c r="D6" s="5" t="n">
        <v>4751947</v>
      </c>
      <c r="E6" s="5" t="n">
        <v>4720244</v>
      </c>
    </row>
    <row r="7" spans="1:5">
      <c r="A7" s="4" t="s">
        <v>77</v>
      </c>
      <c r="B7" s="5" t="n">
        <v>186124</v>
      </c>
      <c r="C7" s="5" t="n">
        <v>142479</v>
      </c>
      <c r="D7" s="5" t="n">
        <v>514419</v>
      </c>
      <c r="E7" s="5" t="n">
        <v>426601</v>
      </c>
    </row>
    <row r="8" spans="1:5">
      <c r="A8" s="4" t="s">
        <v>78</v>
      </c>
      <c r="B8" s="5" t="n">
        <v>22334</v>
      </c>
      <c r="C8" s="5" t="n">
        <v>183959</v>
      </c>
      <c r="D8" s="5" t="n">
        <v>140429</v>
      </c>
      <c r="E8" s="5" t="n">
        <v>276760</v>
      </c>
    </row>
    <row r="9" spans="1:5">
      <c r="A9" s="4" t="s">
        <v>79</v>
      </c>
      <c r="B9" s="5" t="n">
        <v>95168</v>
      </c>
      <c r="C9" s="5" t="n">
        <v>89786</v>
      </c>
      <c r="D9" s="5" t="n">
        <v>242037</v>
      </c>
      <c r="E9" s="5" t="n">
        <v>225033</v>
      </c>
    </row>
    <row r="10" spans="1:5">
      <c r="A10" s="4" t="s">
        <v>80</v>
      </c>
      <c r="B10" s="5" t="n">
        <v>30782</v>
      </c>
      <c r="C10" s="5" t="n">
        <v>33612</v>
      </c>
      <c r="D10" s="5" t="n">
        <v>91175</v>
      </c>
      <c r="E10" s="5" t="n">
        <v>100475</v>
      </c>
    </row>
    <row r="11" spans="1:5">
      <c r="A11" s="4" t="s">
        <v>81</v>
      </c>
      <c r="B11" s="5" t="n">
        <v>9</v>
      </c>
      <c r="C11" s="5" t="n">
        <v>6</v>
      </c>
      <c r="D11" s="5" t="n">
        <v>59</v>
      </c>
      <c r="E11" s="5" t="n">
        <v>695</v>
      </c>
    </row>
    <row r="12" spans="1:5">
      <c r="A12" s="4" t="s">
        <v>82</v>
      </c>
      <c r="B12" s="5" t="n">
        <v>1937902</v>
      </c>
      <c r="C12" s="5" t="n">
        <v>2031342</v>
      </c>
      <c r="D12" s="5" t="n">
        <v>5740066</v>
      </c>
      <c r="E12" s="5" t="n">
        <v>5749808</v>
      </c>
    </row>
    <row r="13" spans="1:5">
      <c r="A13" s="3" t="s">
        <v>83</v>
      </c>
    </row>
    <row r="14" spans="1:5">
      <c r="A14" s="4" t="s">
        <v>84</v>
      </c>
      <c r="B14" s="5" t="n">
        <v>1017720</v>
      </c>
      <c r="C14" s="5" t="n">
        <v>1081174</v>
      </c>
      <c r="D14" s="5" t="n">
        <v>2954575</v>
      </c>
      <c r="E14" s="5" t="n">
        <v>3025475</v>
      </c>
    </row>
    <row r="15" spans="1:5">
      <c r="A15" s="4" t="s">
        <v>85</v>
      </c>
      <c r="B15" s="5" t="n">
        <v>577648</v>
      </c>
      <c r="C15" s="5" t="n">
        <v>600822</v>
      </c>
      <c r="D15" s="5" t="n">
        <v>1781230</v>
      </c>
      <c r="E15" s="5" t="n">
        <v>1821155</v>
      </c>
    </row>
    <row r="16" spans="1:5">
      <c r="A16" s="4" t="s">
        <v>86</v>
      </c>
      <c r="B16" s="5" t="n">
        <v>93463</v>
      </c>
      <c r="C16" s="5" t="n">
        <v>86412</v>
      </c>
      <c r="D16" s="5" t="n">
        <v>238198</v>
      </c>
      <c r="E16" s="5" t="n">
        <v>221389</v>
      </c>
    </row>
    <row r="17" spans="1:5">
      <c r="A17" s="4" t="s">
        <v>87</v>
      </c>
      <c r="B17" s="5" t="n">
        <v>39848</v>
      </c>
      <c r="C17" s="5" t="n">
        <v>36821</v>
      </c>
      <c r="D17" s="5" t="n">
        <v>116608</v>
      </c>
      <c r="E17" s="5" t="n">
        <v>110419</v>
      </c>
    </row>
    <row r="18" spans="1:5">
      <c r="A18" s="4" t="s">
        <v>88</v>
      </c>
      <c r="B18" s="5" t="n">
        <v>1728679</v>
      </c>
      <c r="C18" s="5" t="n">
        <v>1805229</v>
      </c>
      <c r="D18" s="5" t="n">
        <v>5090611</v>
      </c>
      <c r="E18" s="5" t="n">
        <v>5178438</v>
      </c>
    </row>
    <row r="19" spans="1:5">
      <c r="A19" s="4" t="s">
        <v>89</v>
      </c>
      <c r="B19" s="5" t="n">
        <v>209223</v>
      </c>
      <c r="C19" s="5" t="n">
        <v>226113</v>
      </c>
      <c r="D19" s="5" t="n">
        <v>649455</v>
      </c>
      <c r="E19" s="5" t="n">
        <v>571370</v>
      </c>
    </row>
    <row r="20" spans="1:5">
      <c r="A20" s="4" t="s">
        <v>90</v>
      </c>
      <c r="B20" s="5" t="n">
        <v>-44780</v>
      </c>
      <c r="C20" s="5" t="n">
        <v>-63295</v>
      </c>
      <c r="D20" s="5" t="n">
        <v>-136661</v>
      </c>
      <c r="E20" s="5" t="n">
        <v>-174305</v>
      </c>
    </row>
    <row r="21" spans="1:5">
      <c r="A21" s="4" t="s">
        <v>91</v>
      </c>
      <c r="B21" s="5" t="n">
        <v>164443</v>
      </c>
      <c r="C21" s="5" t="n">
        <v>162818</v>
      </c>
      <c r="D21" s="5" t="n">
        <v>512794</v>
      </c>
      <c r="E21" s="5" t="n">
        <v>397065</v>
      </c>
    </row>
    <row r="22" spans="1:5">
      <c r="A22" s="4" t="s">
        <v>60</v>
      </c>
      <c r="B22" s="5" t="n">
        <v>-2523</v>
      </c>
      <c r="C22" s="5" t="n">
        <v>-764</v>
      </c>
      <c r="D22" s="5" t="n">
        <v>-4402</v>
      </c>
      <c r="E22" s="5" t="n">
        <v>-2560</v>
      </c>
    </row>
    <row r="23" spans="1:5">
      <c r="A23" s="4" t="s">
        <v>92</v>
      </c>
      <c r="B23" s="7" t="n">
        <v>161920</v>
      </c>
      <c r="C23" s="7" t="n">
        <v>162054</v>
      </c>
      <c r="D23" s="7" t="n">
        <v>508392</v>
      </c>
      <c r="E23" s="7" t="n">
        <v>394505</v>
      </c>
    </row>
    <row r="24" spans="1:5">
      <c r="A24" s="3" t="s">
        <v>93</v>
      </c>
    </row>
    <row r="25" spans="1:5">
      <c r="A25" s="4" t="s">
        <v>94</v>
      </c>
      <c r="B25" s="9" t="n">
        <v>1.28</v>
      </c>
      <c r="C25" s="9" t="n">
        <v>1.29</v>
      </c>
      <c r="D25" s="9" t="n">
        <v>4.02</v>
      </c>
      <c r="E25" s="9" t="n">
        <v>3.17</v>
      </c>
    </row>
    <row r="26" spans="1:5">
      <c r="A26" s="4" t="s">
        <v>95</v>
      </c>
      <c r="B26" s="9" t="n">
        <v>1.26</v>
      </c>
      <c r="C26" s="9" t="n">
        <v>1.26</v>
      </c>
      <c r="D26" s="9" t="n">
        <v>3.96</v>
      </c>
      <c r="E26" s="9" t="n">
        <v>3.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12</v>
      </c>
    </row>
    <row r="4" spans="1:2">
      <c r="A4" s="4" t="s">
        <v>275</v>
      </c>
      <c r="B4" s="4" t="s">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2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87</v>
      </c>
      <c r="B1" s="2" t="s">
        <v>1</v>
      </c>
    </row>
    <row r="2" spans="1:2">
      <c r="B2" s="2" t="s">
        <v>2</v>
      </c>
    </row>
    <row r="3" spans="1:2">
      <c r="A3" s="3" t="s">
        <v>167</v>
      </c>
    </row>
    <row r="4" spans="1:2">
      <c r="A4" s="4" t="s">
        <v>288</v>
      </c>
      <c r="B4" s="4" t="s">
        <v>2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0</v>
      </c>
      <c r="B1" s="2" t="s">
        <v>1</v>
      </c>
    </row>
    <row r="2" spans="1:3">
      <c r="B2" s="2" t="s">
        <v>2</v>
      </c>
      <c r="C2" s="2" t="s">
        <v>72</v>
      </c>
    </row>
    <row r="3" spans="1:3">
      <c r="A3" s="3" t="s">
        <v>170</v>
      </c>
    </row>
    <row r="4" spans="1:3">
      <c r="A4" s="4" t="s">
        <v>291</v>
      </c>
      <c r="B4" s="5" t="n">
        <v>4847303</v>
      </c>
      <c r="C4" s="5" t="n">
        <v>40877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1</v>
      </c>
      <c r="D1" s="2" t="s">
        <v>1</v>
      </c>
    </row>
    <row r="2" spans="1:5">
      <c r="B2" s="2" t="s">
        <v>2</v>
      </c>
      <c r="C2" s="2" t="s">
        <v>72</v>
      </c>
      <c r="D2" s="2" t="s">
        <v>2</v>
      </c>
      <c r="E2" s="2" t="s">
        <v>72</v>
      </c>
    </row>
    <row r="3" spans="1:5">
      <c r="A3" s="3" t="s">
        <v>170</v>
      </c>
    </row>
    <row r="4" spans="1:5">
      <c r="A4" s="4" t="s">
        <v>293</v>
      </c>
      <c r="B4" s="5" t="n">
        <v>126827</v>
      </c>
      <c r="C4" s="5" t="n">
        <v>125818</v>
      </c>
      <c r="D4" s="5" t="n">
        <v>126575</v>
      </c>
      <c r="E4" s="5" t="n">
        <v>124363</v>
      </c>
    </row>
    <row r="5" spans="1:5">
      <c r="A5" s="4" t="s">
        <v>294</v>
      </c>
      <c r="B5" s="5" t="n">
        <v>128561</v>
      </c>
      <c r="C5" s="5" t="n">
        <v>128944</v>
      </c>
      <c r="D5" s="5" t="n">
        <v>128404</v>
      </c>
      <c r="E5" s="5" t="n">
        <v>1292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96</v>
      </c>
      <c r="D1" s="2" t="s">
        <v>23</v>
      </c>
    </row>
    <row r="2" spans="1:4">
      <c r="A2" s="3" t="s">
        <v>297</v>
      </c>
    </row>
    <row r="3" spans="1:4">
      <c r="A3" s="4" t="s">
        <v>298</v>
      </c>
      <c r="B3" s="7" t="n">
        <v>7505706</v>
      </c>
      <c r="D3" s="7" t="n">
        <v>6956882</v>
      </c>
    </row>
    <row r="4" spans="1:4">
      <c r="A4" s="4" t="s">
        <v>299</v>
      </c>
      <c r="B4" s="7" t="n">
        <v>-474938</v>
      </c>
      <c r="D4" s="7" t="n">
        <v>68541</v>
      </c>
    </row>
    <row r="5" spans="1:4">
      <c r="A5" s="4" t="s">
        <v>300</v>
      </c>
    </row>
    <row r="6" spans="1:4">
      <c r="A6" s="3" t="s">
        <v>297</v>
      </c>
    </row>
    <row r="7" spans="1:4">
      <c r="A7" s="4" t="s">
        <v>298</v>
      </c>
      <c r="C7" s="7" t="n">
        <v>1000</v>
      </c>
    </row>
    <row r="8" spans="1:4">
      <c r="A8" s="4" t="s">
        <v>301</v>
      </c>
    </row>
    <row r="9" spans="1:4">
      <c r="A9" s="3" t="s">
        <v>297</v>
      </c>
    </row>
    <row r="10" spans="1:4">
      <c r="A10" s="4" t="s">
        <v>116</v>
      </c>
      <c r="C10" s="5" t="n">
        <v>291000</v>
      </c>
    </row>
    <row r="11" spans="1:4">
      <c r="A11" s="4" t="s">
        <v>302</v>
      </c>
    </row>
    <row r="12" spans="1:4">
      <c r="A12" s="3" t="s">
        <v>297</v>
      </c>
    </row>
    <row r="13" spans="1:4">
      <c r="A13" s="4" t="s">
        <v>116</v>
      </c>
      <c r="C13" s="5" t="n">
        <v>-76000</v>
      </c>
    </row>
    <row r="14" spans="1:4">
      <c r="A14" s="4" t="s">
        <v>303</v>
      </c>
    </row>
    <row r="15" spans="1:4">
      <c r="A15" s="3" t="s">
        <v>297</v>
      </c>
    </row>
    <row r="16" spans="1:4">
      <c r="A16" s="4" t="s">
        <v>299</v>
      </c>
      <c r="C16" s="5" t="n">
        <v>-291000</v>
      </c>
    </row>
    <row r="17" spans="1:4">
      <c r="A17" s="4" t="s">
        <v>304</v>
      </c>
    </row>
    <row r="18" spans="1:4">
      <c r="A18" s="3" t="s">
        <v>297</v>
      </c>
    </row>
    <row r="19" spans="1:4">
      <c r="A19" s="4" t="s">
        <v>299</v>
      </c>
      <c r="C19" s="7" t="n">
        <v>7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1</v>
      </c>
      <c r="D1" s="2" t="s">
        <v>1</v>
      </c>
    </row>
    <row r="2" spans="1:5">
      <c r="B2" s="2" t="s">
        <v>2</v>
      </c>
      <c r="C2" s="2" t="s">
        <v>72</v>
      </c>
      <c r="D2" s="2" t="s">
        <v>2</v>
      </c>
      <c r="E2" s="2" t="s">
        <v>72</v>
      </c>
    </row>
    <row r="3" spans="1:5">
      <c r="A3" s="3" t="s">
        <v>97</v>
      </c>
    </row>
    <row r="4" spans="1:5">
      <c r="A4" s="4" t="s">
        <v>91</v>
      </c>
      <c r="B4" s="7" t="n">
        <v>164443</v>
      </c>
      <c r="C4" s="7" t="n">
        <v>162818</v>
      </c>
      <c r="D4" s="7" t="n">
        <v>512794</v>
      </c>
      <c r="E4" s="7" t="n">
        <v>397065</v>
      </c>
    </row>
    <row r="5" spans="1:5">
      <c r="A5" s="3" t="s">
        <v>98</v>
      </c>
    </row>
    <row r="6" spans="1:5">
      <c r="A6" s="4" t="s">
        <v>99</v>
      </c>
      <c r="B6" s="5" t="n">
        <v>15686</v>
      </c>
      <c r="C6" s="5" t="n">
        <v>28592</v>
      </c>
      <c r="D6" s="5" t="n">
        <v>-75970</v>
      </c>
      <c r="E6" s="5" t="n">
        <v>71574</v>
      </c>
    </row>
    <row r="7" spans="1:5">
      <c r="A7" s="4" t="s">
        <v>100</v>
      </c>
      <c r="B7" s="5" t="n">
        <v>-94842</v>
      </c>
      <c r="C7" s="5" t="n">
        <v>-8168</v>
      </c>
      <c r="D7" s="5" t="n">
        <v>-253056</v>
      </c>
      <c r="E7" s="5" t="n">
        <v>26598</v>
      </c>
    </row>
    <row r="8" spans="1:5">
      <c r="A8" s="4" t="s">
        <v>101</v>
      </c>
      <c r="B8" s="5" t="n">
        <v>-79156</v>
      </c>
      <c r="C8" s="5" t="n">
        <v>20424</v>
      </c>
      <c r="D8" s="5" t="n">
        <v>-329026</v>
      </c>
      <c r="E8" s="5" t="n">
        <v>98172</v>
      </c>
    </row>
    <row r="9" spans="1:5">
      <c r="A9" s="4" t="s">
        <v>102</v>
      </c>
      <c r="B9" s="5" t="n">
        <v>85287</v>
      </c>
      <c r="C9" s="5" t="n">
        <v>183242</v>
      </c>
      <c r="D9" s="5" t="n">
        <v>183768</v>
      </c>
      <c r="E9" s="5" t="n">
        <v>495237</v>
      </c>
    </row>
    <row r="10" spans="1:5">
      <c r="A10" s="4" t="s">
        <v>60</v>
      </c>
      <c r="B10" s="5" t="n">
        <v>-2463</v>
      </c>
      <c r="C10" s="5" t="n">
        <v>-731</v>
      </c>
      <c r="D10" s="5" t="n">
        <v>-4316</v>
      </c>
      <c r="E10" s="5" t="n">
        <v>-2541</v>
      </c>
    </row>
    <row r="11" spans="1:5">
      <c r="A11" s="4" t="s">
        <v>103</v>
      </c>
      <c r="B11" s="7" t="n">
        <v>82824</v>
      </c>
      <c r="C11" s="7" t="n">
        <v>182511</v>
      </c>
      <c r="D11" s="7" t="n">
        <v>179452</v>
      </c>
      <c r="E11" s="7" t="n">
        <v>4926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5</v>
      </c>
      <c r="B1" s="2" t="s">
        <v>71</v>
      </c>
      <c r="D1" s="2" t="s">
        <v>1</v>
      </c>
    </row>
    <row r="2" spans="1:6">
      <c r="B2" s="2" t="s">
        <v>2</v>
      </c>
      <c r="C2" s="2" t="s">
        <v>72</v>
      </c>
      <c r="D2" s="2" t="s">
        <v>2</v>
      </c>
      <c r="E2" s="2" t="s">
        <v>72</v>
      </c>
      <c r="F2" s="2" t="s">
        <v>23</v>
      </c>
    </row>
    <row r="3" spans="1:6">
      <c r="A3" s="3" t="s">
        <v>306</v>
      </c>
    </row>
    <row r="4" spans="1:6">
      <c r="A4" s="4" t="s">
        <v>307</v>
      </c>
      <c r="D4" s="7" t="n">
        <v>5451163</v>
      </c>
    </row>
    <row r="5" spans="1:6">
      <c r="A5" s="4" t="s">
        <v>101</v>
      </c>
      <c r="B5" s="7" t="n">
        <v>-79156</v>
      </c>
      <c r="C5" s="7" t="n">
        <v>20424</v>
      </c>
      <c r="D5" s="5" t="n">
        <v>-329026</v>
      </c>
      <c r="E5" s="7" t="n">
        <v>98172</v>
      </c>
    </row>
    <row r="6" spans="1:6">
      <c r="A6" s="4" t="s">
        <v>308</v>
      </c>
      <c r="B6" s="5" t="n">
        <v>5479033</v>
      </c>
      <c r="D6" s="5" t="n">
        <v>5479033</v>
      </c>
    </row>
    <row r="7" spans="1:6">
      <c r="A7" s="4" t="s">
        <v>78</v>
      </c>
      <c r="B7" s="5" t="n">
        <v>22334</v>
      </c>
      <c r="C7" s="5" t="n">
        <v>183959</v>
      </c>
      <c r="D7" s="5" t="n">
        <v>140429</v>
      </c>
      <c r="E7" s="5" t="n">
        <v>276760</v>
      </c>
    </row>
    <row r="8" spans="1:6">
      <c r="A8" s="4" t="s">
        <v>89</v>
      </c>
      <c r="B8" s="5" t="n">
        <v>209223</v>
      </c>
      <c r="C8" s="5" t="n">
        <v>226113</v>
      </c>
      <c r="D8" s="5" t="n">
        <v>649455</v>
      </c>
      <c r="E8" s="5" t="n">
        <v>571370</v>
      </c>
    </row>
    <row r="9" spans="1:6">
      <c r="A9" s="4" t="s">
        <v>309</v>
      </c>
      <c r="B9" s="5" t="n">
        <v>-44780</v>
      </c>
      <c r="C9" s="5" t="n">
        <v>-63295</v>
      </c>
      <c r="D9" s="5" t="n">
        <v>-136661</v>
      </c>
      <c r="E9" s="5" t="n">
        <v>-174305</v>
      </c>
    </row>
    <row r="10" spans="1:6">
      <c r="A10" s="4" t="s">
        <v>91</v>
      </c>
      <c r="B10" s="5" t="n">
        <v>164443</v>
      </c>
      <c r="C10" s="5" t="n">
        <v>162818</v>
      </c>
      <c r="D10" s="5" t="n">
        <v>512794</v>
      </c>
      <c r="E10" s="5" t="n">
        <v>397065</v>
      </c>
    </row>
    <row r="11" spans="1:6">
      <c r="A11" s="4" t="s">
        <v>120</v>
      </c>
      <c r="B11" s="5" t="n">
        <v>15686</v>
      </c>
      <c r="C11" s="5" t="n">
        <v>28592</v>
      </c>
      <c r="D11" s="5" t="n">
        <v>-75970</v>
      </c>
      <c r="E11" s="5" t="n">
        <v>71574</v>
      </c>
    </row>
    <row r="12" spans="1:6">
      <c r="A12" s="4" t="s">
        <v>310</v>
      </c>
      <c r="B12" s="5" t="n">
        <v>-81142</v>
      </c>
      <c r="C12" s="5" t="n">
        <v>20029</v>
      </c>
      <c r="D12" s="5" t="n">
        <v>-374134</v>
      </c>
      <c r="E12" s="5" t="n">
        <v>121722</v>
      </c>
    </row>
    <row r="13" spans="1:6">
      <c r="A13" s="4" t="s">
        <v>311</v>
      </c>
      <c r="B13" s="5" t="n">
        <v>1986</v>
      </c>
      <c r="C13" s="5" t="n">
        <v>395</v>
      </c>
      <c r="D13" s="5" t="n">
        <v>45108</v>
      </c>
      <c r="E13" s="5" t="n">
        <v>-23550</v>
      </c>
    </row>
    <row r="14" spans="1:6">
      <c r="A14" s="4" t="s">
        <v>107</v>
      </c>
    </row>
    <row r="15" spans="1:6">
      <c r="A15" s="3" t="s">
        <v>306</v>
      </c>
    </row>
    <row r="16" spans="1:6">
      <c r="A16" s="4" t="s">
        <v>307</v>
      </c>
      <c r="B16" s="5" t="n">
        <v>-395842</v>
      </c>
      <c r="C16" s="5" t="n">
        <v>133302</v>
      </c>
      <c r="D16" s="5" t="n">
        <v>68541</v>
      </c>
      <c r="E16" s="5" t="n">
        <v>55568</v>
      </c>
    </row>
    <row r="17" spans="1:6">
      <c r="A17" s="4" t="s">
        <v>116</v>
      </c>
      <c r="F17" s="7" t="n">
        <v>-214539</v>
      </c>
    </row>
    <row r="18" spans="1:6">
      <c r="A18" s="4" t="s">
        <v>312</v>
      </c>
      <c r="F18" s="5" t="n">
        <v>-145998</v>
      </c>
    </row>
    <row r="19" spans="1:6">
      <c r="A19" s="4" t="s">
        <v>313</v>
      </c>
      <c r="B19" s="5" t="n">
        <v>-79626</v>
      </c>
      <c r="C19" s="5" t="n">
        <v>48560</v>
      </c>
      <c r="D19" s="5" t="n">
        <v>-318914</v>
      </c>
      <c r="E19" s="5" t="n">
        <v>180851</v>
      </c>
    </row>
    <row r="20" spans="1:6">
      <c r="A20" s="4" t="s">
        <v>314</v>
      </c>
      <c r="B20" s="5" t="n">
        <v>470</v>
      </c>
      <c r="C20" s="5" t="n">
        <v>-28136</v>
      </c>
      <c r="D20" s="5" t="n">
        <v>-10112</v>
      </c>
      <c r="E20" s="5" t="n">
        <v>-82679</v>
      </c>
    </row>
    <row r="21" spans="1:6">
      <c r="A21" s="4" t="s">
        <v>101</v>
      </c>
      <c r="B21" s="5" t="n">
        <v>-79156</v>
      </c>
      <c r="C21" s="5" t="n">
        <v>20424</v>
      </c>
      <c r="D21" s="5" t="n">
        <v>-329026</v>
      </c>
      <c r="E21" s="5" t="n">
        <v>98172</v>
      </c>
    </row>
    <row r="22" spans="1:6">
      <c r="A22" s="4" t="s">
        <v>308</v>
      </c>
      <c r="B22" s="5" t="n">
        <v>-474938</v>
      </c>
      <c r="C22" s="5" t="n">
        <v>153759</v>
      </c>
      <c r="D22" s="5" t="n">
        <v>-474938</v>
      </c>
      <c r="E22" s="5" t="n">
        <v>153759</v>
      </c>
    </row>
    <row r="23" spans="1:6">
      <c r="A23" s="4" t="s">
        <v>315</v>
      </c>
      <c r="B23" s="5" t="n">
        <v>60</v>
      </c>
      <c r="C23" s="5" t="n">
        <v>33</v>
      </c>
      <c r="D23" s="5" t="n">
        <v>86</v>
      </c>
      <c r="E23" s="5" t="n">
        <v>19</v>
      </c>
    </row>
    <row r="24" spans="1:6">
      <c r="A24" s="4" t="s">
        <v>316</v>
      </c>
    </row>
    <row r="25" spans="1:6">
      <c r="A25" s="3" t="s">
        <v>306</v>
      </c>
    </row>
    <row r="26" spans="1:6">
      <c r="A26" s="4" t="s">
        <v>89</v>
      </c>
      <c r="B26" s="5" t="n">
        <v>595</v>
      </c>
      <c r="C26" s="5" t="n">
        <v>-43286</v>
      </c>
      <c r="D26" s="5" t="n">
        <v>-12800</v>
      </c>
      <c r="E26" s="5" t="n">
        <v>-127198</v>
      </c>
    </row>
    <row r="27" spans="1:6">
      <c r="A27" s="4" t="s">
        <v>309</v>
      </c>
      <c r="B27" s="5" t="n">
        <v>-125</v>
      </c>
      <c r="C27" s="5" t="n">
        <v>15150</v>
      </c>
      <c r="D27" s="5" t="n">
        <v>2688</v>
      </c>
      <c r="E27" s="5" t="n">
        <v>44519</v>
      </c>
    </row>
    <row r="28" spans="1:6">
      <c r="A28" s="4" t="s">
        <v>91</v>
      </c>
      <c r="B28" s="5" t="n">
        <v>470</v>
      </c>
      <c r="C28" s="5" t="n">
        <v>-28136</v>
      </c>
      <c r="D28" s="5" t="n">
        <v>-10112</v>
      </c>
      <c r="E28" s="5" t="n">
        <v>-82679</v>
      </c>
    </row>
    <row r="29" spans="1:6">
      <c r="A29" s="4" t="s">
        <v>317</v>
      </c>
    </row>
    <row r="30" spans="1:6">
      <c r="A30" s="3" t="s">
        <v>306</v>
      </c>
    </row>
    <row r="31" spans="1:6">
      <c r="A31" s="4" t="s">
        <v>307</v>
      </c>
      <c r="B31" s="5" t="n">
        <v>2694</v>
      </c>
      <c r="C31" s="5" t="n">
        <v>461906</v>
      </c>
      <c r="D31" s="5" t="n">
        <v>375421</v>
      </c>
      <c r="E31" s="5" t="n">
        <v>427154</v>
      </c>
    </row>
    <row r="32" spans="1:6">
      <c r="A32" s="4" t="s">
        <v>116</v>
      </c>
      <c r="F32" s="5" t="n">
        <v>-214539</v>
      </c>
    </row>
    <row r="33" spans="1:6">
      <c r="A33" s="4" t="s">
        <v>312</v>
      </c>
      <c r="F33" s="5" t="n">
        <v>160882</v>
      </c>
    </row>
    <row r="34" spans="1:6">
      <c r="A34" s="4" t="s">
        <v>313</v>
      </c>
      <c r="B34" s="5" t="n">
        <v>-95312</v>
      </c>
      <c r="C34" s="5" t="n">
        <v>19968</v>
      </c>
      <c r="D34" s="5" t="n">
        <v>-242944</v>
      </c>
      <c r="E34" s="5" t="n">
        <v>109277</v>
      </c>
    </row>
    <row r="35" spans="1:6">
      <c r="A35" s="4" t="s">
        <v>314</v>
      </c>
      <c r="B35" s="5" t="n">
        <v>470</v>
      </c>
      <c r="C35" s="5" t="n">
        <v>-28136</v>
      </c>
      <c r="D35" s="5" t="n">
        <v>-10112</v>
      </c>
      <c r="E35" s="5" t="n">
        <v>-82679</v>
      </c>
    </row>
    <row r="36" spans="1:6">
      <c r="A36" s="4" t="s">
        <v>101</v>
      </c>
      <c r="B36" s="5" t="n">
        <v>-94842</v>
      </c>
      <c r="C36" s="5" t="n">
        <v>-8168</v>
      </c>
      <c r="D36" s="5" t="n">
        <v>-253056</v>
      </c>
      <c r="E36" s="5" t="n">
        <v>26598</v>
      </c>
    </row>
    <row r="37" spans="1:6">
      <c r="A37" s="4" t="s">
        <v>308</v>
      </c>
      <c r="B37" s="5" t="n">
        <v>-92088</v>
      </c>
      <c r="C37" s="5" t="n">
        <v>453771</v>
      </c>
      <c r="D37" s="5" t="n">
        <v>-92088</v>
      </c>
      <c r="E37" s="5" t="n">
        <v>453771</v>
      </c>
    </row>
    <row r="38" spans="1:6">
      <c r="A38" s="4" t="s">
        <v>315</v>
      </c>
      <c r="B38" s="5" t="n">
        <v>60</v>
      </c>
      <c r="C38" s="5" t="n">
        <v>33</v>
      </c>
      <c r="D38" s="5" t="n">
        <v>86</v>
      </c>
      <c r="E38" s="5" t="n">
        <v>19</v>
      </c>
    </row>
    <row r="39" spans="1:6">
      <c r="A39" s="4" t="s">
        <v>318</v>
      </c>
      <c r="B39" s="5" t="n">
        <v>-96828</v>
      </c>
      <c r="C39" s="5" t="n">
        <v>-8563</v>
      </c>
      <c r="D39" s="5" t="n">
        <v>-298164</v>
      </c>
      <c r="E39" s="5" t="n">
        <v>50148</v>
      </c>
    </row>
    <row r="40" spans="1:6">
      <c r="A40" s="4" t="s">
        <v>319</v>
      </c>
      <c r="B40" s="5" t="n">
        <v>1986</v>
      </c>
      <c r="C40" s="5" t="n">
        <v>395</v>
      </c>
      <c r="D40" s="5" t="n">
        <v>45108</v>
      </c>
      <c r="E40" s="5" t="n">
        <v>-23550</v>
      </c>
    </row>
    <row r="41" spans="1:6">
      <c r="A41" s="4" t="s">
        <v>320</v>
      </c>
      <c r="B41" s="5" t="n">
        <v>-94842</v>
      </c>
      <c r="C41" s="5" t="n">
        <v>-8168</v>
      </c>
      <c r="D41" s="5" t="n">
        <v>-253056</v>
      </c>
      <c r="E41" s="5" t="n">
        <v>26598</v>
      </c>
    </row>
    <row r="42" spans="1:6">
      <c r="A42" s="4" t="s">
        <v>321</v>
      </c>
    </row>
    <row r="43" spans="1:6">
      <c r="A43" s="3" t="s">
        <v>306</v>
      </c>
    </row>
    <row r="44" spans="1:6">
      <c r="A44" s="4" t="s">
        <v>78</v>
      </c>
      <c r="B44" s="5" t="n">
        <v>595</v>
      </c>
      <c r="C44" s="5" t="n">
        <v>-43286</v>
      </c>
      <c r="D44" s="5" t="n">
        <v>-12800</v>
      </c>
      <c r="E44" s="5" t="n">
        <v>-127198</v>
      </c>
    </row>
    <row r="45" spans="1:6">
      <c r="A45" s="4" t="s">
        <v>309</v>
      </c>
      <c r="B45" s="5" t="n">
        <v>-125</v>
      </c>
      <c r="C45" s="5" t="n">
        <v>15150</v>
      </c>
      <c r="D45" s="5" t="n">
        <v>2688</v>
      </c>
      <c r="E45" s="5" t="n">
        <v>44519</v>
      </c>
    </row>
    <row r="46" spans="1:6">
      <c r="A46" s="4" t="s">
        <v>91</v>
      </c>
      <c r="B46" s="5" t="n">
        <v>470</v>
      </c>
      <c r="C46" s="5" t="n">
        <v>-28136</v>
      </c>
      <c r="D46" s="5" t="n">
        <v>-10112</v>
      </c>
      <c r="E46" s="5" t="n">
        <v>-82679</v>
      </c>
    </row>
    <row r="47" spans="1:6">
      <c r="A47" s="4" t="s">
        <v>109</v>
      </c>
    </row>
    <row r="48" spans="1:6">
      <c r="A48" s="3" t="s">
        <v>306</v>
      </c>
    </row>
    <row r="49" spans="1:6">
      <c r="A49" s="4" t="s">
        <v>307</v>
      </c>
      <c r="B49" s="5" t="n">
        <v>-398536</v>
      </c>
      <c r="C49" s="5" t="n">
        <v>-328604</v>
      </c>
      <c r="D49" s="5" t="n">
        <v>-306880</v>
      </c>
      <c r="E49" s="5" t="n">
        <v>-371586</v>
      </c>
    </row>
    <row r="50" spans="1:6">
      <c r="A50" s="4" t="s">
        <v>116</v>
      </c>
      <c r="F50" s="5" t="n">
        <v>0</v>
      </c>
    </row>
    <row r="51" spans="1:6">
      <c r="A51" s="4" t="s">
        <v>312</v>
      </c>
      <c r="F51" s="7" t="n">
        <v>-306880</v>
      </c>
    </row>
    <row r="52" spans="1:6">
      <c r="A52" s="4" t="s">
        <v>313</v>
      </c>
      <c r="B52" s="5" t="n">
        <v>15686</v>
      </c>
      <c r="C52" s="5" t="n">
        <v>28592</v>
      </c>
      <c r="D52" s="5" t="n">
        <v>-75970</v>
      </c>
      <c r="E52" s="5" t="n">
        <v>71574</v>
      </c>
    </row>
    <row r="53" spans="1:6">
      <c r="A53" s="4" t="s">
        <v>314</v>
      </c>
      <c r="B53" s="5" t="n">
        <v>0</v>
      </c>
      <c r="C53" s="5" t="n">
        <v>0</v>
      </c>
      <c r="D53" s="5" t="n">
        <v>0</v>
      </c>
      <c r="E53" s="5" t="n">
        <v>0</v>
      </c>
    </row>
    <row r="54" spans="1:6">
      <c r="A54" s="4" t="s">
        <v>101</v>
      </c>
      <c r="B54" s="5" t="n">
        <v>15686</v>
      </c>
      <c r="C54" s="5" t="n">
        <v>28592</v>
      </c>
      <c r="D54" s="5" t="n">
        <v>-75970</v>
      </c>
      <c r="E54" s="5" t="n">
        <v>71574</v>
      </c>
    </row>
    <row r="55" spans="1:6">
      <c r="A55" s="4" t="s">
        <v>308</v>
      </c>
      <c r="B55" s="5" t="n">
        <v>-382850</v>
      </c>
      <c r="C55" s="5" t="n">
        <v>-300012</v>
      </c>
      <c r="D55" s="5" t="n">
        <v>-382850</v>
      </c>
      <c r="E55" s="5" t="n">
        <v>-300012</v>
      </c>
    </row>
    <row r="56" spans="1:6">
      <c r="A56" s="4" t="s">
        <v>315</v>
      </c>
      <c r="B56" s="5" t="n">
        <v>0</v>
      </c>
      <c r="C56" s="5" t="n">
        <v>0</v>
      </c>
      <c r="D56" s="5" t="n">
        <v>0</v>
      </c>
      <c r="E56" s="5" t="n">
        <v>0</v>
      </c>
    </row>
    <row r="57" spans="1:6">
      <c r="A57" s="4" t="s">
        <v>322</v>
      </c>
      <c r="B57" s="5" t="n">
        <v>15686</v>
      </c>
      <c r="C57" s="5" t="n">
        <v>28592</v>
      </c>
      <c r="D57" s="5" t="n">
        <v>-75970</v>
      </c>
      <c r="E57" s="5" t="n">
        <v>71574</v>
      </c>
    </row>
    <row r="58" spans="1:6">
      <c r="A58" s="4" t="s">
        <v>323</v>
      </c>
      <c r="B58" s="5" t="n">
        <v>0</v>
      </c>
      <c r="C58" s="5" t="n">
        <v>0</v>
      </c>
      <c r="D58" s="5" t="n">
        <v>0</v>
      </c>
      <c r="E58" s="5" t="n">
        <v>0</v>
      </c>
    </row>
    <row r="59" spans="1:6">
      <c r="A59" s="4" t="s">
        <v>120</v>
      </c>
      <c r="B59" s="5" t="n">
        <v>15686</v>
      </c>
      <c r="C59" s="5" t="n">
        <v>28592</v>
      </c>
      <c r="D59" s="5" t="n">
        <v>-75970</v>
      </c>
      <c r="E59" s="5" t="n">
        <v>71574</v>
      </c>
    </row>
    <row r="60" spans="1:6">
      <c r="A60" s="4" t="s">
        <v>324</v>
      </c>
    </row>
    <row r="61" spans="1:6">
      <c r="A61" s="3" t="s">
        <v>306</v>
      </c>
    </row>
    <row r="62" spans="1:6">
      <c r="A62" s="4" t="s">
        <v>89</v>
      </c>
      <c r="B62" s="5" t="n">
        <v>0</v>
      </c>
      <c r="C62" s="5" t="n">
        <v>0</v>
      </c>
      <c r="D62" s="5" t="n">
        <v>0</v>
      </c>
      <c r="E62" s="5" t="n">
        <v>0</v>
      </c>
    </row>
    <row r="63" spans="1:6">
      <c r="A63" s="4" t="s">
        <v>309</v>
      </c>
      <c r="B63" s="5" t="n">
        <v>0</v>
      </c>
      <c r="C63" s="5" t="n">
        <v>0</v>
      </c>
      <c r="D63" s="5" t="n">
        <v>0</v>
      </c>
      <c r="E63" s="5" t="n">
        <v>0</v>
      </c>
    </row>
    <row r="64" spans="1:6">
      <c r="A64" s="4" t="s">
        <v>91</v>
      </c>
      <c r="B64" s="7" t="n">
        <v>0</v>
      </c>
      <c r="C64" s="7" t="n">
        <v>0</v>
      </c>
      <c r="D64" s="7" t="n">
        <v>0</v>
      </c>
      <c r="E64"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5</v>
      </c>
      <c r="B1" s="2" t="s">
        <v>1</v>
      </c>
    </row>
    <row r="2" spans="1:3">
      <c r="B2" s="2" t="s">
        <v>2</v>
      </c>
      <c r="C2" s="2" t="s">
        <v>72</v>
      </c>
    </row>
    <row r="3" spans="1:3">
      <c r="A3" s="3" t="s">
        <v>179</v>
      </c>
    </row>
    <row r="4" spans="1:3">
      <c r="A4" s="4" t="s">
        <v>326</v>
      </c>
      <c r="B4" s="7" t="n">
        <v>137789</v>
      </c>
      <c r="C4" s="7" t="n">
        <v>134291</v>
      </c>
    </row>
    <row r="5" spans="1:3">
      <c r="A5" s="4" t="s">
        <v>327</v>
      </c>
      <c r="B5" s="7" t="n">
        <v>173000</v>
      </c>
      <c r="C5" s="7" t="n">
        <v>1824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3</v>
      </c>
    </row>
    <row r="2" spans="1:3">
      <c r="A2" s="3" t="s">
        <v>183</v>
      </c>
    </row>
    <row r="3" spans="1:3">
      <c r="A3" s="4" t="s">
        <v>329</v>
      </c>
      <c r="B3" s="7" t="n">
        <v>78789000</v>
      </c>
      <c r="C3" s="7" t="n">
        <v>79332000</v>
      </c>
    </row>
    <row r="4" spans="1:3">
      <c r="A4" s="4" t="s">
        <v>330</v>
      </c>
      <c r="B4" s="5" t="n">
        <v>12252000</v>
      </c>
      <c r="C4" s="5" t="n">
        <v>15726000</v>
      </c>
    </row>
    <row r="5" spans="1:3">
      <c r="A5" s="4" t="s">
        <v>331</v>
      </c>
      <c r="B5" s="5" t="n">
        <v>0</v>
      </c>
      <c r="C5" s="5" t="n">
        <v>0</v>
      </c>
    </row>
    <row r="6" spans="1:3">
      <c r="A6" s="4" t="s">
        <v>332</v>
      </c>
      <c r="B6" s="5" t="n">
        <v>91041000</v>
      </c>
      <c r="C6" s="5" t="n">
        <v>95058000</v>
      </c>
    </row>
    <row r="7" spans="1:3">
      <c r="A7" s="4" t="s">
        <v>333</v>
      </c>
      <c r="B7" s="5" t="n">
        <v>78789000</v>
      </c>
      <c r="C7" s="5" t="n">
        <v>79332000</v>
      </c>
    </row>
    <row r="8" spans="1:3">
      <c r="A8" s="4" t="s">
        <v>334</v>
      </c>
      <c r="B8" s="5" t="n">
        <v>13561336000</v>
      </c>
      <c r="C8" s="5" t="n">
        <v>13242580000</v>
      </c>
    </row>
    <row r="9" spans="1:3">
      <c r="A9" s="4" t="s">
        <v>335</v>
      </c>
      <c r="B9" s="5" t="n">
        <v>133010000</v>
      </c>
      <c r="C9" s="5" t="n">
        <v>289567000</v>
      </c>
    </row>
    <row r="10" spans="1:3">
      <c r="A10" s="4" t="s">
        <v>336</v>
      </c>
      <c r="B10" s="5" t="n">
        <v>-200733000</v>
      </c>
      <c r="C10" s="5" t="n">
        <v>-60229000</v>
      </c>
    </row>
    <row r="11" spans="1:3">
      <c r="A11" s="4" t="s">
        <v>337</v>
      </c>
      <c r="B11" s="5" t="n">
        <v>13493613000</v>
      </c>
      <c r="C11" s="5" t="n">
        <v>13471918000</v>
      </c>
    </row>
    <row r="12" spans="1:3">
      <c r="A12" s="4" t="s">
        <v>338</v>
      </c>
      <c r="B12" s="5" t="n">
        <v>13493613000</v>
      </c>
      <c r="C12" s="5" t="n">
        <v>13471918000</v>
      </c>
    </row>
    <row r="13" spans="1:3">
      <c r="A13" s="4" t="s">
        <v>339</v>
      </c>
      <c r="B13" s="5" t="n">
        <v>13640125000</v>
      </c>
      <c r="C13" s="5" t="n">
        <v>13321912000</v>
      </c>
    </row>
    <row r="14" spans="1:3">
      <c r="A14" s="4" t="s">
        <v>340</v>
      </c>
      <c r="B14" s="5" t="n">
        <v>145262000</v>
      </c>
      <c r="C14" s="5" t="n">
        <v>305293000</v>
      </c>
    </row>
    <row r="15" spans="1:3">
      <c r="A15" s="4" t="s">
        <v>341</v>
      </c>
      <c r="B15" s="5" t="n">
        <v>-200733000</v>
      </c>
      <c r="C15" s="5" t="n">
        <v>-60229000</v>
      </c>
    </row>
    <row r="16" spans="1:3">
      <c r="A16" s="4" t="s">
        <v>342</v>
      </c>
      <c r="B16" s="5" t="n">
        <v>13584654000</v>
      </c>
      <c r="C16" s="5" t="n">
        <v>13566976000</v>
      </c>
    </row>
    <row r="17" spans="1:3">
      <c r="A17" s="4" t="s">
        <v>343</v>
      </c>
      <c r="B17" s="5" t="n">
        <v>13572402000</v>
      </c>
      <c r="C17" s="5" t="n">
        <v>13551250000</v>
      </c>
    </row>
    <row r="18" spans="1:3">
      <c r="A18" s="4" t="s">
        <v>344</v>
      </c>
    </row>
    <row r="19" spans="1:3">
      <c r="A19" s="3" t="s">
        <v>183</v>
      </c>
    </row>
    <row r="20" spans="1:3">
      <c r="A20" s="4" t="s">
        <v>334</v>
      </c>
      <c r="B20" s="5" t="n">
        <v>490679000</v>
      </c>
      <c r="C20" s="5" t="n">
        <v>372748000</v>
      </c>
    </row>
    <row r="21" spans="1:3">
      <c r="A21" s="4" t="s">
        <v>335</v>
      </c>
      <c r="B21" s="5" t="n">
        <v>4258000</v>
      </c>
      <c r="C21" s="5" t="n">
        <v>8824000</v>
      </c>
    </row>
    <row r="22" spans="1:3">
      <c r="A22" s="4" t="s">
        <v>336</v>
      </c>
      <c r="B22" s="5" t="n">
        <v>-7895000</v>
      </c>
      <c r="C22" s="5" t="n">
        <v>-3832000</v>
      </c>
    </row>
    <row r="23" spans="1:3">
      <c r="A23" s="4" t="s">
        <v>337</v>
      </c>
      <c r="B23" s="5" t="n">
        <v>487042000</v>
      </c>
      <c r="C23" s="5" t="n">
        <v>377740000</v>
      </c>
    </row>
    <row r="24" spans="1:3">
      <c r="A24" s="4" t="s">
        <v>338</v>
      </c>
      <c r="B24" s="5" t="n">
        <v>487042000</v>
      </c>
      <c r="C24" s="5" t="n">
        <v>377740000</v>
      </c>
    </row>
    <row r="25" spans="1:3">
      <c r="A25" s="4" t="s">
        <v>345</v>
      </c>
    </row>
    <row r="26" spans="1:3">
      <c r="A26" s="3" t="s">
        <v>183</v>
      </c>
    </row>
    <row r="27" spans="1:3">
      <c r="A27" s="4" t="s">
        <v>334</v>
      </c>
      <c r="B27" s="5" t="n">
        <v>2486490000</v>
      </c>
      <c r="C27" s="5" t="n">
        <v>2663245000</v>
      </c>
    </row>
    <row r="28" spans="1:3">
      <c r="A28" s="4" t="s">
        <v>335</v>
      </c>
      <c r="B28" s="5" t="n">
        <v>23982000</v>
      </c>
      <c r="C28" s="5" t="n">
        <v>53512000</v>
      </c>
    </row>
    <row r="29" spans="1:3">
      <c r="A29" s="4" t="s">
        <v>336</v>
      </c>
      <c r="B29" s="5" t="n">
        <v>-32046000</v>
      </c>
      <c r="C29" s="5" t="n">
        <v>-10027000</v>
      </c>
    </row>
    <row r="30" spans="1:3">
      <c r="A30" s="4" t="s">
        <v>337</v>
      </c>
      <c r="B30" s="5" t="n">
        <v>2478426000</v>
      </c>
      <c r="C30" s="5" t="n">
        <v>2706730000</v>
      </c>
    </row>
    <row r="31" spans="1:3">
      <c r="A31" s="4" t="s">
        <v>338</v>
      </c>
      <c r="B31" s="5" t="n">
        <v>2478426000</v>
      </c>
      <c r="C31" s="5" t="n">
        <v>2706730000</v>
      </c>
    </row>
    <row r="32" spans="1:3">
      <c r="A32" s="4" t="s">
        <v>346</v>
      </c>
    </row>
    <row r="33" spans="1:3">
      <c r="A33" s="3" t="s">
        <v>183</v>
      </c>
    </row>
    <row r="34" spans="1:3">
      <c r="A34" s="4" t="s">
        <v>334</v>
      </c>
      <c r="B34" s="5" t="n">
        <v>380200000</v>
      </c>
      <c r="C34" s="5" t="n">
        <v>439358000</v>
      </c>
    </row>
    <row r="35" spans="1:3">
      <c r="A35" s="4" t="s">
        <v>335</v>
      </c>
      <c r="B35" s="5" t="n">
        <v>8917000</v>
      </c>
      <c r="C35" s="5" t="n">
        <v>16087000</v>
      </c>
    </row>
    <row r="36" spans="1:3">
      <c r="A36" s="4" t="s">
        <v>336</v>
      </c>
      <c r="B36" s="5" t="n">
        <v>-2742000</v>
      </c>
      <c r="C36" s="5" t="n">
        <v>-711000</v>
      </c>
    </row>
    <row r="37" spans="1:3">
      <c r="A37" s="4" t="s">
        <v>337</v>
      </c>
      <c r="B37" s="5" t="n">
        <v>386375000</v>
      </c>
      <c r="C37" s="5" t="n">
        <v>454734000</v>
      </c>
    </row>
    <row r="38" spans="1:3">
      <c r="A38" s="4" t="s">
        <v>338</v>
      </c>
      <c r="B38" s="5" t="n">
        <v>386375000</v>
      </c>
      <c r="C38" s="5" t="n">
        <v>454734000</v>
      </c>
    </row>
    <row r="39" spans="1:3">
      <c r="A39" s="4" t="s">
        <v>347</v>
      </c>
    </row>
    <row r="40" spans="1:3">
      <c r="A40" s="3" t="s">
        <v>183</v>
      </c>
    </row>
    <row r="41" spans="1:3">
      <c r="A41" s="4" t="s">
        <v>334</v>
      </c>
      <c r="B41" s="5" t="n">
        <v>427429000</v>
      </c>
      <c r="C41" s="5" t="n">
        <v>436241000</v>
      </c>
    </row>
    <row r="42" spans="1:3">
      <c r="A42" s="4" t="s">
        <v>335</v>
      </c>
      <c r="B42" s="5" t="n">
        <v>15213000</v>
      </c>
      <c r="C42" s="5" t="n">
        <v>22701000</v>
      </c>
    </row>
    <row r="43" spans="1:3">
      <c r="A43" s="4" t="s">
        <v>336</v>
      </c>
      <c r="B43" s="5" t="n">
        <v>-55000</v>
      </c>
      <c r="C43" s="5" t="n">
        <v>-9000</v>
      </c>
    </row>
    <row r="44" spans="1:3">
      <c r="A44" s="4" t="s">
        <v>337</v>
      </c>
      <c r="B44" s="5" t="n">
        <v>442587000</v>
      </c>
      <c r="C44" s="5" t="n">
        <v>458933000</v>
      </c>
    </row>
    <row r="45" spans="1:3">
      <c r="A45" s="4" t="s">
        <v>338</v>
      </c>
      <c r="B45" s="5" t="n">
        <v>442587000</v>
      </c>
      <c r="C45" s="5" t="n">
        <v>458933000</v>
      </c>
    </row>
    <row r="46" spans="1:3">
      <c r="A46" s="4" t="s">
        <v>348</v>
      </c>
    </row>
    <row r="47" spans="1:3">
      <c r="A47" s="3" t="s">
        <v>183</v>
      </c>
    </row>
    <row r="48" spans="1:3">
      <c r="A48" s="4" t="s">
        <v>334</v>
      </c>
      <c r="B48" s="5" t="n">
        <v>294243000</v>
      </c>
      <c r="C48" s="5" t="n">
        <v>375268000</v>
      </c>
    </row>
    <row r="49" spans="1:3">
      <c r="A49" s="4" t="s">
        <v>335</v>
      </c>
      <c r="B49" s="5" t="n">
        <v>4833000</v>
      </c>
      <c r="C49" s="5" t="n">
        <v>10059000</v>
      </c>
    </row>
    <row r="50" spans="1:3">
      <c r="A50" s="4" t="s">
        <v>336</v>
      </c>
      <c r="B50" s="5" t="n">
        <v>-2596000</v>
      </c>
      <c r="C50" s="5" t="n">
        <v>-860000</v>
      </c>
    </row>
    <row r="51" spans="1:3">
      <c r="A51" s="4" t="s">
        <v>337</v>
      </c>
      <c r="B51" s="5" t="n">
        <v>296480000</v>
      </c>
      <c r="C51" s="5" t="n">
        <v>384467000</v>
      </c>
    </row>
    <row r="52" spans="1:3">
      <c r="A52" s="4" t="s">
        <v>338</v>
      </c>
      <c r="B52" s="5" t="n">
        <v>296480000</v>
      </c>
      <c r="C52" s="5" t="n">
        <v>384467000</v>
      </c>
    </row>
    <row r="53" spans="1:3">
      <c r="A53" s="4" t="s">
        <v>349</v>
      </c>
    </row>
    <row r="54" spans="1:3">
      <c r="A54" s="3" t="s">
        <v>183</v>
      </c>
    </row>
    <row r="55" spans="1:3">
      <c r="A55" s="4" t="s">
        <v>334</v>
      </c>
      <c r="B55" s="5" t="n">
        <v>403879000</v>
      </c>
      <c r="C55" s="5" t="n">
        <v>417955000</v>
      </c>
    </row>
    <row r="56" spans="1:3">
      <c r="A56" s="4" t="s">
        <v>335</v>
      </c>
      <c r="B56" s="5" t="n">
        <v>13988000</v>
      </c>
      <c r="C56" s="5" t="n">
        <v>23242000</v>
      </c>
    </row>
    <row r="57" spans="1:3">
      <c r="A57" s="4" t="s">
        <v>336</v>
      </c>
      <c r="B57" s="5" t="n">
        <v>-3841000</v>
      </c>
      <c r="C57" s="5" t="n">
        <v>-967000</v>
      </c>
    </row>
    <row r="58" spans="1:3">
      <c r="A58" s="4" t="s">
        <v>337</v>
      </c>
      <c r="B58" s="5" t="n">
        <v>414026000</v>
      </c>
      <c r="C58" s="5" t="n">
        <v>440230000</v>
      </c>
    </row>
    <row r="59" spans="1:3">
      <c r="A59" s="4" t="s">
        <v>338</v>
      </c>
      <c r="B59" s="5" t="n">
        <v>414026000</v>
      </c>
      <c r="C59" s="5" t="n">
        <v>440230000</v>
      </c>
    </row>
    <row r="60" spans="1:3">
      <c r="A60" s="4" t="s">
        <v>350</v>
      </c>
    </row>
    <row r="61" spans="1:3">
      <c r="A61" s="3" t="s">
        <v>183</v>
      </c>
    </row>
    <row r="62" spans="1:3">
      <c r="A62" s="4" t="s">
        <v>334</v>
      </c>
      <c r="B62" s="5" t="n">
        <v>3992241000</v>
      </c>
      <c r="C62" s="5" t="n">
        <v>4332067000</v>
      </c>
    </row>
    <row r="63" spans="1:3">
      <c r="A63" s="4" t="s">
        <v>335</v>
      </c>
      <c r="B63" s="5" t="n">
        <v>66933000</v>
      </c>
      <c r="C63" s="5" t="n">
        <v>125601000</v>
      </c>
    </row>
    <row r="64" spans="1:3">
      <c r="A64" s="4" t="s">
        <v>336</v>
      </c>
      <c r="B64" s="5" t="n">
        <v>-41280000</v>
      </c>
      <c r="C64" s="5" t="n">
        <v>-12574000</v>
      </c>
    </row>
    <row r="65" spans="1:3">
      <c r="A65" s="4" t="s">
        <v>337</v>
      </c>
      <c r="B65" s="5" t="n">
        <v>4017894000</v>
      </c>
      <c r="C65" s="5" t="n">
        <v>4445094000</v>
      </c>
    </row>
    <row r="66" spans="1:3">
      <c r="A66" s="4" t="s">
        <v>338</v>
      </c>
      <c r="B66" s="5" t="n">
        <v>4017894000</v>
      </c>
      <c r="C66" s="5" t="n">
        <v>4445094000</v>
      </c>
    </row>
    <row r="67" spans="1:3">
      <c r="A67" s="4" t="s">
        <v>351</v>
      </c>
    </row>
    <row r="68" spans="1:3">
      <c r="A68" s="3" t="s">
        <v>183</v>
      </c>
    </row>
    <row r="69" spans="1:3">
      <c r="A69" s="4" t="s">
        <v>334</v>
      </c>
      <c r="B69" s="5" t="n">
        <v>1583613000</v>
      </c>
      <c r="C69" s="5" t="n">
        <v>1305281000</v>
      </c>
    </row>
    <row r="70" spans="1:3">
      <c r="A70" s="4" t="s">
        <v>335</v>
      </c>
      <c r="B70" s="5" t="n">
        <v>5070000</v>
      </c>
      <c r="C70" s="5" t="n">
        <v>10825000</v>
      </c>
    </row>
    <row r="71" spans="1:3">
      <c r="A71" s="4" t="s">
        <v>336</v>
      </c>
      <c r="B71" s="5" t="n">
        <v>-40461000</v>
      </c>
      <c r="C71" s="5" t="n">
        <v>-16175000</v>
      </c>
    </row>
    <row r="72" spans="1:3">
      <c r="A72" s="4" t="s">
        <v>337</v>
      </c>
      <c r="B72" s="5" t="n">
        <v>1548222000</v>
      </c>
      <c r="C72" s="5" t="n">
        <v>1299931000</v>
      </c>
    </row>
    <row r="73" spans="1:3">
      <c r="A73" s="4" t="s">
        <v>338</v>
      </c>
      <c r="B73" s="5" t="n">
        <v>1548222000</v>
      </c>
      <c r="C73" s="5" t="n">
        <v>1299931000</v>
      </c>
    </row>
    <row r="74" spans="1:3">
      <c r="A74" s="4" t="s">
        <v>352</v>
      </c>
    </row>
    <row r="75" spans="1:3">
      <c r="A75" s="3" t="s">
        <v>183</v>
      </c>
    </row>
    <row r="76" spans="1:3">
      <c r="A76" s="4" t="s">
        <v>334</v>
      </c>
      <c r="B76" s="5" t="n">
        <v>1237787000</v>
      </c>
      <c r="C76" s="5" t="n">
        <v>1043629000</v>
      </c>
    </row>
    <row r="77" spans="1:3">
      <c r="A77" s="4" t="s">
        <v>335</v>
      </c>
      <c r="B77" s="5" t="n">
        <v>4400000</v>
      </c>
      <c r="C77" s="5" t="n">
        <v>9304000</v>
      </c>
    </row>
    <row r="78" spans="1:3">
      <c r="A78" s="4" t="s">
        <v>336</v>
      </c>
      <c r="B78" s="5" t="n">
        <v>-33896000</v>
      </c>
      <c r="C78" s="5" t="n">
        <v>-13547000</v>
      </c>
    </row>
    <row r="79" spans="1:3">
      <c r="A79" s="4" t="s">
        <v>337</v>
      </c>
      <c r="B79" s="5" t="n">
        <v>1208291000</v>
      </c>
      <c r="C79" s="5" t="n">
        <v>1039386000</v>
      </c>
    </row>
    <row r="80" spans="1:3">
      <c r="A80" s="4" t="s">
        <v>338</v>
      </c>
      <c r="B80" s="5" t="n">
        <v>1208291000</v>
      </c>
      <c r="C80" s="5" t="n">
        <v>1039386000</v>
      </c>
    </row>
    <row r="81" spans="1:3">
      <c r="A81" s="4" t="s">
        <v>353</v>
      </c>
      <c r="B81" s="5" t="n">
        <v>81006</v>
      </c>
      <c r="C81" s="5" t="n">
        <v>76467</v>
      </c>
    </row>
    <row r="82" spans="1:3">
      <c r="A82" s="4" t="s">
        <v>354</v>
      </c>
    </row>
    <row r="83" spans="1:3">
      <c r="A83" s="3" t="s">
        <v>183</v>
      </c>
    </row>
    <row r="84" spans="1:3">
      <c r="A84" s="4" t="s">
        <v>334</v>
      </c>
      <c r="B84" s="5" t="n">
        <v>345826000</v>
      </c>
      <c r="C84" s="5" t="n">
        <v>261652000</v>
      </c>
    </row>
    <row r="85" spans="1:3">
      <c r="A85" s="4" t="s">
        <v>335</v>
      </c>
      <c r="B85" s="5" t="n">
        <v>670000</v>
      </c>
      <c r="C85" s="5" t="n">
        <v>1521000</v>
      </c>
    </row>
    <row r="86" spans="1:3">
      <c r="A86" s="4" t="s">
        <v>336</v>
      </c>
      <c r="B86" s="5" t="n">
        <v>-6565000</v>
      </c>
      <c r="C86" s="5" t="n">
        <v>-2628000</v>
      </c>
    </row>
    <row r="87" spans="1:3">
      <c r="A87" s="4" t="s">
        <v>337</v>
      </c>
      <c r="B87" s="5" t="n">
        <v>339931000</v>
      </c>
      <c r="C87" s="5" t="n">
        <v>260545000</v>
      </c>
    </row>
    <row r="88" spans="1:3">
      <c r="A88" s="4" t="s">
        <v>338</v>
      </c>
      <c r="B88" s="5" t="n">
        <v>339931000</v>
      </c>
      <c r="C88" s="5" t="n">
        <v>260545000</v>
      </c>
    </row>
    <row r="89" spans="1:3">
      <c r="A89" s="4" t="s">
        <v>355</v>
      </c>
    </row>
    <row r="90" spans="1:3">
      <c r="A90" s="3" t="s">
        <v>183</v>
      </c>
    </row>
    <row r="91" spans="1:3">
      <c r="A91" s="4" t="s">
        <v>334</v>
      </c>
      <c r="B91" s="5" t="n">
        <v>2556499000</v>
      </c>
      <c r="C91" s="5" t="n">
        <v>2111132000</v>
      </c>
    </row>
    <row r="92" spans="1:3">
      <c r="A92" s="4" t="s">
        <v>335</v>
      </c>
      <c r="B92" s="5" t="n">
        <v>10753000</v>
      </c>
      <c r="C92" s="5" t="n">
        <v>11024000</v>
      </c>
    </row>
    <row r="93" spans="1:3">
      <c r="A93" s="4" t="s">
        <v>336</v>
      </c>
      <c r="B93" s="5" t="n">
        <v>-17378000</v>
      </c>
      <c r="C93" s="5" t="n">
        <v>-10612000</v>
      </c>
    </row>
    <row r="94" spans="1:3">
      <c r="A94" s="4" t="s">
        <v>337</v>
      </c>
      <c r="B94" s="5" t="n">
        <v>2549874000</v>
      </c>
      <c r="C94" s="5" t="n">
        <v>2111544000</v>
      </c>
    </row>
    <row r="95" spans="1:3">
      <c r="A95" s="4" t="s">
        <v>338</v>
      </c>
      <c r="B95" s="5" t="n">
        <v>2549874000</v>
      </c>
      <c r="C95" s="5" t="n">
        <v>2111544000</v>
      </c>
    </row>
    <row r="96" spans="1:3">
      <c r="A96" s="4" t="s">
        <v>356</v>
      </c>
    </row>
    <row r="97" spans="1:3">
      <c r="A97" s="3" t="s">
        <v>183</v>
      </c>
    </row>
    <row r="98" spans="1:3">
      <c r="A98" s="4" t="s">
        <v>334</v>
      </c>
      <c r="B98" s="5" t="n">
        <v>4099470000</v>
      </c>
      <c r="C98" s="5" t="n">
        <v>4302007000</v>
      </c>
    </row>
    <row r="99" spans="1:3">
      <c r="A99" s="4" t="s">
        <v>335</v>
      </c>
      <c r="B99" s="5" t="n">
        <v>35569000</v>
      </c>
      <c r="C99" s="5" t="n">
        <v>101275000</v>
      </c>
    </row>
    <row r="100" spans="1:3">
      <c r="A100" s="4" t="s">
        <v>336</v>
      </c>
      <c r="B100" s="5" t="n">
        <v>-69870000</v>
      </c>
      <c r="C100" s="5" t="n">
        <v>-14170000</v>
      </c>
    </row>
    <row r="101" spans="1:3">
      <c r="A101" s="4" t="s">
        <v>337</v>
      </c>
      <c r="B101" s="5" t="n">
        <v>4065169000</v>
      </c>
      <c r="C101" s="5" t="n">
        <v>4389112000</v>
      </c>
    </row>
    <row r="102" spans="1:3">
      <c r="A102" s="4" t="s">
        <v>338</v>
      </c>
      <c r="B102" s="5" t="n">
        <v>4065169000</v>
      </c>
      <c r="C102" s="5" t="n">
        <v>4389112000</v>
      </c>
    </row>
    <row r="103" spans="1:3">
      <c r="A103" s="4" t="s">
        <v>357</v>
      </c>
    </row>
    <row r="104" spans="1:3">
      <c r="A104" s="3" t="s">
        <v>183</v>
      </c>
    </row>
    <row r="105" spans="1:3">
      <c r="A105" s="4" t="s">
        <v>334</v>
      </c>
      <c r="B105" s="5" t="n">
        <v>2303206000</v>
      </c>
      <c r="C105" s="5" t="n">
        <v>2574400000</v>
      </c>
    </row>
    <row r="106" spans="1:3">
      <c r="A106" s="4" t="s">
        <v>335</v>
      </c>
      <c r="B106" s="5" t="n">
        <v>16555000</v>
      </c>
      <c r="C106" s="5" t="n">
        <v>52210000</v>
      </c>
    </row>
    <row r="107" spans="1:3">
      <c r="A107" s="4" t="s">
        <v>336</v>
      </c>
      <c r="B107" s="5" t="n">
        <v>-41783000</v>
      </c>
      <c r="C107" s="5" t="n">
        <v>-7718000</v>
      </c>
    </row>
    <row r="108" spans="1:3">
      <c r="A108" s="4" t="s">
        <v>337</v>
      </c>
      <c r="B108" s="5" t="n">
        <v>2277978000</v>
      </c>
      <c r="C108" s="5" t="n">
        <v>2618892000</v>
      </c>
    </row>
    <row r="109" spans="1:3">
      <c r="A109" s="4" t="s">
        <v>338</v>
      </c>
      <c r="B109" s="5" t="n">
        <v>2277978000</v>
      </c>
      <c r="C109" s="5" t="n">
        <v>2618892000</v>
      </c>
    </row>
    <row r="110" spans="1:3">
      <c r="A110" s="4" t="s">
        <v>358</v>
      </c>
    </row>
    <row r="111" spans="1:3">
      <c r="A111" s="3" t="s">
        <v>183</v>
      </c>
    </row>
    <row r="112" spans="1:3">
      <c r="A112" s="4" t="s">
        <v>334</v>
      </c>
      <c r="B112" s="5" t="n">
        <v>1436530000</v>
      </c>
      <c r="C112" s="5" t="n">
        <v>1402161000</v>
      </c>
    </row>
    <row r="113" spans="1:3">
      <c r="A113" s="4" t="s">
        <v>335</v>
      </c>
      <c r="B113" s="5" t="n">
        <v>16786000</v>
      </c>
      <c r="C113" s="5" t="n">
        <v>37744000</v>
      </c>
    </row>
    <row r="114" spans="1:3">
      <c r="A114" s="4" t="s">
        <v>336</v>
      </c>
      <c r="B114" s="5" t="n">
        <v>-21688000</v>
      </c>
      <c r="C114" s="5" t="n">
        <v>-5138000</v>
      </c>
    </row>
    <row r="115" spans="1:3">
      <c r="A115" s="4" t="s">
        <v>337</v>
      </c>
      <c r="B115" s="5" t="n">
        <v>1431628000</v>
      </c>
      <c r="C115" s="5" t="n">
        <v>1434767000</v>
      </c>
    </row>
    <row r="116" spans="1:3">
      <c r="A116" s="4" t="s">
        <v>338</v>
      </c>
      <c r="B116" s="5" t="n">
        <v>1431628000</v>
      </c>
      <c r="C116" s="5" t="n">
        <v>1434767000</v>
      </c>
    </row>
    <row r="117" spans="1:3">
      <c r="A117" s="4" t="s">
        <v>359</v>
      </c>
    </row>
    <row r="118" spans="1:3">
      <c r="A118" s="3" t="s">
        <v>183</v>
      </c>
    </row>
    <row r="119" spans="1:3">
      <c r="A119" s="4" t="s">
        <v>334</v>
      </c>
      <c r="B119" s="5" t="n">
        <v>303260000</v>
      </c>
      <c r="C119" s="5" t="n">
        <v>284886000</v>
      </c>
    </row>
    <row r="120" spans="1:3">
      <c r="A120" s="4" t="s">
        <v>335</v>
      </c>
      <c r="B120" s="5" t="n">
        <v>2222000</v>
      </c>
      <c r="C120" s="5" t="n">
        <v>11316000</v>
      </c>
    </row>
    <row r="121" spans="1:3">
      <c r="A121" s="4" t="s">
        <v>336</v>
      </c>
      <c r="B121" s="5" t="n">
        <v>-6010000</v>
      </c>
      <c r="C121" s="5" t="n">
        <v>-1248000</v>
      </c>
    </row>
    <row r="122" spans="1:3">
      <c r="A122" s="4" t="s">
        <v>337</v>
      </c>
      <c r="B122" s="5" t="n">
        <v>299472000</v>
      </c>
      <c r="C122" s="5" t="n">
        <v>294954000</v>
      </c>
    </row>
    <row r="123" spans="1:3">
      <c r="A123" s="4" t="s">
        <v>338</v>
      </c>
      <c r="B123" s="5" t="n">
        <v>299472000</v>
      </c>
      <c r="C123" s="5" t="n">
        <v>294954000</v>
      </c>
    </row>
    <row r="124" spans="1:3">
      <c r="A124" s="4" t="s">
        <v>139</v>
      </c>
    </row>
    <row r="125" spans="1:3">
      <c r="A125" s="3" t="s">
        <v>183</v>
      </c>
    </row>
    <row r="126" spans="1:3">
      <c r="A126" s="4" t="s">
        <v>334</v>
      </c>
      <c r="B126" s="5" t="n">
        <v>56474000</v>
      </c>
      <c r="C126" s="5" t="n">
        <v>40560000</v>
      </c>
    </row>
    <row r="127" spans="1:3">
      <c r="A127" s="4" t="s">
        <v>335</v>
      </c>
      <c r="B127" s="5" t="n">
        <v>6000</v>
      </c>
      <c r="C127" s="5" t="n">
        <v>5000</v>
      </c>
    </row>
    <row r="128" spans="1:3">
      <c r="A128" s="4" t="s">
        <v>336</v>
      </c>
      <c r="B128" s="5" t="n">
        <v>-389000</v>
      </c>
      <c r="C128" s="5" t="n">
        <v>-66000</v>
      </c>
    </row>
    <row r="129" spans="1:3">
      <c r="A129" s="4" t="s">
        <v>337</v>
      </c>
      <c r="B129" s="5" t="n">
        <v>56091000</v>
      </c>
      <c r="C129" s="5" t="n">
        <v>40499000</v>
      </c>
    </row>
    <row r="130" spans="1:3">
      <c r="A130" s="4" t="s">
        <v>338</v>
      </c>
      <c r="B130" s="5" t="n">
        <v>56091000</v>
      </c>
      <c r="C130" s="5" t="n">
        <v>40499000</v>
      </c>
    </row>
    <row r="131" spans="1:3">
      <c r="A131" s="4" t="s">
        <v>360</v>
      </c>
    </row>
    <row r="132" spans="1:3">
      <c r="A132" s="3" t="s">
        <v>183</v>
      </c>
    </row>
    <row r="133" spans="1:3">
      <c r="A133" s="4" t="s">
        <v>334</v>
      </c>
      <c r="B133" s="5" t="n">
        <v>838834000</v>
      </c>
      <c r="C133" s="5" t="n">
        <v>819345000</v>
      </c>
    </row>
    <row r="134" spans="1:3">
      <c r="A134" s="4" t="s">
        <v>335</v>
      </c>
      <c r="B134" s="5" t="n">
        <v>10427000</v>
      </c>
      <c r="C134" s="5" t="n">
        <v>32018000</v>
      </c>
    </row>
    <row r="135" spans="1:3">
      <c r="A135" s="4" t="s">
        <v>336</v>
      </c>
      <c r="B135" s="5" t="n">
        <v>-23849000</v>
      </c>
      <c r="C135" s="5" t="n">
        <v>-2866000</v>
      </c>
    </row>
    <row r="136" spans="1:3">
      <c r="A136" s="4" t="s">
        <v>337</v>
      </c>
      <c r="B136" s="5" t="n">
        <v>825412000</v>
      </c>
      <c r="C136" s="5" t="n">
        <v>848497000</v>
      </c>
    </row>
    <row r="137" spans="1:3">
      <c r="A137" s="4" t="s">
        <v>338</v>
      </c>
      <c r="B137" s="5" t="n">
        <v>825412000</v>
      </c>
      <c r="C137" s="5" t="n">
        <v>848497000</v>
      </c>
    </row>
    <row r="138" spans="1:3">
      <c r="A138" s="4" t="s">
        <v>350</v>
      </c>
    </row>
    <row r="139" spans="1:3">
      <c r="A139" s="3" t="s">
        <v>183</v>
      </c>
    </row>
    <row r="140" spans="1:3">
      <c r="A140" s="4" t="s">
        <v>329</v>
      </c>
      <c r="B140" s="5" t="n">
        <v>67513000</v>
      </c>
      <c r="C140" s="5" t="n">
        <v>65882000</v>
      </c>
    </row>
    <row r="141" spans="1:3">
      <c r="A141" s="4" t="s">
        <v>330</v>
      </c>
      <c r="B141" s="5" t="n">
        <v>11081000</v>
      </c>
      <c r="C141" s="5" t="n">
        <v>14499000</v>
      </c>
    </row>
    <row r="142" spans="1:3">
      <c r="A142" s="4" t="s">
        <v>331</v>
      </c>
      <c r="B142" s="5" t="n">
        <v>0</v>
      </c>
      <c r="C142" s="5" t="n">
        <v>0</v>
      </c>
    </row>
    <row r="143" spans="1:3">
      <c r="A143" s="4" t="s">
        <v>332</v>
      </c>
      <c r="B143" s="5" t="n">
        <v>78594000</v>
      </c>
      <c r="C143" s="5" t="n">
        <v>80381000</v>
      </c>
    </row>
    <row r="144" spans="1:3">
      <c r="A144" s="4" t="s">
        <v>333</v>
      </c>
      <c r="B144" s="5" t="n">
        <v>67513000</v>
      </c>
      <c r="C144" s="5" t="n">
        <v>65882000</v>
      </c>
    </row>
    <row r="145" spans="1:3">
      <c r="A145" s="4" t="s">
        <v>352</v>
      </c>
    </row>
    <row r="146" spans="1:3">
      <c r="A146" s="3" t="s">
        <v>183</v>
      </c>
    </row>
    <row r="147" spans="1:3">
      <c r="A147" s="4" t="s">
        <v>329</v>
      </c>
      <c r="B147" s="5" t="n">
        <v>11276000</v>
      </c>
      <c r="C147" s="5" t="n">
        <v>13450000</v>
      </c>
    </row>
    <row r="148" spans="1:3">
      <c r="A148" s="4" t="s">
        <v>330</v>
      </c>
      <c r="B148" s="5" t="n">
        <v>1171000</v>
      </c>
      <c r="C148" s="5" t="n">
        <v>1227000</v>
      </c>
    </row>
    <row r="149" spans="1:3">
      <c r="A149" s="4" t="s">
        <v>331</v>
      </c>
      <c r="B149" s="5" t="n">
        <v>0</v>
      </c>
      <c r="C149" s="5" t="n">
        <v>0</v>
      </c>
    </row>
    <row r="150" spans="1:3">
      <c r="A150" s="4" t="s">
        <v>332</v>
      </c>
      <c r="B150" s="5" t="n">
        <v>12447000</v>
      </c>
      <c r="C150" s="5" t="n">
        <v>14677000</v>
      </c>
    </row>
    <row r="151" spans="1:3">
      <c r="A151" s="4" t="s">
        <v>333</v>
      </c>
      <c r="B151" s="7" t="n">
        <v>11276000</v>
      </c>
      <c r="C151" s="7" t="n">
        <v>134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3</v>
      </c>
    </row>
    <row r="2" spans="1:3">
      <c r="A2" s="3" t="s">
        <v>235</v>
      </c>
    </row>
    <row r="3" spans="1:3">
      <c r="A3" s="4" t="s">
        <v>362</v>
      </c>
      <c r="B3" s="7" t="n">
        <v>948532</v>
      </c>
    </row>
    <row r="4" spans="1:3">
      <c r="A4" s="4" t="s">
        <v>363</v>
      </c>
      <c r="B4" s="5" t="n">
        <v>4526907</v>
      </c>
    </row>
    <row r="5" spans="1:3">
      <c r="A5" s="4" t="s">
        <v>364</v>
      </c>
      <c r="B5" s="5" t="n">
        <v>2958685</v>
      </c>
    </row>
    <row r="6" spans="1:3">
      <c r="A6" s="4" t="s">
        <v>365</v>
      </c>
      <c r="B6" s="5" t="n">
        <v>3611112</v>
      </c>
    </row>
    <row r="7" spans="1:3">
      <c r="A7" s="4" t="s">
        <v>366</v>
      </c>
      <c r="B7" s="5" t="n">
        <v>1594889</v>
      </c>
    </row>
    <row r="8" spans="1:3">
      <c r="A8" s="4" t="s">
        <v>339</v>
      </c>
      <c r="B8" s="5" t="n">
        <v>13640125</v>
      </c>
      <c r="C8" s="7" t="n">
        <v>13321912</v>
      </c>
    </row>
    <row r="9" spans="1:3">
      <c r="A9" s="4" t="s">
        <v>367</v>
      </c>
      <c r="B9" s="5" t="n">
        <v>948471</v>
      </c>
    </row>
    <row r="10" spans="1:3">
      <c r="A10" s="4" t="s">
        <v>368</v>
      </c>
      <c r="B10" s="5" t="n">
        <v>4523008</v>
      </c>
    </row>
    <row r="11" spans="1:3">
      <c r="A11" s="4" t="s">
        <v>369</v>
      </c>
      <c r="B11" s="5" t="n">
        <v>2959406</v>
      </c>
    </row>
    <row r="12" spans="1:3">
      <c r="A12" s="4" t="s">
        <v>370</v>
      </c>
      <c r="B12" s="5" t="n">
        <v>3593100</v>
      </c>
    </row>
    <row r="13" spans="1:3">
      <c r="A13" s="4" t="s">
        <v>371</v>
      </c>
      <c r="B13" s="5" t="n">
        <v>1560669</v>
      </c>
    </row>
    <row r="14" spans="1:3">
      <c r="A14" s="4" t="s">
        <v>342</v>
      </c>
      <c r="B14" s="7" t="n">
        <v>13584654</v>
      </c>
      <c r="C14" s="7" t="n">
        <v>135669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2</v>
      </c>
      <c r="B1" s="2" t="s">
        <v>2</v>
      </c>
      <c r="C1" s="2" t="s">
        <v>23</v>
      </c>
    </row>
    <row r="2" spans="1:3">
      <c r="A2" s="3" t="s">
        <v>183</v>
      </c>
    </row>
    <row r="3" spans="1:3">
      <c r="A3" s="4" t="s">
        <v>29</v>
      </c>
      <c r="B3" s="7" t="n">
        <v>325254</v>
      </c>
      <c r="C3" s="7" t="n">
        <v>576647</v>
      </c>
    </row>
    <row r="4" spans="1:3">
      <c r="A4" s="4" t="s">
        <v>373</v>
      </c>
    </row>
    <row r="5" spans="1:3">
      <c r="A5" s="3" t="s">
        <v>183</v>
      </c>
    </row>
    <row r="6" spans="1:3">
      <c r="A6" s="4" t="s">
        <v>374</v>
      </c>
      <c r="B6" s="5" t="n">
        <v>234981</v>
      </c>
      <c r="C6" s="5" t="n">
        <v>206005</v>
      </c>
    </row>
    <row r="7" spans="1:3">
      <c r="A7" s="4" t="s">
        <v>375</v>
      </c>
      <c r="B7" s="5" t="n">
        <v>101131</v>
      </c>
      <c r="C7" s="5" t="n">
        <v>375199</v>
      </c>
    </row>
    <row r="8" spans="1:3">
      <c r="A8" s="4" t="s">
        <v>376</v>
      </c>
      <c r="B8" s="5" t="n">
        <v>-10858</v>
      </c>
      <c r="C8" s="5" t="n">
        <v>-4557</v>
      </c>
    </row>
    <row r="9" spans="1:3">
      <c r="A9" s="4" t="s">
        <v>29</v>
      </c>
      <c r="B9" s="5" t="n">
        <v>325254</v>
      </c>
      <c r="C9" s="5" t="n">
        <v>576647</v>
      </c>
    </row>
    <row r="10" spans="1:3">
      <c r="A10" s="4" t="s">
        <v>377</v>
      </c>
    </row>
    <row r="11" spans="1:3">
      <c r="A11" s="3" t="s">
        <v>183</v>
      </c>
    </row>
    <row r="12" spans="1:3">
      <c r="A12" s="4" t="s">
        <v>374</v>
      </c>
      <c r="B12" s="5" t="n">
        <v>117880</v>
      </c>
      <c r="C12" s="5" t="n">
        <v>81855</v>
      </c>
    </row>
    <row r="13" spans="1:3">
      <c r="A13" s="4" t="s">
        <v>375</v>
      </c>
      <c r="B13" s="5" t="n">
        <v>56869</v>
      </c>
      <c r="C13" s="5" t="n">
        <v>272309</v>
      </c>
    </row>
    <row r="14" spans="1:3">
      <c r="A14" s="4" t="s">
        <v>376</v>
      </c>
      <c r="B14" s="5" t="n">
        <v>-7811</v>
      </c>
      <c r="C14" s="5" t="n">
        <v>-1960</v>
      </c>
    </row>
    <row r="15" spans="1:3">
      <c r="A15" s="4" t="s">
        <v>29</v>
      </c>
      <c r="B15" s="5" t="n">
        <v>166938</v>
      </c>
      <c r="C15" s="5" t="n">
        <v>352204</v>
      </c>
    </row>
    <row r="16" spans="1:3">
      <c r="A16" s="4" t="s">
        <v>378</v>
      </c>
    </row>
    <row r="17" spans="1:3">
      <c r="A17" s="3" t="s">
        <v>183</v>
      </c>
    </row>
    <row r="18" spans="1:3">
      <c r="A18" s="4" t="s">
        <v>374</v>
      </c>
      <c r="B18" s="5" t="n">
        <v>117101</v>
      </c>
      <c r="C18" s="5" t="n">
        <v>124150</v>
      </c>
    </row>
    <row r="19" spans="1:3">
      <c r="A19" s="4" t="s">
        <v>375</v>
      </c>
      <c r="B19" s="5" t="n">
        <v>44262</v>
      </c>
      <c r="C19" s="5" t="n">
        <v>102890</v>
      </c>
    </row>
    <row r="20" spans="1:3">
      <c r="A20" s="4" t="s">
        <v>376</v>
      </c>
      <c r="B20" s="5" t="n">
        <v>-3047</v>
      </c>
      <c r="C20" s="5" t="n">
        <v>-2597</v>
      </c>
    </row>
    <row r="21" spans="1:3">
      <c r="A21" s="4" t="s">
        <v>29</v>
      </c>
      <c r="B21" s="5" t="n">
        <v>158316</v>
      </c>
      <c r="C21" s="5" t="n">
        <v>224443</v>
      </c>
    </row>
    <row r="22" spans="1:3">
      <c r="A22" s="4" t="s">
        <v>379</v>
      </c>
    </row>
    <row r="23" spans="1:3">
      <c r="A23" s="3" t="s">
        <v>183</v>
      </c>
    </row>
    <row r="24" spans="1:3">
      <c r="A24" s="4" t="s">
        <v>29</v>
      </c>
      <c r="B24" s="5" t="n">
        <v>325254</v>
      </c>
      <c r="C24" s="5" t="n">
        <v>576647</v>
      </c>
    </row>
    <row r="25" spans="1:3">
      <c r="A25" s="4" t="s">
        <v>380</v>
      </c>
    </row>
    <row r="26" spans="1:3">
      <c r="A26" s="3" t="s">
        <v>183</v>
      </c>
    </row>
    <row r="27" spans="1:3">
      <c r="A27" s="4" t="s">
        <v>29</v>
      </c>
      <c r="B27" s="5" t="n">
        <v>166938</v>
      </c>
      <c r="C27" s="5" t="n">
        <v>352204</v>
      </c>
    </row>
    <row r="28" spans="1:3">
      <c r="A28" s="4" t="s">
        <v>381</v>
      </c>
    </row>
    <row r="29" spans="1:3">
      <c r="A29" s="3" t="s">
        <v>183</v>
      </c>
    </row>
    <row r="30" spans="1:3">
      <c r="A30" s="4" t="s">
        <v>29</v>
      </c>
      <c r="B30" s="7" t="n">
        <v>158316</v>
      </c>
      <c r="C30" s="7" t="n">
        <v>2244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2</v>
      </c>
      <c r="B1" s="2" t="s">
        <v>2</v>
      </c>
      <c r="C1" s="2" t="s">
        <v>23</v>
      </c>
    </row>
    <row r="2" spans="1:3">
      <c r="A2" s="3" t="s">
        <v>383</v>
      </c>
    </row>
    <row r="3" spans="1:3">
      <c r="A3" s="4" t="s">
        <v>28</v>
      </c>
      <c r="B3" s="7" t="n">
        <v>678321</v>
      </c>
      <c r="C3" s="7" t="n">
        <v>617649</v>
      </c>
    </row>
    <row r="4" spans="1:3">
      <c r="A4" s="4" t="s">
        <v>384</v>
      </c>
    </row>
    <row r="5" spans="1:3">
      <c r="A5" s="3" t="s">
        <v>383</v>
      </c>
    </row>
    <row r="6" spans="1:3">
      <c r="A6" s="4" t="s">
        <v>385</v>
      </c>
      <c r="B6" s="5" t="n">
        <v>89</v>
      </c>
    </row>
    <row r="7" spans="1:3">
      <c r="A7" s="4" t="s">
        <v>386</v>
      </c>
      <c r="B7" s="5" t="n">
        <v>16400</v>
      </c>
    </row>
    <row r="8" spans="1:3">
      <c r="A8" s="4" t="s">
        <v>387</v>
      </c>
    </row>
    <row r="9" spans="1:3">
      <c r="A9" s="3" t="s">
        <v>383</v>
      </c>
    </row>
    <row r="10" spans="1:3">
      <c r="A10" s="4" t="s">
        <v>385</v>
      </c>
      <c r="B10" s="5" t="n">
        <v>278</v>
      </c>
    </row>
    <row r="11" spans="1:3">
      <c r="A11" s="4" t="s">
        <v>386</v>
      </c>
      <c r="B11" s="7" t="n">
        <v>28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1</v>
      </c>
      <c r="D1" s="2" t="s">
        <v>1</v>
      </c>
    </row>
    <row r="2" spans="1:5">
      <c r="B2" s="2" t="s">
        <v>2</v>
      </c>
      <c r="C2" s="2" t="s">
        <v>72</v>
      </c>
      <c r="D2" s="2" t="s">
        <v>2</v>
      </c>
      <c r="E2" s="2" t="s">
        <v>72</v>
      </c>
    </row>
    <row r="3" spans="1:5">
      <c r="A3" s="3" t="s">
        <v>389</v>
      </c>
    </row>
    <row r="4" spans="1:5">
      <c r="A4" s="4" t="s">
        <v>390</v>
      </c>
      <c r="B4" s="7" t="n">
        <v>187074</v>
      </c>
      <c r="C4" s="7" t="n">
        <v>144098</v>
      </c>
      <c r="D4" s="7" t="n">
        <v>517526</v>
      </c>
      <c r="E4" s="7" t="n">
        <v>431694</v>
      </c>
    </row>
    <row r="5" spans="1:5">
      <c r="A5" s="4" t="s">
        <v>391</v>
      </c>
      <c r="B5" s="5" t="n">
        <v>-950</v>
      </c>
      <c r="C5" s="5" t="n">
        <v>-1619</v>
      </c>
      <c r="D5" s="5" t="n">
        <v>-3107</v>
      </c>
      <c r="E5" s="5" t="n">
        <v>-5093</v>
      </c>
    </row>
    <row r="6" spans="1:5">
      <c r="A6" s="4" t="s">
        <v>77</v>
      </c>
      <c r="B6" s="5" t="n">
        <v>186124</v>
      </c>
      <c r="C6" s="5" t="n">
        <v>142479</v>
      </c>
      <c r="D6" s="5" t="n">
        <v>514419</v>
      </c>
      <c r="E6" s="5" t="n">
        <v>426601</v>
      </c>
    </row>
    <row r="7" spans="1:5">
      <c r="A7" s="4" t="s">
        <v>392</v>
      </c>
    </row>
    <row r="8" spans="1:5">
      <c r="A8" s="3" t="s">
        <v>389</v>
      </c>
    </row>
    <row r="9" spans="1:5">
      <c r="A9" s="4" t="s">
        <v>390</v>
      </c>
      <c r="B9" s="5" t="n">
        <v>131836</v>
      </c>
      <c r="C9" s="5" t="n">
        <v>118834</v>
      </c>
      <c r="D9" s="5" t="n">
        <v>384748</v>
      </c>
      <c r="E9" s="5" t="n">
        <v>347976</v>
      </c>
    </row>
    <row r="10" spans="1:5">
      <c r="A10" s="4" t="s">
        <v>27</v>
      </c>
    </row>
    <row r="11" spans="1:5">
      <c r="A11" s="3" t="s">
        <v>389</v>
      </c>
    </row>
    <row r="12" spans="1:5">
      <c r="A12" s="4" t="s">
        <v>390</v>
      </c>
      <c r="B12" s="5" t="n">
        <v>41005</v>
      </c>
      <c r="C12" s="5" t="n">
        <v>15200</v>
      </c>
      <c r="D12" s="5" t="n">
        <v>94075</v>
      </c>
      <c r="E12" s="5" t="n">
        <v>50744</v>
      </c>
    </row>
    <row r="13" spans="1:5">
      <c r="A13" s="4" t="s">
        <v>28</v>
      </c>
    </row>
    <row r="14" spans="1:5">
      <c r="A14" s="3" t="s">
        <v>389</v>
      </c>
    </row>
    <row r="15" spans="1:5">
      <c r="A15" s="4" t="s">
        <v>390</v>
      </c>
      <c r="B15" s="5" t="n">
        <v>7632</v>
      </c>
      <c r="C15" s="5" t="n">
        <v>4418</v>
      </c>
      <c r="D15" s="5" t="n">
        <v>21156</v>
      </c>
      <c r="E15" s="5" t="n">
        <v>16235</v>
      </c>
    </row>
    <row r="16" spans="1:5">
      <c r="A16" s="4" t="s">
        <v>26</v>
      </c>
    </row>
    <row r="17" spans="1:5">
      <c r="A17" s="3" t="s">
        <v>389</v>
      </c>
    </row>
    <row r="18" spans="1:5">
      <c r="A18" s="4" t="s">
        <v>390</v>
      </c>
      <c r="B18" s="5" t="n">
        <v>5597</v>
      </c>
      <c r="C18" s="5" t="n">
        <v>5042</v>
      </c>
      <c r="D18" s="5" t="n">
        <v>15339</v>
      </c>
      <c r="E18" s="5" t="n">
        <v>14894</v>
      </c>
    </row>
    <row r="19" spans="1:5">
      <c r="A19" s="4" t="s">
        <v>29</v>
      </c>
    </row>
    <row r="20" spans="1:5">
      <c r="A20" s="3" t="s">
        <v>389</v>
      </c>
    </row>
    <row r="21" spans="1:5">
      <c r="A21" s="4" t="s">
        <v>390</v>
      </c>
      <c r="B21" s="7" t="n">
        <v>1004</v>
      </c>
      <c r="C21" s="7" t="n">
        <v>604</v>
      </c>
      <c r="D21" s="7" t="n">
        <v>2208</v>
      </c>
      <c r="E21" s="7" t="n">
        <v>18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393</v>
      </c>
      <c r="B1" s="2" t="s">
        <v>71</v>
      </c>
      <c r="C1" s="2" t="s">
        <v>1</v>
      </c>
    </row>
    <row r="2" spans="1:4">
      <c r="B2" s="2" t="s">
        <v>72</v>
      </c>
      <c r="C2" s="2" t="s">
        <v>2</v>
      </c>
      <c r="D2" s="2" t="s">
        <v>23</v>
      </c>
    </row>
    <row r="3" spans="1:4">
      <c r="A3" s="3" t="s">
        <v>394</v>
      </c>
    </row>
    <row r="4" spans="1:4">
      <c r="A4" s="4" t="s">
        <v>395</v>
      </c>
      <c r="C4" s="7" t="n">
        <v>324000</v>
      </c>
    </row>
    <row r="5" spans="1:4">
      <c r="A5" s="4" t="s">
        <v>27</v>
      </c>
      <c r="C5" s="5" t="n">
        <v>1251748</v>
      </c>
      <c r="D5" s="7" t="n">
        <v>1155677</v>
      </c>
    </row>
    <row r="6" spans="1:4">
      <c r="A6" s="4" t="s">
        <v>396</v>
      </c>
      <c r="B6" s="7" t="n">
        <v>50744</v>
      </c>
      <c r="C6" s="5" t="n">
        <v>94075</v>
      </c>
    </row>
    <row r="7" spans="1:4">
      <c r="A7" s="4" t="s">
        <v>26</v>
      </c>
    </row>
    <row r="8" spans="1:4">
      <c r="A8" s="3" t="s">
        <v>394</v>
      </c>
    </row>
    <row r="9" spans="1:4">
      <c r="A9" s="4" t="s">
        <v>27</v>
      </c>
      <c r="C9" s="5" t="n">
        <v>632618</v>
      </c>
      <c r="D9" s="5" t="n">
        <v>606995</v>
      </c>
    </row>
    <row r="10" spans="1:4">
      <c r="A10" s="4" t="s">
        <v>396</v>
      </c>
      <c r="B10" s="5" t="n">
        <v>30661</v>
      </c>
      <c r="C10" s="5" t="n">
        <v>50044</v>
      </c>
    </row>
    <row r="11" spans="1:4">
      <c r="A11" s="4" t="s">
        <v>397</v>
      </c>
    </row>
    <row r="12" spans="1:4">
      <c r="A12" s="3" t="s">
        <v>394</v>
      </c>
    </row>
    <row r="13" spans="1:4">
      <c r="A13" s="4" t="s">
        <v>27</v>
      </c>
      <c r="C13" s="5" t="n">
        <v>79559</v>
      </c>
      <c r="D13" s="5" t="n">
        <v>82882</v>
      </c>
    </row>
    <row r="14" spans="1:4">
      <c r="A14" s="4" t="s">
        <v>396</v>
      </c>
      <c r="B14" s="5" t="n">
        <v>-12763</v>
      </c>
      <c r="C14" s="5" t="n">
        <v>408</v>
      </c>
    </row>
    <row r="15" spans="1:4">
      <c r="A15" s="4" t="s">
        <v>398</v>
      </c>
    </row>
    <row r="16" spans="1:4">
      <c r="A16" s="3" t="s">
        <v>394</v>
      </c>
    </row>
    <row r="17" spans="1:4">
      <c r="A17" s="4" t="s">
        <v>27</v>
      </c>
      <c r="C17" s="5" t="n">
        <v>539571</v>
      </c>
      <c r="D17" s="7" t="n">
        <v>465800</v>
      </c>
    </row>
    <row r="18" spans="1:4">
      <c r="A18" s="4" t="s">
        <v>396</v>
      </c>
      <c r="B18" s="7" t="n">
        <v>32846</v>
      </c>
      <c r="C18" s="7" t="n">
        <v>436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9</v>
      </c>
      <c r="B1" s="2" t="s">
        <v>2</v>
      </c>
      <c r="C1" s="2" t="s">
        <v>23</v>
      </c>
    </row>
    <row r="2" spans="1:3">
      <c r="A2" s="3" t="s">
        <v>197</v>
      </c>
    </row>
    <row r="3" spans="1:3">
      <c r="A3" s="4" t="s">
        <v>400</v>
      </c>
      <c r="B3" s="7" t="n">
        <v>757573</v>
      </c>
      <c r="C3" s="7" t="n">
        <v>451691</v>
      </c>
    </row>
    <row r="4" spans="1:3">
      <c r="A4" s="4" t="s">
        <v>401</v>
      </c>
      <c r="B4" s="5" t="n">
        <v>1159677</v>
      </c>
      <c r="C4" s="5" t="n">
        <v>1017910</v>
      </c>
    </row>
    <row r="5" spans="1:3">
      <c r="A5" s="4" t="s">
        <v>105</v>
      </c>
      <c r="B5" s="7" t="n">
        <v>1917250</v>
      </c>
      <c r="C5" s="7" t="n">
        <v>14696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02</v>
      </c>
      <c r="B1" s="2" t="s">
        <v>1</v>
      </c>
    </row>
    <row r="2" spans="1:4">
      <c r="B2" s="2" t="s">
        <v>2</v>
      </c>
      <c r="C2" s="2" t="s">
        <v>72</v>
      </c>
      <c r="D2" s="2" t="s">
        <v>23</v>
      </c>
    </row>
    <row r="3" spans="1:4">
      <c r="A3" s="3" t="s">
        <v>197</v>
      </c>
    </row>
    <row r="4" spans="1:4">
      <c r="A4" s="4" t="s">
        <v>403</v>
      </c>
      <c r="B4" s="7" t="n">
        <v>40623000</v>
      </c>
      <c r="D4" s="7" t="n">
        <v>25646000</v>
      </c>
    </row>
    <row r="5" spans="1:4">
      <c r="A5" s="4" t="s">
        <v>404</v>
      </c>
      <c r="B5" s="5" t="n">
        <v>15175000</v>
      </c>
      <c r="C5" s="7" t="n">
        <v>5382000</v>
      </c>
    </row>
    <row r="6" spans="1:4">
      <c r="A6" s="4" t="s">
        <v>405</v>
      </c>
      <c r="B6" s="5" t="n">
        <v>12632005</v>
      </c>
    </row>
    <row r="7" spans="1:4">
      <c r="A7" s="4" t="s">
        <v>406</v>
      </c>
      <c r="B7" s="5" t="n">
        <v>52014542</v>
      </c>
    </row>
    <row r="8" spans="1:4">
      <c r="A8" s="4" t="s">
        <v>407</v>
      </c>
      <c r="B8" s="5" t="n">
        <v>50145388</v>
      </c>
    </row>
    <row r="9" spans="1:4">
      <c r="A9" s="4" t="s">
        <v>408</v>
      </c>
      <c r="B9" s="5" t="n">
        <v>49267711</v>
      </c>
    </row>
    <row r="10" spans="1:4">
      <c r="A10" s="4" t="s">
        <v>409</v>
      </c>
      <c r="B10" s="5" t="n">
        <v>51048893</v>
      </c>
    </row>
    <row r="11" spans="1:4">
      <c r="A11" s="4" t="s">
        <v>410</v>
      </c>
      <c r="B11" s="5" t="n">
        <v>42435018</v>
      </c>
    </row>
    <row r="12" spans="1:4">
      <c r="A12" s="4" t="s">
        <v>411</v>
      </c>
      <c r="B12" s="7" t="n">
        <v>501089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27"/>
    <col customWidth="1" max="8" min="8" width="33"/>
    <col customWidth="1" max="9" min="9" width="15"/>
    <col customWidth="1" max="10" min="10" width="24"/>
  </cols>
  <sheetData>
    <row r="1" spans="1:10">
      <c r="A1" s="1" t="s">
        <v>104</v>
      </c>
      <c r="B1" s="2" t="s">
        <v>105</v>
      </c>
      <c r="C1" s="2" t="s">
        <v>106</v>
      </c>
      <c r="D1" s="2" t="s">
        <v>55</v>
      </c>
      <c r="E1" s="2" t="s">
        <v>56</v>
      </c>
      <c r="F1" s="2" t="s">
        <v>107</v>
      </c>
      <c r="G1" s="2" t="s">
        <v>108</v>
      </c>
      <c r="H1" s="2" t="s">
        <v>109</v>
      </c>
      <c r="I1" s="2" t="s">
        <v>110</v>
      </c>
      <c r="J1" s="2" t="s">
        <v>111</v>
      </c>
    </row>
    <row r="2" spans="1:10">
      <c r="A2" s="4" t="s">
        <v>112</v>
      </c>
      <c r="C2" s="7" t="n">
        <v>47024</v>
      </c>
      <c r="D2" s="7" t="n">
        <v>1037446</v>
      </c>
      <c r="E2" s="7" t="n">
        <v>6595987</v>
      </c>
      <c r="F2" s="7" t="n">
        <v>55568</v>
      </c>
      <c r="G2" s="7" t="n">
        <v>427154</v>
      </c>
      <c r="H2" s="7" t="n">
        <v>-371586</v>
      </c>
      <c r="I2" s="7" t="n">
        <v>-2688817</v>
      </c>
      <c r="J2" s="7" t="n">
        <v>33926</v>
      </c>
    </row>
    <row r="3" spans="1:10">
      <c r="A3" s="3" t="s">
        <v>113</v>
      </c>
    </row>
    <row r="4" spans="1:10">
      <c r="A4" s="4" t="s">
        <v>114</v>
      </c>
      <c r="D4" s="5" t="n">
        <v>-27047</v>
      </c>
    </row>
    <row r="5" spans="1:10">
      <c r="A5" s="4" t="s">
        <v>115</v>
      </c>
      <c r="D5" s="5" t="n">
        <v>30176</v>
      </c>
    </row>
    <row r="6" spans="1:10">
      <c r="A6" s="4" t="s">
        <v>116</v>
      </c>
      <c r="E6" s="5" t="n">
        <v>0</v>
      </c>
      <c r="G6" s="5" t="n">
        <v>0</v>
      </c>
    </row>
    <row r="7" spans="1:10">
      <c r="A7" s="4" t="s">
        <v>91</v>
      </c>
      <c r="B7" s="7" t="n">
        <v>397065</v>
      </c>
      <c r="E7" s="5" t="n">
        <v>394505</v>
      </c>
      <c r="J7" s="5" t="n">
        <v>2560</v>
      </c>
    </row>
    <row r="8" spans="1:10">
      <c r="A8" s="4" t="s">
        <v>117</v>
      </c>
      <c r="E8" s="5" t="n">
        <v>-110430</v>
      </c>
    </row>
    <row r="9" spans="1:10">
      <c r="A9" s="4" t="s">
        <v>118</v>
      </c>
      <c r="B9" s="5" t="n">
        <v>26598</v>
      </c>
      <c r="G9" s="5" t="n">
        <v>25712</v>
      </c>
    </row>
    <row r="10" spans="1:10">
      <c r="A10" s="4" t="s">
        <v>119</v>
      </c>
      <c r="G10" s="5" t="n">
        <v>905</v>
      </c>
    </row>
    <row r="11" spans="1:10">
      <c r="A11" s="4" t="s">
        <v>120</v>
      </c>
      <c r="B11" s="5" t="n">
        <v>71574</v>
      </c>
      <c r="H11" s="5" t="n">
        <v>71574</v>
      </c>
    </row>
    <row r="12" spans="1:10">
      <c r="A12" s="4" t="s">
        <v>121</v>
      </c>
      <c r="I12" s="5" t="n">
        <v>25584</v>
      </c>
    </row>
    <row r="13" spans="1:10">
      <c r="A13" s="4" t="s">
        <v>122</v>
      </c>
      <c r="I13" s="5" t="n">
        <v>-28378</v>
      </c>
    </row>
    <row r="14" spans="1:10">
      <c r="A14" s="4" t="s">
        <v>123</v>
      </c>
      <c r="I14" s="5" t="n">
        <v>727</v>
      </c>
    </row>
    <row r="15" spans="1:10">
      <c r="A15" s="4" t="s">
        <v>124</v>
      </c>
      <c r="J15" s="5" t="n">
        <v>3646</v>
      </c>
    </row>
    <row r="16" spans="1:10">
      <c r="A16" s="4" t="s">
        <v>125</v>
      </c>
      <c r="B16" s="5" t="n">
        <v>98172</v>
      </c>
      <c r="F16" s="5" t="n">
        <v>98172</v>
      </c>
      <c r="H16" s="5" t="n">
        <v>71574</v>
      </c>
      <c r="J16" s="5" t="n">
        <v>-19</v>
      </c>
    </row>
    <row r="17" spans="1:10">
      <c r="A17" s="4" t="s">
        <v>126</v>
      </c>
      <c r="D17" s="5" t="n">
        <v>1040575</v>
      </c>
      <c r="E17" s="5" t="n">
        <v>6880062</v>
      </c>
      <c r="F17" s="5" t="n">
        <v>153759</v>
      </c>
      <c r="G17" s="5" t="n">
        <v>453771</v>
      </c>
      <c r="H17" s="5" t="n">
        <v>-300012</v>
      </c>
      <c r="I17" s="5" t="n">
        <v>-2690884</v>
      </c>
      <c r="J17" s="5" t="n">
        <v>40113</v>
      </c>
    </row>
    <row r="18" spans="1:10">
      <c r="A18" s="4" t="s">
        <v>127</v>
      </c>
      <c r="F18" s="5" t="n">
        <v>133302</v>
      </c>
      <c r="H18" s="5" t="n">
        <v>-328604</v>
      </c>
    </row>
    <row r="19" spans="1:10">
      <c r="A19" s="3" t="s">
        <v>113</v>
      </c>
    </row>
    <row r="20" spans="1:10">
      <c r="A20" s="4" t="s">
        <v>91</v>
      </c>
      <c r="B20" s="5" t="n">
        <v>162818</v>
      </c>
    </row>
    <row r="21" spans="1:10">
      <c r="A21" s="4" t="s">
        <v>118</v>
      </c>
      <c r="B21" s="5" t="n">
        <v>-8168</v>
      </c>
    </row>
    <row r="22" spans="1:10">
      <c r="A22" s="4" t="s">
        <v>120</v>
      </c>
      <c r="B22" s="5" t="n">
        <v>28592</v>
      </c>
      <c r="H22" s="5" t="n">
        <v>28592</v>
      </c>
    </row>
    <row r="23" spans="1:10">
      <c r="A23" s="4" t="s">
        <v>125</v>
      </c>
      <c r="B23" s="5" t="n">
        <v>20424</v>
      </c>
      <c r="F23" s="5" t="n">
        <v>20424</v>
      </c>
      <c r="H23" s="5" t="n">
        <v>28592</v>
      </c>
    </row>
    <row r="24" spans="1:10">
      <c r="A24" s="4" t="s">
        <v>126</v>
      </c>
      <c r="D24" s="5" t="n">
        <v>1040575</v>
      </c>
      <c r="E24" s="5" t="n">
        <v>6880062</v>
      </c>
      <c r="F24" s="5" t="n">
        <v>153759</v>
      </c>
      <c r="G24" s="5" t="n">
        <v>453771</v>
      </c>
      <c r="H24" s="5" t="n">
        <v>-300012</v>
      </c>
      <c r="I24" s="5" t="n">
        <v>-2690884</v>
      </c>
      <c r="J24" s="5" t="n">
        <v>40113</v>
      </c>
    </row>
    <row r="25" spans="1:10">
      <c r="A25" s="4" t="s">
        <v>128</v>
      </c>
      <c r="B25" s="5" t="n">
        <v>5451163</v>
      </c>
      <c r="C25" s="7" t="n">
        <v>47024</v>
      </c>
      <c r="D25" s="5" t="n">
        <v>1048283</v>
      </c>
      <c r="E25" s="5" t="n">
        <v>6956882</v>
      </c>
      <c r="F25" s="5" t="n">
        <v>68541</v>
      </c>
      <c r="G25" s="5" t="n">
        <v>375421</v>
      </c>
      <c r="H25" s="5" t="n">
        <v>-306880</v>
      </c>
      <c r="I25" s="5" t="n">
        <v>-2709386</v>
      </c>
      <c r="J25" s="5" t="n">
        <v>39819</v>
      </c>
    </row>
    <row r="26" spans="1:10">
      <c r="A26" s="3" t="s">
        <v>113</v>
      </c>
    </row>
    <row r="27" spans="1:10">
      <c r="A27" s="4" t="s">
        <v>114</v>
      </c>
      <c r="D27" s="5" t="n">
        <v>-16690</v>
      </c>
    </row>
    <row r="28" spans="1:10">
      <c r="A28" s="4" t="s">
        <v>115</v>
      </c>
      <c r="D28" s="5" t="n">
        <v>26481</v>
      </c>
    </row>
    <row r="29" spans="1:10">
      <c r="A29" s="4" t="s">
        <v>116</v>
      </c>
      <c r="E29" s="5" t="n">
        <v>215939</v>
      </c>
      <c r="G29" s="5" t="n">
        <v>-214539</v>
      </c>
    </row>
    <row r="30" spans="1:10">
      <c r="A30" s="4" t="s">
        <v>91</v>
      </c>
      <c r="B30" s="5" t="n">
        <v>512794</v>
      </c>
      <c r="E30" s="5" t="n">
        <v>508392</v>
      </c>
      <c r="J30" s="5" t="n">
        <v>4402</v>
      </c>
    </row>
    <row r="31" spans="1:10">
      <c r="A31" s="4" t="s">
        <v>117</v>
      </c>
      <c r="E31" s="5" t="n">
        <v>-175507</v>
      </c>
    </row>
    <row r="32" spans="1:10">
      <c r="A32" s="4" t="s">
        <v>118</v>
      </c>
      <c r="B32" s="5" t="n">
        <v>-253056</v>
      </c>
      <c r="G32" s="5" t="n">
        <v>-252974</v>
      </c>
    </row>
    <row r="33" spans="1:10">
      <c r="A33" s="4" t="s">
        <v>119</v>
      </c>
      <c r="G33" s="5" t="n">
        <v>4</v>
      </c>
    </row>
    <row r="34" spans="1:10">
      <c r="A34" s="4" t="s">
        <v>120</v>
      </c>
      <c r="B34" s="5" t="n">
        <v>-75970</v>
      </c>
      <c r="H34" s="5" t="n">
        <v>-75970</v>
      </c>
    </row>
    <row r="35" spans="1:10">
      <c r="A35" s="4" t="s">
        <v>121</v>
      </c>
      <c r="I35" s="5" t="n">
        <v>17478</v>
      </c>
    </row>
    <row r="36" spans="1:10">
      <c r="A36" s="4" t="s">
        <v>122</v>
      </c>
      <c r="I36" s="5" t="n">
        <v>-6799</v>
      </c>
    </row>
    <row r="37" spans="1:10">
      <c r="A37" s="4" t="s">
        <v>123</v>
      </c>
      <c r="I37" s="5" t="n">
        <v>689</v>
      </c>
    </row>
    <row r="38" spans="1:10">
      <c r="A38" s="4" t="s">
        <v>124</v>
      </c>
      <c r="J38" s="5" t="n">
        <v>-2950</v>
      </c>
    </row>
    <row r="39" spans="1:10">
      <c r="A39" s="4" t="s">
        <v>125</v>
      </c>
      <c r="B39" s="5" t="n">
        <v>-329026</v>
      </c>
      <c r="F39" s="5" t="n">
        <v>-329026</v>
      </c>
      <c r="H39" s="5" t="n">
        <v>-75970</v>
      </c>
      <c r="J39" s="5" t="n">
        <v>-86</v>
      </c>
    </row>
    <row r="40" spans="1:10">
      <c r="A40" s="4" t="s">
        <v>129</v>
      </c>
      <c r="B40" s="5" t="n">
        <v>5479033</v>
      </c>
      <c r="D40" s="5" t="n">
        <v>1058074</v>
      </c>
      <c r="E40" s="5" t="n">
        <v>7505706</v>
      </c>
      <c r="F40" s="5" t="n">
        <v>-474938</v>
      </c>
      <c r="G40" s="5" t="n">
        <v>-92088</v>
      </c>
      <c r="H40" s="5" t="n">
        <v>-382850</v>
      </c>
      <c r="I40" s="5" t="n">
        <v>-2698018</v>
      </c>
      <c r="J40" s="5" t="n">
        <v>41185</v>
      </c>
    </row>
    <row r="41" spans="1:10">
      <c r="A41" s="4" t="s">
        <v>130</v>
      </c>
      <c r="F41" s="5" t="n">
        <v>-395842</v>
      </c>
      <c r="H41" s="5" t="n">
        <v>-398536</v>
      </c>
    </row>
    <row r="42" spans="1:10">
      <c r="A42" s="3" t="s">
        <v>113</v>
      </c>
    </row>
    <row r="43" spans="1:10">
      <c r="A43" s="4" t="s">
        <v>91</v>
      </c>
      <c r="B43" s="5" t="n">
        <v>164443</v>
      </c>
    </row>
    <row r="44" spans="1:10">
      <c r="A44" s="4" t="s">
        <v>118</v>
      </c>
      <c r="B44" s="5" t="n">
        <v>-94842</v>
      </c>
    </row>
    <row r="45" spans="1:10">
      <c r="A45" s="4" t="s">
        <v>120</v>
      </c>
      <c r="B45" s="5" t="n">
        <v>15686</v>
      </c>
      <c r="H45" s="5" t="n">
        <v>15686</v>
      </c>
    </row>
    <row r="46" spans="1:10">
      <c r="A46" s="4" t="s">
        <v>125</v>
      </c>
      <c r="B46" s="5" t="n">
        <v>-79156</v>
      </c>
      <c r="F46" s="5" t="n">
        <v>-79156</v>
      </c>
      <c r="H46" s="5" t="n">
        <v>15686</v>
      </c>
    </row>
    <row r="47" spans="1:10">
      <c r="A47" s="4" t="s">
        <v>129</v>
      </c>
      <c r="B47" s="7" t="n">
        <v>5479033</v>
      </c>
      <c r="D47" s="7" t="n">
        <v>1058074</v>
      </c>
      <c r="E47" s="7" t="n">
        <v>7505706</v>
      </c>
      <c r="F47" s="7" t="n">
        <v>-474938</v>
      </c>
      <c r="G47" s="7" t="n">
        <v>-92088</v>
      </c>
      <c r="H47" s="7" t="n">
        <v>-382850</v>
      </c>
      <c r="I47" s="7" t="n">
        <v>-2698018</v>
      </c>
      <c r="J47" s="7" t="n">
        <v>411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12</v>
      </c>
      <c r="B1" s="2" t="s">
        <v>71</v>
      </c>
      <c r="D1" s="2" t="s">
        <v>1</v>
      </c>
    </row>
    <row r="2" spans="1:6">
      <c r="B2" s="2" t="s">
        <v>2</v>
      </c>
      <c r="C2" s="2" t="s">
        <v>72</v>
      </c>
      <c r="D2" s="2" t="s">
        <v>2</v>
      </c>
      <c r="E2" s="2" t="s">
        <v>72</v>
      </c>
      <c r="F2" s="2" t="s">
        <v>23</v>
      </c>
    </row>
    <row r="3" spans="1:6">
      <c r="A3" s="3" t="s">
        <v>413</v>
      </c>
    </row>
    <row r="4" spans="1:6">
      <c r="A4" s="4" t="s">
        <v>414</v>
      </c>
      <c r="B4" s="7" t="n">
        <v>96590</v>
      </c>
      <c r="D4" s="7" t="n">
        <v>96590</v>
      </c>
      <c r="F4" s="7" t="n">
        <v>79684</v>
      </c>
    </row>
    <row r="5" spans="1:6">
      <c r="A5" s="4" t="s">
        <v>30</v>
      </c>
      <c r="B5" s="5" t="n">
        <v>98878</v>
      </c>
      <c r="D5" s="5" t="n">
        <v>98878</v>
      </c>
      <c r="F5" s="5" t="n">
        <v>82047</v>
      </c>
    </row>
    <row r="6" spans="1:6">
      <c r="A6" s="4" t="s">
        <v>415</v>
      </c>
      <c r="B6" s="5" t="n">
        <v>1200</v>
      </c>
      <c r="D6" s="5" t="n">
        <v>1200</v>
      </c>
      <c r="F6" s="5" t="n">
        <v>1200</v>
      </c>
    </row>
    <row r="7" spans="1:6">
      <c r="A7" s="4" t="s">
        <v>416</v>
      </c>
      <c r="B7" s="5" t="n">
        <v>2183</v>
      </c>
      <c r="D7" s="5" t="n">
        <v>2183</v>
      </c>
      <c r="F7" s="5" t="n">
        <v>2183</v>
      </c>
    </row>
    <row r="8" spans="1:6">
      <c r="A8" s="4" t="s">
        <v>417</v>
      </c>
      <c r="B8" s="5" t="n">
        <v>3383</v>
      </c>
      <c r="D8" s="5" t="n">
        <v>3383</v>
      </c>
      <c r="F8" s="5" t="n">
        <v>3383</v>
      </c>
    </row>
    <row r="9" spans="1:6">
      <c r="A9" s="4" t="s">
        <v>418</v>
      </c>
      <c r="B9" s="5" t="n">
        <v>0</v>
      </c>
      <c r="C9" s="7" t="n">
        <v>0</v>
      </c>
      <c r="D9" s="5" t="n">
        <v>0</v>
      </c>
      <c r="E9" s="7" t="n">
        <v>-14</v>
      </c>
    </row>
    <row r="10" spans="1:6">
      <c r="A10" s="4" t="s">
        <v>419</v>
      </c>
      <c r="B10" s="5" t="n">
        <v>1500</v>
      </c>
      <c r="D10" s="5" t="n">
        <v>1500</v>
      </c>
      <c r="F10" s="5" t="n">
        <v>4300</v>
      </c>
    </row>
    <row r="11" spans="1:6">
      <c r="A11" s="4" t="s">
        <v>420</v>
      </c>
    </row>
    <row r="12" spans="1:6">
      <c r="A12" s="3" t="s">
        <v>413</v>
      </c>
    </row>
    <row r="13" spans="1:6">
      <c r="A13" s="4" t="s">
        <v>414</v>
      </c>
      <c r="B13" s="5" t="n">
        <v>62775</v>
      </c>
      <c r="D13" s="5" t="n">
        <v>62775</v>
      </c>
      <c r="F13" s="5" t="n">
        <v>66057</v>
      </c>
    </row>
    <row r="14" spans="1:6">
      <c r="A14" s="4" t="s">
        <v>30</v>
      </c>
      <c r="B14" s="5" t="n">
        <v>63561</v>
      </c>
      <c r="D14" s="5" t="n">
        <v>63561</v>
      </c>
      <c r="F14" s="5" t="n">
        <v>66917</v>
      </c>
    </row>
    <row r="15" spans="1:6">
      <c r="A15" s="4" t="s">
        <v>421</v>
      </c>
    </row>
    <row r="16" spans="1:6">
      <c r="A16" s="3" t="s">
        <v>413</v>
      </c>
    </row>
    <row r="17" spans="1:6">
      <c r="A17" s="4" t="s">
        <v>414</v>
      </c>
      <c r="B17" s="5" t="n">
        <v>33815</v>
      </c>
      <c r="D17" s="5" t="n">
        <v>33815</v>
      </c>
      <c r="F17" s="5" t="n">
        <v>13627</v>
      </c>
    </row>
    <row r="18" spans="1:6">
      <c r="A18" s="4" t="s">
        <v>30</v>
      </c>
      <c r="B18" s="7" t="n">
        <v>35317</v>
      </c>
      <c r="D18" s="7" t="n">
        <v>35317</v>
      </c>
      <c r="F18" s="7" t="n">
        <v>1513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1</v>
      </c>
      <c r="D1" s="2" t="s">
        <v>1</v>
      </c>
    </row>
    <row r="2" spans="1:5">
      <c r="B2" s="2" t="s">
        <v>2</v>
      </c>
      <c r="C2" s="2" t="s">
        <v>72</v>
      </c>
      <c r="D2" s="2" t="s">
        <v>2</v>
      </c>
      <c r="E2" s="2" t="s">
        <v>72</v>
      </c>
    </row>
    <row r="3" spans="1:5">
      <c r="A3" s="3" t="s">
        <v>423</v>
      </c>
    </row>
    <row r="4" spans="1:5">
      <c r="A4" s="4" t="s">
        <v>424</v>
      </c>
      <c r="B4" s="7" t="n">
        <v>2152</v>
      </c>
      <c r="C4" s="7" t="n">
        <v>8763</v>
      </c>
      <c r="D4" s="7" t="n">
        <v>23412</v>
      </c>
      <c r="E4" s="7" t="n">
        <v>21795</v>
      </c>
    </row>
    <row r="5" spans="1:5">
      <c r="A5" s="4" t="s">
        <v>425</v>
      </c>
      <c r="B5" s="5" t="n">
        <v>-2747</v>
      </c>
      <c r="C5" s="5" t="n">
        <v>-197</v>
      </c>
      <c r="D5" s="5" t="n">
        <v>-10612</v>
      </c>
      <c r="E5" s="5" t="n">
        <v>-4162</v>
      </c>
    </row>
    <row r="6" spans="1:5">
      <c r="A6" s="4" t="s">
        <v>426</v>
      </c>
      <c r="B6" s="5" t="n">
        <v>149562</v>
      </c>
      <c r="C6" s="5" t="n">
        <v>34720</v>
      </c>
      <c r="D6" s="5" t="n">
        <v>391305</v>
      </c>
      <c r="E6" s="5" t="n">
        <v>109566</v>
      </c>
    </row>
    <row r="7" spans="1:5">
      <c r="A7" s="4" t="s">
        <v>427</v>
      </c>
      <c r="B7" s="5" t="n">
        <v>-131513</v>
      </c>
      <c r="C7" s="5" t="n">
        <v>0</v>
      </c>
      <c r="D7" s="5" t="n">
        <v>-280370</v>
      </c>
      <c r="E7" s="5" t="n">
        <v>0</v>
      </c>
    </row>
    <row r="8" spans="1:5">
      <c r="A8" s="4" t="s">
        <v>27</v>
      </c>
      <c r="B8" s="5" t="n">
        <v>-30</v>
      </c>
      <c r="C8" s="5" t="n">
        <v>124228</v>
      </c>
      <c r="D8" s="5" t="n">
        <v>-264</v>
      </c>
      <c r="E8" s="5" t="n">
        <v>125383</v>
      </c>
    </row>
    <row r="9" spans="1:5">
      <c r="A9" s="4" t="s">
        <v>26</v>
      </c>
      <c r="B9" s="5" t="n">
        <v>4518</v>
      </c>
      <c r="C9" s="5" t="n">
        <v>1956</v>
      </c>
      <c r="D9" s="5" t="n">
        <v>12114</v>
      </c>
      <c r="E9" s="5" t="n">
        <v>4892</v>
      </c>
    </row>
    <row r="10" spans="1:5">
      <c r="A10" s="4" t="s">
        <v>30</v>
      </c>
      <c r="B10" s="5" t="n">
        <v>449</v>
      </c>
      <c r="C10" s="5" t="n">
        <v>0</v>
      </c>
      <c r="D10" s="5" t="n">
        <v>2508</v>
      </c>
      <c r="E10" s="5" t="n">
        <v>0</v>
      </c>
    </row>
    <row r="11" spans="1:5">
      <c r="A11" s="4" t="s">
        <v>139</v>
      </c>
      <c r="B11" s="5" t="n">
        <v>-57</v>
      </c>
      <c r="C11" s="5" t="n">
        <v>14489</v>
      </c>
      <c r="D11" s="5" t="n">
        <v>2336</v>
      </c>
      <c r="E11" s="5" t="n">
        <v>19286</v>
      </c>
    </row>
    <row r="12" spans="1:5">
      <c r="A12" s="4" t="s">
        <v>428</v>
      </c>
      <c r="B12" s="5" t="n">
        <v>22334</v>
      </c>
      <c r="C12" s="5" t="n">
        <v>183959</v>
      </c>
      <c r="D12" s="5" t="n">
        <v>140429</v>
      </c>
      <c r="E12" s="5" t="n">
        <v>276760</v>
      </c>
    </row>
    <row r="13" spans="1:5">
      <c r="A13" s="4" t="s">
        <v>429</v>
      </c>
      <c r="B13" s="5" t="n">
        <v>0</v>
      </c>
      <c r="C13" s="5" t="n">
        <v>0</v>
      </c>
      <c r="D13" s="5" t="n">
        <v>0</v>
      </c>
      <c r="E13" s="5" t="n">
        <v>0</v>
      </c>
    </row>
    <row r="14" spans="1:5">
      <c r="A14" s="4" t="s">
        <v>430</v>
      </c>
      <c r="B14" s="5" t="n">
        <v>22334</v>
      </c>
      <c r="C14" s="5" t="n">
        <v>183959</v>
      </c>
      <c r="D14" s="5" t="n">
        <v>140429</v>
      </c>
      <c r="E14" s="5" t="n">
        <v>276760</v>
      </c>
    </row>
    <row r="15" spans="1:5">
      <c r="A15" s="4" t="s">
        <v>90</v>
      </c>
      <c r="B15" s="5" t="n">
        <v>-4690</v>
      </c>
      <c r="C15" s="5" t="n">
        <v>-64386</v>
      </c>
      <c r="D15" s="5" t="n">
        <v>-29490</v>
      </c>
      <c r="E15" s="5" t="n">
        <v>-96866</v>
      </c>
    </row>
    <row r="16" spans="1:5">
      <c r="A16" s="4" t="s">
        <v>431</v>
      </c>
      <c r="B16" s="7" t="n">
        <v>17644</v>
      </c>
      <c r="C16" s="5" t="n">
        <v>119573</v>
      </c>
      <c r="D16" s="7" t="n">
        <v>110939</v>
      </c>
      <c r="E16" s="5" t="n">
        <v>179894</v>
      </c>
    </row>
    <row r="17" spans="1:5">
      <c r="A17" s="4" t="s">
        <v>432</v>
      </c>
    </row>
    <row r="18" spans="1:5">
      <c r="A18" s="3" t="s">
        <v>423</v>
      </c>
    </row>
    <row r="19" spans="1:5">
      <c r="A19" s="4" t="s">
        <v>27</v>
      </c>
      <c r="C19" s="7" t="n">
        <v>124000</v>
      </c>
      <c r="E19" s="7" t="n">
        <v>124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3</v>
      </c>
      <c r="B1" s="2" t="s">
        <v>71</v>
      </c>
      <c r="D1" s="2" t="s">
        <v>1</v>
      </c>
    </row>
    <row r="2" spans="1:7">
      <c r="B2" s="2" t="s">
        <v>2</v>
      </c>
      <c r="C2" s="2" t="s">
        <v>72</v>
      </c>
      <c r="D2" s="2" t="s">
        <v>2</v>
      </c>
      <c r="E2" s="2" t="s">
        <v>72</v>
      </c>
      <c r="F2" s="2" t="s">
        <v>296</v>
      </c>
      <c r="G2" s="2" t="s">
        <v>23</v>
      </c>
    </row>
    <row r="3" spans="1:7">
      <c r="A3" s="3" t="s">
        <v>423</v>
      </c>
    </row>
    <row r="4" spans="1:7">
      <c r="A4" s="4" t="s">
        <v>434</v>
      </c>
      <c r="B4" s="7" t="n">
        <v>-96828</v>
      </c>
      <c r="C4" s="7" t="n">
        <v>-8563</v>
      </c>
      <c r="D4" s="7" t="n">
        <v>-298164</v>
      </c>
      <c r="E4" s="7" t="n">
        <v>50148</v>
      </c>
    </row>
    <row r="5" spans="1:7">
      <c r="A5" s="4" t="s">
        <v>435</v>
      </c>
      <c r="B5" s="5" t="n">
        <v>2086</v>
      </c>
      <c r="C5" s="5" t="n">
        <v>423</v>
      </c>
      <c r="D5" s="5" t="n">
        <v>45280</v>
      </c>
      <c r="E5" s="5" t="n">
        <v>-23550</v>
      </c>
    </row>
    <row r="6" spans="1:7">
      <c r="A6" s="4" t="s">
        <v>60</v>
      </c>
      <c r="B6" s="5" t="n">
        <v>60</v>
      </c>
      <c r="C6" s="5" t="n">
        <v>5</v>
      </c>
      <c r="D6" s="5" t="n">
        <v>86</v>
      </c>
      <c r="E6" s="5" t="n">
        <v>19</v>
      </c>
    </row>
    <row r="7" spans="1:7">
      <c r="A7" s="4" t="s">
        <v>436</v>
      </c>
      <c r="B7" s="5" t="n">
        <v>-94682</v>
      </c>
      <c r="C7" s="5" t="n">
        <v>-8135</v>
      </c>
      <c r="D7" s="5" t="n">
        <v>-252798</v>
      </c>
      <c r="E7" s="5" t="n">
        <v>26617</v>
      </c>
    </row>
    <row r="8" spans="1:7">
      <c r="A8" s="4" t="s">
        <v>299</v>
      </c>
      <c r="B8" s="5" t="n">
        <v>-474938</v>
      </c>
      <c r="D8" s="5" t="n">
        <v>-474938</v>
      </c>
      <c r="G8" s="7" t="n">
        <v>68541</v>
      </c>
    </row>
    <row r="9" spans="1:7">
      <c r="A9" s="4" t="s">
        <v>182</v>
      </c>
    </row>
    <row r="10" spans="1:7">
      <c r="A10" s="3" t="s">
        <v>423</v>
      </c>
    </row>
    <row r="11" spans="1:7">
      <c r="A11" s="4" t="s">
        <v>434</v>
      </c>
      <c r="B11" s="5" t="n">
        <v>-100490</v>
      </c>
      <c r="C11" s="5" t="n">
        <v>-10627</v>
      </c>
      <c r="D11" s="5" t="n">
        <v>-297065</v>
      </c>
      <c r="E11" s="5" t="n">
        <v>84214</v>
      </c>
    </row>
    <row r="12" spans="1:7">
      <c r="A12" s="4" t="s">
        <v>437</v>
      </c>
    </row>
    <row r="13" spans="1:7">
      <c r="A13" s="3" t="s">
        <v>423</v>
      </c>
    </row>
    <row r="14" spans="1:7">
      <c r="A14" s="4" t="s">
        <v>434</v>
      </c>
      <c r="B14" s="5" t="n">
        <v>-7</v>
      </c>
      <c r="C14" s="5" t="n">
        <v>61</v>
      </c>
      <c r="D14" s="5" t="n">
        <v>4</v>
      </c>
      <c r="E14" s="5" t="n">
        <v>905</v>
      </c>
    </row>
    <row r="15" spans="1:7">
      <c r="A15" s="4" t="s">
        <v>29</v>
      </c>
    </row>
    <row r="16" spans="1:7">
      <c r="A16" s="3" t="s">
        <v>423</v>
      </c>
    </row>
    <row r="17" spans="1:7">
      <c r="A17" s="4" t="s">
        <v>434</v>
      </c>
      <c r="B17" s="5" t="n">
        <v>0</v>
      </c>
      <c r="C17" s="5" t="n">
        <v>-2126</v>
      </c>
      <c r="D17" s="5" t="n">
        <v>0</v>
      </c>
      <c r="E17" s="5" t="n">
        <v>-44812</v>
      </c>
    </row>
    <row r="18" spans="1:7">
      <c r="A18" s="4" t="s">
        <v>27</v>
      </c>
    </row>
    <row r="19" spans="1:7">
      <c r="A19" s="3" t="s">
        <v>423</v>
      </c>
    </row>
    <row r="20" spans="1:7">
      <c r="A20" s="4" t="s">
        <v>434</v>
      </c>
      <c r="B20" s="7" t="n">
        <v>3669</v>
      </c>
      <c r="C20" s="7" t="n">
        <v>4129</v>
      </c>
      <c r="D20" s="7" t="n">
        <v>-1103</v>
      </c>
      <c r="E20" s="7" t="n">
        <v>9841</v>
      </c>
    </row>
    <row r="21" spans="1:7">
      <c r="A21" s="4" t="s">
        <v>303</v>
      </c>
    </row>
    <row r="22" spans="1:7">
      <c r="A22" s="3" t="s">
        <v>423</v>
      </c>
    </row>
    <row r="23" spans="1:7">
      <c r="A23" s="4" t="s">
        <v>299</v>
      </c>
      <c r="F23" s="7" t="n">
        <v>-291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4" t="s">
        <v>182</v>
      </c>
    </row>
    <row r="3" spans="1:3">
      <c r="A3" s="3" t="s">
        <v>183</v>
      </c>
    </row>
    <row r="4" spans="1:3">
      <c r="A4" s="4" t="s">
        <v>439</v>
      </c>
      <c r="B4" s="7" t="n">
        <v>6715971</v>
      </c>
      <c r="C4" s="7" t="n">
        <v>3783769</v>
      </c>
    </row>
    <row r="5" spans="1:3">
      <c r="A5" s="4" t="s">
        <v>440</v>
      </c>
      <c r="B5" s="5" t="n">
        <v>131325</v>
      </c>
      <c r="C5" s="5" t="n">
        <v>31682</v>
      </c>
    </row>
    <row r="6" spans="1:3">
      <c r="A6" s="4" t="s">
        <v>441</v>
      </c>
      <c r="B6" s="5" t="n">
        <v>1863930</v>
      </c>
      <c r="C6" s="5" t="n">
        <v>1155860</v>
      </c>
    </row>
    <row r="7" spans="1:3">
      <c r="A7" s="4" t="s">
        <v>442</v>
      </c>
      <c r="B7" s="5" t="n">
        <v>69408</v>
      </c>
      <c r="C7" s="5" t="n">
        <v>28547</v>
      </c>
    </row>
    <row r="8" spans="1:3">
      <c r="A8" s="4" t="s">
        <v>443</v>
      </c>
      <c r="B8" s="5" t="n">
        <v>8579901</v>
      </c>
      <c r="C8" s="5" t="n">
        <v>4939629</v>
      </c>
    </row>
    <row r="9" spans="1:3">
      <c r="A9" s="4" t="s">
        <v>444</v>
      </c>
      <c r="B9" s="5" t="n">
        <v>200733</v>
      </c>
      <c r="C9" s="5" t="n">
        <v>60229</v>
      </c>
    </row>
    <row r="10" spans="1:3">
      <c r="A10" s="4" t="s">
        <v>344</v>
      </c>
    </row>
    <row r="11" spans="1:3">
      <c r="A11" s="3" t="s">
        <v>183</v>
      </c>
    </row>
    <row r="12" spans="1:3">
      <c r="A12" s="4" t="s">
        <v>439</v>
      </c>
      <c r="B12" s="5" t="n">
        <v>241467</v>
      </c>
      <c r="C12" s="5" t="n">
        <v>92167</v>
      </c>
    </row>
    <row r="13" spans="1:3">
      <c r="A13" s="4" t="s">
        <v>440</v>
      </c>
      <c r="B13" s="5" t="n">
        <v>2712</v>
      </c>
      <c r="C13" s="5" t="n">
        <v>1491</v>
      </c>
    </row>
    <row r="14" spans="1:3">
      <c r="A14" s="4" t="s">
        <v>441</v>
      </c>
      <c r="B14" s="5" t="n">
        <v>118054</v>
      </c>
      <c r="C14" s="5" t="n">
        <v>72055</v>
      </c>
    </row>
    <row r="15" spans="1:3">
      <c r="A15" s="4" t="s">
        <v>442</v>
      </c>
      <c r="B15" s="5" t="n">
        <v>5183</v>
      </c>
      <c r="C15" s="5" t="n">
        <v>2341</v>
      </c>
    </row>
    <row r="16" spans="1:3">
      <c r="A16" s="4" t="s">
        <v>443</v>
      </c>
      <c r="B16" s="5" t="n">
        <v>359521</v>
      </c>
      <c r="C16" s="5" t="n">
        <v>164222</v>
      </c>
    </row>
    <row r="17" spans="1:3">
      <c r="A17" s="4" t="s">
        <v>444</v>
      </c>
      <c r="B17" s="5" t="n">
        <v>7895</v>
      </c>
      <c r="C17" s="5" t="n">
        <v>3832</v>
      </c>
    </row>
    <row r="18" spans="1:3">
      <c r="A18" s="4" t="s">
        <v>350</v>
      </c>
    </row>
    <row r="19" spans="1:3">
      <c r="A19" s="3" t="s">
        <v>183</v>
      </c>
    </row>
    <row r="20" spans="1:3">
      <c r="A20" s="4" t="s">
        <v>439</v>
      </c>
      <c r="B20" s="5" t="n">
        <v>1553827</v>
      </c>
      <c r="C20" s="5" t="n">
        <v>735972</v>
      </c>
    </row>
    <row r="21" spans="1:3">
      <c r="A21" s="4" t="s">
        <v>440</v>
      </c>
      <c r="B21" s="5" t="n">
        <v>25957</v>
      </c>
      <c r="C21" s="5" t="n">
        <v>5944</v>
      </c>
    </row>
    <row r="22" spans="1:3">
      <c r="A22" s="4" t="s">
        <v>441</v>
      </c>
      <c r="B22" s="5" t="n">
        <v>423785</v>
      </c>
      <c r="C22" s="5" t="n">
        <v>345755</v>
      </c>
    </row>
    <row r="23" spans="1:3">
      <c r="A23" s="4" t="s">
        <v>442</v>
      </c>
      <c r="B23" s="5" t="n">
        <v>15323</v>
      </c>
      <c r="C23" s="5" t="n">
        <v>6630</v>
      </c>
    </row>
    <row r="24" spans="1:3">
      <c r="A24" s="4" t="s">
        <v>443</v>
      </c>
      <c r="B24" s="5" t="n">
        <v>1977612</v>
      </c>
      <c r="C24" s="5" t="n">
        <v>1081727</v>
      </c>
    </row>
    <row r="25" spans="1:3">
      <c r="A25" s="4" t="s">
        <v>444</v>
      </c>
      <c r="B25" s="5" t="n">
        <v>41280</v>
      </c>
      <c r="C25" s="5" t="n">
        <v>12574</v>
      </c>
    </row>
    <row r="26" spans="1:3">
      <c r="A26" s="4" t="s">
        <v>351</v>
      </c>
    </row>
    <row r="27" spans="1:3">
      <c r="A27" s="3" t="s">
        <v>183</v>
      </c>
    </row>
    <row r="28" spans="1:3">
      <c r="A28" s="4" t="s">
        <v>439</v>
      </c>
      <c r="B28" s="5" t="n">
        <v>834782</v>
      </c>
      <c r="C28" s="5" t="n">
        <v>480435</v>
      </c>
    </row>
    <row r="29" spans="1:3">
      <c r="A29" s="4" t="s">
        <v>440</v>
      </c>
      <c r="B29" s="5" t="n">
        <v>15777</v>
      </c>
      <c r="C29" s="5" t="n">
        <v>5110</v>
      </c>
    </row>
    <row r="30" spans="1:3">
      <c r="A30" s="4" t="s">
        <v>441</v>
      </c>
      <c r="B30" s="5" t="n">
        <v>541015</v>
      </c>
      <c r="C30" s="5" t="n">
        <v>373956</v>
      </c>
    </row>
    <row r="31" spans="1:3">
      <c r="A31" s="4" t="s">
        <v>442</v>
      </c>
      <c r="B31" s="5" t="n">
        <v>24684</v>
      </c>
      <c r="C31" s="5" t="n">
        <v>11065</v>
      </c>
    </row>
    <row r="32" spans="1:3">
      <c r="A32" s="4" t="s">
        <v>443</v>
      </c>
      <c r="B32" s="5" t="n">
        <v>1375797</v>
      </c>
      <c r="C32" s="5" t="n">
        <v>854391</v>
      </c>
    </row>
    <row r="33" spans="1:3">
      <c r="A33" s="4" t="s">
        <v>444</v>
      </c>
      <c r="B33" s="5" t="n">
        <v>40461</v>
      </c>
      <c r="C33" s="5" t="n">
        <v>16175</v>
      </c>
    </row>
    <row r="34" spans="1:3">
      <c r="A34" s="4" t="s">
        <v>355</v>
      </c>
    </row>
    <row r="35" spans="1:3">
      <c r="A35" s="3" t="s">
        <v>183</v>
      </c>
    </row>
    <row r="36" spans="1:3">
      <c r="A36" s="4" t="s">
        <v>439</v>
      </c>
      <c r="B36" s="5" t="n">
        <v>1740632</v>
      </c>
      <c r="C36" s="5" t="n">
        <v>1127309</v>
      </c>
    </row>
    <row r="37" spans="1:3">
      <c r="A37" s="4" t="s">
        <v>440</v>
      </c>
      <c r="B37" s="5" t="n">
        <v>14562</v>
      </c>
      <c r="C37" s="5" t="n">
        <v>8298</v>
      </c>
    </row>
    <row r="38" spans="1:3">
      <c r="A38" s="4" t="s">
        <v>441</v>
      </c>
      <c r="B38" s="5" t="n">
        <v>300633</v>
      </c>
      <c r="C38" s="5" t="n">
        <v>167412</v>
      </c>
    </row>
    <row r="39" spans="1:3">
      <c r="A39" s="4" t="s">
        <v>442</v>
      </c>
      <c r="B39" s="5" t="n">
        <v>2816</v>
      </c>
      <c r="C39" s="5" t="n">
        <v>2314</v>
      </c>
    </row>
    <row r="40" spans="1:3">
      <c r="A40" s="4" t="s">
        <v>443</v>
      </c>
      <c r="B40" s="5" t="n">
        <v>2041265</v>
      </c>
      <c r="C40" s="5" t="n">
        <v>1294721</v>
      </c>
    </row>
    <row r="41" spans="1:3">
      <c r="A41" s="4" t="s">
        <v>444</v>
      </c>
      <c r="B41" s="5" t="n">
        <v>17378</v>
      </c>
      <c r="C41" s="5" t="n">
        <v>10612</v>
      </c>
    </row>
    <row r="42" spans="1:3">
      <c r="A42" s="4" t="s">
        <v>356</v>
      </c>
    </row>
    <row r="43" spans="1:3">
      <c r="A43" s="3" t="s">
        <v>183</v>
      </c>
    </row>
    <row r="44" spans="1:3">
      <c r="A44" s="4" t="s">
        <v>439</v>
      </c>
      <c r="B44" s="5" t="n">
        <v>2045819</v>
      </c>
      <c r="C44" s="5" t="n">
        <v>1103747</v>
      </c>
    </row>
    <row r="45" spans="1:3">
      <c r="A45" s="4" t="s">
        <v>440</v>
      </c>
      <c r="B45" s="5" t="n">
        <v>50487</v>
      </c>
      <c r="C45" s="5" t="n">
        <v>8224</v>
      </c>
    </row>
    <row r="46" spans="1:3">
      <c r="A46" s="4" t="s">
        <v>441</v>
      </c>
      <c r="B46" s="5" t="n">
        <v>369248</v>
      </c>
      <c r="C46" s="5" t="n">
        <v>170858</v>
      </c>
    </row>
    <row r="47" spans="1:3">
      <c r="A47" s="4" t="s">
        <v>442</v>
      </c>
      <c r="B47" s="5" t="n">
        <v>19383</v>
      </c>
      <c r="C47" s="5" t="n">
        <v>5946</v>
      </c>
    </row>
    <row r="48" spans="1:3">
      <c r="A48" s="4" t="s">
        <v>443</v>
      </c>
      <c r="B48" s="5" t="n">
        <v>2415067</v>
      </c>
      <c r="C48" s="5" t="n">
        <v>1274605</v>
      </c>
    </row>
    <row r="49" spans="1:3">
      <c r="A49" s="4" t="s">
        <v>444</v>
      </c>
      <c r="B49" s="5" t="n">
        <v>69870</v>
      </c>
      <c r="C49" s="5" t="n">
        <v>14170</v>
      </c>
    </row>
    <row r="50" spans="1:3">
      <c r="A50" s="4" t="s">
        <v>445</v>
      </c>
    </row>
    <row r="51" spans="1:3">
      <c r="A51" s="3" t="s">
        <v>183</v>
      </c>
    </row>
    <row r="52" spans="1:3">
      <c r="A52" s="4" t="s">
        <v>439</v>
      </c>
      <c r="B52" s="5" t="n">
        <v>299444</v>
      </c>
      <c r="C52" s="5" t="n">
        <v>244139</v>
      </c>
    </row>
    <row r="53" spans="1:3">
      <c r="A53" s="4" t="s">
        <v>440</v>
      </c>
      <c r="B53" s="5" t="n">
        <v>21830</v>
      </c>
      <c r="C53" s="5" t="n">
        <v>2615</v>
      </c>
    </row>
    <row r="54" spans="1:3">
      <c r="A54" s="4" t="s">
        <v>441</v>
      </c>
      <c r="B54" s="5" t="n">
        <v>111195</v>
      </c>
      <c r="C54" s="5" t="n">
        <v>25824</v>
      </c>
    </row>
    <row r="55" spans="1:3">
      <c r="A55" s="4" t="s">
        <v>442</v>
      </c>
      <c r="B55" s="5" t="n">
        <v>2019</v>
      </c>
      <c r="C55" s="5" t="n">
        <v>251</v>
      </c>
    </row>
    <row r="56" spans="1:3">
      <c r="A56" s="4" t="s">
        <v>443</v>
      </c>
      <c r="B56" s="5" t="n">
        <v>410639</v>
      </c>
      <c r="C56" s="5" t="n">
        <v>269963</v>
      </c>
    </row>
    <row r="57" spans="1:3">
      <c r="A57" s="4" t="s">
        <v>444</v>
      </c>
      <c r="B57" s="7" t="n">
        <v>23849</v>
      </c>
      <c r="C57" s="7" t="n">
        <v>28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46</v>
      </c>
      <c r="B1" s="2" t="s">
        <v>447</v>
      </c>
      <c r="C1" s="2" t="s">
        <v>448</v>
      </c>
    </row>
    <row r="2" spans="1:3">
      <c r="A2" s="4" t="s">
        <v>351</v>
      </c>
    </row>
    <row r="3" spans="1:3">
      <c r="A3" s="3" t="s">
        <v>183</v>
      </c>
    </row>
    <row r="4" spans="1:3">
      <c r="A4" s="4" t="s">
        <v>449</v>
      </c>
      <c r="B4" s="7" t="n">
        <v>1375797</v>
      </c>
      <c r="C4" s="7" t="n">
        <v>854391</v>
      </c>
    </row>
    <row r="5" spans="1:3">
      <c r="A5" s="4" t="s">
        <v>356</v>
      </c>
    </row>
    <row r="6" spans="1:3">
      <c r="A6" s="3" t="s">
        <v>183</v>
      </c>
    </row>
    <row r="7" spans="1:3">
      <c r="A7" s="4" t="s">
        <v>449</v>
      </c>
      <c r="B7" s="5" t="n">
        <v>2415067</v>
      </c>
      <c r="C7" s="5" t="n">
        <v>1274605</v>
      </c>
    </row>
    <row r="8" spans="1:3">
      <c r="A8" s="4" t="s">
        <v>450</v>
      </c>
    </row>
    <row r="9" spans="1:3">
      <c r="A9" s="3" t="s">
        <v>183</v>
      </c>
    </row>
    <row r="10" spans="1:3">
      <c r="A10" s="4" t="s">
        <v>449</v>
      </c>
      <c r="B10" s="7" t="n">
        <v>2041265</v>
      </c>
      <c r="C10" s="7" t="n">
        <v>1294721</v>
      </c>
    </row>
    <row r="11" spans="1:3">
      <c r="A11" s="4" t="s">
        <v>451</v>
      </c>
    </row>
    <row r="12" spans="1:3">
      <c r="A12" s="3" t="s">
        <v>183</v>
      </c>
    </row>
    <row r="13" spans="1:3">
      <c r="A13" s="4" t="s">
        <v>452</v>
      </c>
      <c r="B13" s="5" t="n">
        <v>45</v>
      </c>
    </row>
    <row r="14" spans="1:3">
      <c r="A14" s="4" t="s">
        <v>449</v>
      </c>
      <c r="B14" s="7" t="n">
        <v>267607</v>
      </c>
    </row>
    <row r="15" spans="1:3">
      <c r="A15" s="4" t="s">
        <v>453</v>
      </c>
      <c r="B15" s="7" t="n">
        <v>27421</v>
      </c>
    </row>
    <row r="16" spans="1:3">
      <c r="A16" s="4" t="s">
        <v>454</v>
      </c>
    </row>
    <row r="17" spans="1:3">
      <c r="A17" s="3" t="s">
        <v>183</v>
      </c>
    </row>
    <row r="18" spans="1:3">
      <c r="A18" s="4" t="s">
        <v>452</v>
      </c>
      <c r="B18" s="5" t="n">
        <v>20</v>
      </c>
    </row>
    <row r="19" spans="1:3">
      <c r="A19" s="4" t="s">
        <v>449</v>
      </c>
      <c r="B19" s="7" t="n">
        <v>172462</v>
      </c>
    </row>
    <row r="20" spans="1:3">
      <c r="A20" s="4" t="s">
        <v>453</v>
      </c>
      <c r="B20" s="7" t="n">
        <v>20688</v>
      </c>
    </row>
    <row r="21" spans="1:3">
      <c r="A21" s="4" t="s">
        <v>455</v>
      </c>
    </row>
    <row r="22" spans="1:3">
      <c r="A22" s="3" t="s">
        <v>183</v>
      </c>
    </row>
    <row r="23" spans="1:3">
      <c r="A23" s="4" t="s">
        <v>452</v>
      </c>
      <c r="B23" s="5" t="n">
        <v>4</v>
      </c>
    </row>
    <row r="24" spans="1:3">
      <c r="A24" s="4" t="s">
        <v>449</v>
      </c>
      <c r="B24" s="7" t="n">
        <v>3270</v>
      </c>
    </row>
    <row r="25" spans="1:3">
      <c r="A25" s="4" t="s">
        <v>453</v>
      </c>
      <c r="B25" s="7" t="n">
        <v>30</v>
      </c>
    </row>
    <row r="26" spans="1:3">
      <c r="A26" s="4" t="s">
        <v>456</v>
      </c>
    </row>
    <row r="27" spans="1:3">
      <c r="A27" s="3" t="s">
        <v>183</v>
      </c>
    </row>
    <row r="28" spans="1:3">
      <c r="A28" s="4" t="s">
        <v>452</v>
      </c>
      <c r="B28" s="5" t="n">
        <v>14</v>
      </c>
    </row>
    <row r="29" spans="1:3">
      <c r="A29" s="4" t="s">
        <v>449</v>
      </c>
      <c r="B29" s="7" t="n">
        <v>80945</v>
      </c>
    </row>
    <row r="30" spans="1:3">
      <c r="A30" s="4" t="s">
        <v>453</v>
      </c>
      <c r="B30" s="7" t="n">
        <v>6547</v>
      </c>
    </row>
    <row r="31" spans="1:3">
      <c r="A31" s="4" t="s">
        <v>457</v>
      </c>
    </row>
    <row r="32" spans="1:3">
      <c r="A32" s="3" t="s">
        <v>183</v>
      </c>
    </row>
    <row r="33" spans="1:3">
      <c r="A33" s="4" t="s">
        <v>452</v>
      </c>
      <c r="B33" s="5" t="n">
        <v>7</v>
      </c>
    </row>
    <row r="34" spans="1:3">
      <c r="A34" s="4" t="s">
        <v>449</v>
      </c>
      <c r="B34" s="7" t="n">
        <v>10930</v>
      </c>
    </row>
    <row r="35" spans="1:3">
      <c r="A35" s="4" t="s">
        <v>453</v>
      </c>
      <c r="B35" s="7" t="n">
        <v>1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3</v>
      </c>
    </row>
    <row r="2" spans="1:3">
      <c r="A2" s="3" t="s">
        <v>459</v>
      </c>
    </row>
    <row r="3" spans="1:3">
      <c r="A3" s="4" t="s">
        <v>460</v>
      </c>
      <c r="B3" s="7" t="n">
        <v>13493613</v>
      </c>
      <c r="C3" s="7" t="n">
        <v>13471918</v>
      </c>
    </row>
    <row r="4" spans="1:3">
      <c r="A4" s="4" t="s">
        <v>29</v>
      </c>
      <c r="B4" s="5" t="n">
        <v>325254</v>
      </c>
      <c r="C4" s="5" t="n">
        <v>576647</v>
      </c>
    </row>
    <row r="5" spans="1:3">
      <c r="A5" s="4" t="s">
        <v>28</v>
      </c>
      <c r="B5" s="5" t="n">
        <v>678321</v>
      </c>
      <c r="C5" s="5" t="n">
        <v>617649</v>
      </c>
    </row>
    <row r="6" spans="1:3">
      <c r="A6" s="4" t="s">
        <v>461</v>
      </c>
    </row>
    <row r="7" spans="1:3">
      <c r="A7" s="3" t="s">
        <v>459</v>
      </c>
    </row>
    <row r="8" spans="1:3">
      <c r="A8" s="4" t="s">
        <v>460</v>
      </c>
      <c r="B8" s="5" t="n">
        <v>13493613</v>
      </c>
      <c r="C8" s="5" t="n">
        <v>13471918</v>
      </c>
    </row>
    <row r="9" spans="1:3">
      <c r="A9" s="4" t="s">
        <v>29</v>
      </c>
      <c r="B9" s="5" t="n">
        <v>325254</v>
      </c>
      <c r="C9" s="5" t="n">
        <v>576647</v>
      </c>
    </row>
    <row r="10" spans="1:3">
      <c r="A10" s="4" t="s">
        <v>28</v>
      </c>
      <c r="B10" s="5" t="n">
        <v>678321</v>
      </c>
      <c r="C10" s="5" t="n">
        <v>617649</v>
      </c>
    </row>
    <row r="11" spans="1:3">
      <c r="A11" s="4" t="s">
        <v>462</v>
      </c>
      <c r="B11" s="5" t="n">
        <v>14497188</v>
      </c>
      <c r="C11" s="5" t="n">
        <v>14666214</v>
      </c>
    </row>
    <row r="12" spans="1:3">
      <c r="A12" s="3" t="s">
        <v>44</v>
      </c>
    </row>
    <row r="13" spans="1:3">
      <c r="A13" s="4" t="s">
        <v>463</v>
      </c>
      <c r="B13" s="5" t="n">
        <v>112355</v>
      </c>
      <c r="C13" s="5" t="n">
        <v>64358</v>
      </c>
    </row>
    <row r="14" spans="1:3">
      <c r="A14" s="4" t="s">
        <v>464</v>
      </c>
    </row>
    <row r="15" spans="1:3">
      <c r="A15" s="3" t="s">
        <v>459</v>
      </c>
    </row>
    <row r="16" spans="1:3">
      <c r="A16" s="4" t="s">
        <v>460</v>
      </c>
      <c r="B16" s="5" t="n">
        <v>487042</v>
      </c>
      <c r="C16" s="5" t="n">
        <v>377740</v>
      </c>
    </row>
    <row r="17" spans="1:3">
      <c r="A17" s="4" t="s">
        <v>465</v>
      </c>
    </row>
    <row r="18" spans="1:3">
      <c r="A18" s="3" t="s">
        <v>459</v>
      </c>
    </row>
    <row r="19" spans="1:3">
      <c r="A19" s="4" t="s">
        <v>460</v>
      </c>
      <c r="B19" s="5" t="n">
        <v>4017894</v>
      </c>
      <c r="C19" s="5" t="n">
        <v>4445094</v>
      </c>
    </row>
    <row r="20" spans="1:3">
      <c r="A20" s="4" t="s">
        <v>466</v>
      </c>
    </row>
    <row r="21" spans="1:3">
      <c r="A21" s="3" t="s">
        <v>459</v>
      </c>
    </row>
    <row r="22" spans="1:3">
      <c r="A22" s="4" t="s">
        <v>460</v>
      </c>
      <c r="B22" s="5" t="n">
        <v>1548222</v>
      </c>
      <c r="C22" s="5" t="n">
        <v>1299931</v>
      </c>
    </row>
    <row r="23" spans="1:3">
      <c r="A23" s="4" t="s">
        <v>467</v>
      </c>
    </row>
    <row r="24" spans="1:3">
      <c r="A24" s="3" t="s">
        <v>459</v>
      </c>
    </row>
    <row r="25" spans="1:3">
      <c r="A25" s="4" t="s">
        <v>460</v>
      </c>
      <c r="B25" s="5" t="n">
        <v>2549874</v>
      </c>
      <c r="C25" s="5" t="n">
        <v>2111544</v>
      </c>
    </row>
    <row r="26" spans="1:3">
      <c r="A26" s="4" t="s">
        <v>468</v>
      </c>
    </row>
    <row r="27" spans="1:3">
      <c r="A27" s="3" t="s">
        <v>459</v>
      </c>
    </row>
    <row r="28" spans="1:3">
      <c r="A28" s="4" t="s">
        <v>460</v>
      </c>
      <c r="B28" s="5" t="n">
        <v>4065169</v>
      </c>
      <c r="C28" s="5" t="n">
        <v>4389112</v>
      </c>
    </row>
    <row r="29" spans="1:3">
      <c r="A29" s="4" t="s">
        <v>469</v>
      </c>
    </row>
    <row r="30" spans="1:3">
      <c r="A30" s="3" t="s">
        <v>459</v>
      </c>
    </row>
    <row r="31" spans="1:3">
      <c r="A31" s="4" t="s">
        <v>460</v>
      </c>
      <c r="B31" s="5" t="n">
        <v>825412</v>
      </c>
      <c r="C31" s="5" t="n">
        <v>848497</v>
      </c>
    </row>
    <row r="32" spans="1:3">
      <c r="A32" s="4" t="s">
        <v>470</v>
      </c>
    </row>
    <row r="33" spans="1:3">
      <c r="A33" s="3" t="s">
        <v>459</v>
      </c>
    </row>
    <row r="34" spans="1:3">
      <c r="A34" s="4" t="s">
        <v>29</v>
      </c>
      <c r="B34" s="5" t="n">
        <v>166938</v>
      </c>
      <c r="C34" s="5" t="n">
        <v>352204</v>
      </c>
    </row>
    <row r="35" spans="1:3">
      <c r="A35" s="4" t="s">
        <v>471</v>
      </c>
    </row>
    <row r="36" spans="1:3">
      <c r="A36" s="3" t="s">
        <v>459</v>
      </c>
    </row>
    <row r="37" spans="1:3">
      <c r="A37" s="4" t="s">
        <v>29</v>
      </c>
      <c r="B37" s="5" t="n">
        <v>158316</v>
      </c>
      <c r="C37" s="5" t="n">
        <v>224443</v>
      </c>
    </row>
    <row r="38" spans="1:3">
      <c r="A38" s="4" t="s">
        <v>472</v>
      </c>
    </row>
    <row r="39" spans="1:3">
      <c r="A39" s="3" t="s">
        <v>459</v>
      </c>
    </row>
    <row r="40" spans="1:3">
      <c r="A40" s="4" t="s">
        <v>460</v>
      </c>
      <c r="B40" s="5" t="n">
        <v>0</v>
      </c>
      <c r="C40" s="5" t="n">
        <v>0</v>
      </c>
    </row>
    <row r="41" spans="1:3">
      <c r="A41" s="4" t="s">
        <v>29</v>
      </c>
      <c r="B41" s="5" t="n">
        <v>157855</v>
      </c>
      <c r="C41" s="5" t="n">
        <v>342834</v>
      </c>
    </row>
    <row r="42" spans="1:3">
      <c r="A42" s="4" t="s">
        <v>28</v>
      </c>
      <c r="B42" s="5" t="n">
        <v>475684</v>
      </c>
      <c r="C42" s="5" t="n">
        <v>471420</v>
      </c>
    </row>
    <row r="43" spans="1:3">
      <c r="A43" s="4" t="s">
        <v>462</v>
      </c>
      <c r="B43" s="5" t="n">
        <v>633539</v>
      </c>
      <c r="C43" s="5" t="n">
        <v>814254</v>
      </c>
    </row>
    <row r="44" spans="1:3">
      <c r="A44" s="3" t="s">
        <v>44</v>
      </c>
    </row>
    <row r="45" spans="1:3">
      <c r="A45" s="4" t="s">
        <v>463</v>
      </c>
      <c r="B45" s="5" t="n">
        <v>112355</v>
      </c>
      <c r="C45" s="5" t="n">
        <v>64358</v>
      </c>
    </row>
    <row r="46" spans="1:3">
      <c r="A46" s="4" t="s">
        <v>473</v>
      </c>
    </row>
    <row r="47" spans="1:3">
      <c r="A47" s="3" t="s">
        <v>459</v>
      </c>
    </row>
    <row r="48" spans="1:3">
      <c r="A48" s="4" t="s">
        <v>460</v>
      </c>
      <c r="B48" s="5" t="n">
        <v>0</v>
      </c>
      <c r="C48" s="5" t="n">
        <v>0</v>
      </c>
    </row>
    <row r="49" spans="1:3">
      <c r="A49" s="4" t="s">
        <v>474</v>
      </c>
    </row>
    <row r="50" spans="1:3">
      <c r="A50" s="3" t="s">
        <v>459</v>
      </c>
    </row>
    <row r="51" spans="1:3">
      <c r="A51" s="4" t="s">
        <v>460</v>
      </c>
      <c r="B51" s="5" t="n">
        <v>0</v>
      </c>
      <c r="C51" s="5" t="n">
        <v>0</v>
      </c>
    </row>
    <row r="52" spans="1:3">
      <c r="A52" s="4" t="s">
        <v>475</v>
      </c>
    </row>
    <row r="53" spans="1:3">
      <c r="A53" s="3" t="s">
        <v>459</v>
      </c>
    </row>
    <row r="54" spans="1:3">
      <c r="A54" s="4" t="s">
        <v>460</v>
      </c>
      <c r="B54" s="5" t="n">
        <v>0</v>
      </c>
      <c r="C54" s="5" t="n">
        <v>0</v>
      </c>
    </row>
    <row r="55" spans="1:3">
      <c r="A55" s="4" t="s">
        <v>476</v>
      </c>
    </row>
    <row r="56" spans="1:3">
      <c r="A56" s="3" t="s">
        <v>459</v>
      </c>
    </row>
    <row r="57" spans="1:3">
      <c r="A57" s="4" t="s">
        <v>460</v>
      </c>
      <c r="B57" s="5" t="n">
        <v>0</v>
      </c>
      <c r="C57" s="5" t="n">
        <v>0</v>
      </c>
    </row>
    <row r="58" spans="1:3">
      <c r="A58" s="4" t="s">
        <v>477</v>
      </c>
    </row>
    <row r="59" spans="1:3">
      <c r="A59" s="3" t="s">
        <v>459</v>
      </c>
    </row>
    <row r="60" spans="1:3">
      <c r="A60" s="4" t="s">
        <v>460</v>
      </c>
      <c r="B60" s="5" t="n">
        <v>0</v>
      </c>
      <c r="C60" s="5" t="n">
        <v>0</v>
      </c>
    </row>
    <row r="61" spans="1:3">
      <c r="A61" s="4" t="s">
        <v>478</v>
      </c>
    </row>
    <row r="62" spans="1:3">
      <c r="A62" s="3" t="s">
        <v>459</v>
      </c>
    </row>
    <row r="63" spans="1:3">
      <c r="A63" s="4" t="s">
        <v>460</v>
      </c>
      <c r="B63" s="5" t="n">
        <v>0</v>
      </c>
      <c r="C63" s="5" t="n">
        <v>0</v>
      </c>
    </row>
    <row r="64" spans="1:3">
      <c r="A64" s="4" t="s">
        <v>479</v>
      </c>
    </row>
    <row r="65" spans="1:3">
      <c r="A65" s="3" t="s">
        <v>459</v>
      </c>
    </row>
    <row r="66" spans="1:3">
      <c r="A66" s="4" t="s">
        <v>29</v>
      </c>
      <c r="B66" s="5" t="n">
        <v>157855</v>
      </c>
      <c r="C66" s="5" t="n">
        <v>342834</v>
      </c>
    </row>
    <row r="67" spans="1:3">
      <c r="A67" s="4" t="s">
        <v>480</v>
      </c>
    </row>
    <row r="68" spans="1:3">
      <c r="A68" s="3" t="s">
        <v>459</v>
      </c>
    </row>
    <row r="69" spans="1:3">
      <c r="A69" s="4" t="s">
        <v>29</v>
      </c>
      <c r="B69" s="5" t="n">
        <v>0</v>
      </c>
      <c r="C69" s="5" t="n">
        <v>0</v>
      </c>
    </row>
    <row r="70" spans="1:3">
      <c r="A70" s="4" t="s">
        <v>481</v>
      </c>
    </row>
    <row r="71" spans="1:3">
      <c r="A71" s="3" t="s">
        <v>459</v>
      </c>
    </row>
    <row r="72" spans="1:3">
      <c r="A72" s="4" t="s">
        <v>460</v>
      </c>
      <c r="B72" s="5" t="n">
        <v>13493512</v>
      </c>
      <c r="C72" s="5" t="n">
        <v>13471746</v>
      </c>
    </row>
    <row r="73" spans="1:3">
      <c r="A73" s="4" t="s">
        <v>29</v>
      </c>
      <c r="B73" s="5" t="n">
        <v>154521</v>
      </c>
      <c r="C73" s="5" t="n">
        <v>213600</v>
      </c>
    </row>
    <row r="74" spans="1:3">
      <c r="A74" s="4" t="s">
        <v>28</v>
      </c>
      <c r="B74" s="5" t="n">
        <v>202637</v>
      </c>
      <c r="C74" s="5" t="n">
        <v>146229</v>
      </c>
    </row>
    <row r="75" spans="1:3">
      <c r="A75" s="4" t="s">
        <v>462</v>
      </c>
      <c r="B75" s="5" t="n">
        <v>13850670</v>
      </c>
      <c r="C75" s="5" t="n">
        <v>13831575</v>
      </c>
    </row>
    <row r="76" spans="1:3">
      <c r="A76" s="3" t="s">
        <v>44</v>
      </c>
    </row>
    <row r="77" spans="1:3">
      <c r="A77" s="4" t="s">
        <v>463</v>
      </c>
      <c r="B77" s="5" t="n">
        <v>0</v>
      </c>
      <c r="C77" s="5" t="n">
        <v>0</v>
      </c>
    </row>
    <row r="78" spans="1:3">
      <c r="A78" s="4" t="s">
        <v>482</v>
      </c>
    </row>
    <row r="79" spans="1:3">
      <c r="A79" s="3" t="s">
        <v>459</v>
      </c>
    </row>
    <row r="80" spans="1:3">
      <c r="A80" s="4" t="s">
        <v>460</v>
      </c>
      <c r="B80" s="5" t="n">
        <v>487042</v>
      </c>
      <c r="C80" s="5" t="n">
        <v>377740</v>
      </c>
    </row>
    <row r="81" spans="1:3">
      <c r="A81" s="4" t="s">
        <v>483</v>
      </c>
    </row>
    <row r="82" spans="1:3">
      <c r="A82" s="3" t="s">
        <v>459</v>
      </c>
    </row>
    <row r="83" spans="1:3">
      <c r="A83" s="4" t="s">
        <v>460</v>
      </c>
      <c r="B83" s="5" t="n">
        <v>4017894</v>
      </c>
      <c r="C83" s="5" t="n">
        <v>4445094</v>
      </c>
    </row>
    <row r="84" spans="1:3">
      <c r="A84" s="4" t="s">
        <v>484</v>
      </c>
    </row>
    <row r="85" spans="1:3">
      <c r="A85" s="3" t="s">
        <v>459</v>
      </c>
    </row>
    <row r="86" spans="1:3">
      <c r="A86" s="4" t="s">
        <v>460</v>
      </c>
      <c r="B86" s="5" t="n">
        <v>1548222</v>
      </c>
      <c r="C86" s="5" t="n">
        <v>1299931</v>
      </c>
    </row>
    <row r="87" spans="1:3">
      <c r="A87" s="4" t="s">
        <v>485</v>
      </c>
    </row>
    <row r="88" spans="1:3">
      <c r="A88" s="3" t="s">
        <v>459</v>
      </c>
    </row>
    <row r="89" spans="1:3">
      <c r="A89" s="4" t="s">
        <v>460</v>
      </c>
      <c r="B89" s="5" t="n">
        <v>2549773</v>
      </c>
      <c r="C89" s="5" t="n">
        <v>2111372</v>
      </c>
    </row>
    <row r="90" spans="1:3">
      <c r="A90" s="4" t="s">
        <v>486</v>
      </c>
    </row>
    <row r="91" spans="1:3">
      <c r="A91" s="3" t="s">
        <v>459</v>
      </c>
    </row>
    <row r="92" spans="1:3">
      <c r="A92" s="4" t="s">
        <v>460</v>
      </c>
      <c r="B92" s="5" t="n">
        <v>4065169</v>
      </c>
      <c r="C92" s="5" t="n">
        <v>4389112</v>
      </c>
    </row>
    <row r="93" spans="1:3">
      <c r="A93" s="4" t="s">
        <v>487</v>
      </c>
    </row>
    <row r="94" spans="1:3">
      <c r="A94" s="3" t="s">
        <v>459</v>
      </c>
    </row>
    <row r="95" spans="1:3">
      <c r="A95" s="4" t="s">
        <v>460</v>
      </c>
      <c r="B95" s="5" t="n">
        <v>825412</v>
      </c>
      <c r="C95" s="5" t="n">
        <v>848497</v>
      </c>
    </row>
    <row r="96" spans="1:3">
      <c r="A96" s="4" t="s">
        <v>488</v>
      </c>
    </row>
    <row r="97" spans="1:3">
      <c r="A97" s="3" t="s">
        <v>459</v>
      </c>
    </row>
    <row r="98" spans="1:3">
      <c r="A98" s="4" t="s">
        <v>29</v>
      </c>
      <c r="B98" s="5" t="n">
        <v>0</v>
      </c>
      <c r="C98" s="5" t="n">
        <v>0</v>
      </c>
    </row>
    <row r="99" spans="1:3">
      <c r="A99" s="4" t="s">
        <v>489</v>
      </c>
    </row>
    <row r="100" spans="1:3">
      <c r="A100" s="3" t="s">
        <v>459</v>
      </c>
    </row>
    <row r="101" spans="1:3">
      <c r="A101" s="4" t="s">
        <v>29</v>
      </c>
      <c r="B101" s="5" t="n">
        <v>154521</v>
      </c>
      <c r="C101" s="5" t="n">
        <v>213600</v>
      </c>
    </row>
    <row r="102" spans="1:3">
      <c r="A102" s="4" t="s">
        <v>490</v>
      </c>
    </row>
    <row r="103" spans="1:3">
      <c r="A103" s="3" t="s">
        <v>459</v>
      </c>
    </row>
    <row r="104" spans="1:3">
      <c r="A104" s="4" t="s">
        <v>460</v>
      </c>
      <c r="B104" s="5" t="n">
        <v>101</v>
      </c>
      <c r="C104" s="5" t="n">
        <v>172</v>
      </c>
    </row>
    <row r="105" spans="1:3">
      <c r="A105" s="4" t="s">
        <v>29</v>
      </c>
      <c r="B105" s="5" t="n">
        <v>12878</v>
      </c>
      <c r="C105" s="5" t="n">
        <v>20213</v>
      </c>
    </row>
    <row r="106" spans="1:3">
      <c r="A106" s="4" t="s">
        <v>28</v>
      </c>
      <c r="B106" s="5" t="n">
        <v>0</v>
      </c>
      <c r="C106" s="5" t="n">
        <v>0</v>
      </c>
    </row>
    <row r="107" spans="1:3">
      <c r="A107" s="4" t="s">
        <v>462</v>
      </c>
      <c r="B107" s="5" t="n">
        <v>12979</v>
      </c>
      <c r="C107" s="5" t="n">
        <v>20385</v>
      </c>
    </row>
    <row r="108" spans="1:3">
      <c r="A108" s="3" t="s">
        <v>44</v>
      </c>
    </row>
    <row r="109" spans="1:3">
      <c r="A109" s="4" t="s">
        <v>463</v>
      </c>
      <c r="B109" s="5" t="n">
        <v>0</v>
      </c>
      <c r="C109" s="5" t="n">
        <v>0</v>
      </c>
    </row>
    <row r="110" spans="1:3">
      <c r="A110" s="4" t="s">
        <v>491</v>
      </c>
    </row>
    <row r="111" spans="1:3">
      <c r="A111" s="3" t="s">
        <v>459</v>
      </c>
    </row>
    <row r="112" spans="1:3">
      <c r="A112" s="4" t="s">
        <v>460</v>
      </c>
      <c r="B112" s="5" t="n">
        <v>0</v>
      </c>
      <c r="C112" s="5" t="n">
        <v>0</v>
      </c>
    </row>
    <row r="113" spans="1:3">
      <c r="A113" s="4" t="s">
        <v>492</v>
      </c>
    </row>
    <row r="114" spans="1:3">
      <c r="A114" s="3" t="s">
        <v>459</v>
      </c>
    </row>
    <row r="115" spans="1:3">
      <c r="A115" s="4" t="s">
        <v>460</v>
      </c>
      <c r="B115" s="5" t="n">
        <v>0</v>
      </c>
      <c r="C115" s="5" t="n">
        <v>0</v>
      </c>
    </row>
    <row r="116" spans="1:3">
      <c r="A116" s="4" t="s">
        <v>493</v>
      </c>
    </row>
    <row r="117" spans="1:3">
      <c r="A117" s="3" t="s">
        <v>459</v>
      </c>
    </row>
    <row r="118" spans="1:3">
      <c r="A118" s="4" t="s">
        <v>460</v>
      </c>
      <c r="B118" s="5" t="n">
        <v>0</v>
      </c>
      <c r="C118" s="5" t="n">
        <v>0</v>
      </c>
    </row>
    <row r="119" spans="1:3">
      <c r="A119" s="4" t="s">
        <v>494</v>
      </c>
    </row>
    <row r="120" spans="1:3">
      <c r="A120" s="3" t="s">
        <v>459</v>
      </c>
    </row>
    <row r="121" spans="1:3">
      <c r="A121" s="4" t="s">
        <v>460</v>
      </c>
      <c r="B121" s="5" t="n">
        <v>101</v>
      </c>
      <c r="C121" s="5" t="n">
        <v>172</v>
      </c>
    </row>
    <row r="122" spans="1:3">
      <c r="A122" s="4" t="s">
        <v>495</v>
      </c>
    </row>
    <row r="123" spans="1:3">
      <c r="A123" s="3" t="s">
        <v>459</v>
      </c>
    </row>
    <row r="124" spans="1:3">
      <c r="A124" s="4" t="s">
        <v>460</v>
      </c>
      <c r="B124" s="5" t="n">
        <v>0</v>
      </c>
      <c r="C124" s="5" t="n">
        <v>0</v>
      </c>
    </row>
    <row r="125" spans="1:3">
      <c r="A125" s="4" t="s">
        <v>496</v>
      </c>
    </row>
    <row r="126" spans="1:3">
      <c r="A126" s="3" t="s">
        <v>459</v>
      </c>
    </row>
    <row r="127" spans="1:3">
      <c r="A127" s="4" t="s">
        <v>460</v>
      </c>
      <c r="B127" s="5" t="n">
        <v>0</v>
      </c>
      <c r="C127" s="5" t="n">
        <v>0</v>
      </c>
    </row>
    <row r="128" spans="1:3">
      <c r="A128" s="4" t="s">
        <v>497</v>
      </c>
    </row>
    <row r="129" spans="1:3">
      <c r="A129" s="3" t="s">
        <v>459</v>
      </c>
    </row>
    <row r="130" spans="1:3">
      <c r="A130" s="4" t="s">
        <v>29</v>
      </c>
      <c r="B130" s="5" t="n">
        <v>9083</v>
      </c>
      <c r="C130" s="5" t="n">
        <v>9370</v>
      </c>
    </row>
    <row r="131" spans="1:3">
      <c r="A131" s="4" t="s">
        <v>498</v>
      </c>
    </row>
    <row r="132" spans="1:3">
      <c r="A132" s="3" t="s">
        <v>459</v>
      </c>
    </row>
    <row r="133" spans="1:3">
      <c r="A133" s="4" t="s">
        <v>29</v>
      </c>
      <c r="B133" s="7" t="n">
        <v>3795</v>
      </c>
      <c r="C133" s="7" t="n">
        <v>108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2</v>
      </c>
    </row>
    <row r="3" spans="1:3">
      <c r="A3" s="3" t="s">
        <v>500</v>
      </c>
    </row>
    <row r="4" spans="1:3">
      <c r="A4" s="4" t="s">
        <v>501</v>
      </c>
      <c r="B4" s="7" t="n">
        <v>0</v>
      </c>
      <c r="C4" s="7" t="n">
        <v>0</v>
      </c>
    </row>
    <row r="5" spans="1:3">
      <c r="A5" s="10" t="n">
        <v>3</v>
      </c>
    </row>
    <row r="6" spans="1:3">
      <c r="A6" s="3" t="s">
        <v>500</v>
      </c>
    </row>
    <row r="7" spans="1:3">
      <c r="A7" s="4" t="s">
        <v>502</v>
      </c>
      <c r="B7" s="5" t="n">
        <v>20385</v>
      </c>
      <c r="C7" s="5" t="n">
        <v>12599</v>
      </c>
    </row>
    <row r="8" spans="1:3">
      <c r="A8" s="4" t="s">
        <v>503</v>
      </c>
      <c r="B8" s="5" t="n">
        <v>-369</v>
      </c>
      <c r="C8" s="5" t="n">
        <v>19</v>
      </c>
    </row>
    <row r="9" spans="1:3">
      <c r="A9" s="4" t="s">
        <v>504</v>
      </c>
      <c r="B9" s="5" t="n">
        <v>46</v>
      </c>
      <c r="C9" s="5" t="n">
        <v>650</v>
      </c>
    </row>
    <row r="10" spans="1:3">
      <c r="A10" s="4" t="s">
        <v>505</v>
      </c>
      <c r="B10" s="5" t="n">
        <v>3892</v>
      </c>
      <c r="C10" s="5" t="n">
        <v>7173</v>
      </c>
    </row>
    <row r="11" spans="1:3">
      <c r="A11" s="4" t="s">
        <v>506</v>
      </c>
      <c r="B11" s="5" t="n">
        <v>-7134</v>
      </c>
      <c r="C11" s="5" t="n">
        <v>-56</v>
      </c>
    </row>
    <row r="12" spans="1:3">
      <c r="A12" s="4" t="s">
        <v>507</v>
      </c>
      <c r="B12" s="5" t="n">
        <v>-3841</v>
      </c>
      <c r="C12" s="5" t="n">
        <v>0</v>
      </c>
    </row>
    <row r="13" spans="1:3">
      <c r="A13" s="4" t="s">
        <v>508</v>
      </c>
      <c r="B13" s="5" t="n">
        <v>12979</v>
      </c>
    </row>
    <row r="14" spans="1:3">
      <c r="A14" s="4" t="s">
        <v>509</v>
      </c>
    </row>
    <row r="15" spans="1:3">
      <c r="A15" s="3" t="s">
        <v>500</v>
      </c>
    </row>
    <row r="16" spans="1:3">
      <c r="A16" s="4" t="s">
        <v>502</v>
      </c>
      <c r="B16" s="5" t="n">
        <v>172</v>
      </c>
      <c r="C16" s="5" t="n">
        <v>183</v>
      </c>
    </row>
    <row r="17" spans="1:3">
      <c r="A17" s="4" t="s">
        <v>503</v>
      </c>
      <c r="B17" s="5" t="n">
        <v>-2</v>
      </c>
      <c r="C17" s="5" t="n">
        <v>3</v>
      </c>
    </row>
    <row r="18" spans="1:3">
      <c r="A18" s="4" t="s">
        <v>504</v>
      </c>
      <c r="B18" s="5" t="n">
        <v>46</v>
      </c>
      <c r="C18" s="5" t="n">
        <v>34</v>
      </c>
    </row>
    <row r="19" spans="1:3">
      <c r="A19" s="4" t="s">
        <v>501</v>
      </c>
      <c r="B19" s="5" t="n">
        <v>0</v>
      </c>
      <c r="C19" s="5" t="n">
        <v>0</v>
      </c>
    </row>
    <row r="20" spans="1:3">
      <c r="A20" s="4" t="s">
        <v>505</v>
      </c>
      <c r="B20" s="5" t="n">
        <v>10</v>
      </c>
      <c r="C20" s="5" t="n">
        <v>0</v>
      </c>
    </row>
    <row r="21" spans="1:3">
      <c r="A21" s="4" t="s">
        <v>506</v>
      </c>
      <c r="B21" s="5" t="n">
        <v>-125</v>
      </c>
      <c r="C21" s="5" t="n">
        <v>-48</v>
      </c>
    </row>
    <row r="22" spans="1:3">
      <c r="A22" s="4" t="s">
        <v>507</v>
      </c>
      <c r="B22" s="5" t="n">
        <v>0</v>
      </c>
      <c r="C22" s="5" t="n">
        <v>0</v>
      </c>
    </row>
    <row r="23" spans="1:3">
      <c r="A23" s="4" t="s">
        <v>508</v>
      </c>
      <c r="B23" s="5" t="n">
        <v>101</v>
      </c>
    </row>
    <row r="24" spans="1:3">
      <c r="A24" s="4" t="s">
        <v>510</v>
      </c>
    </row>
    <row r="25" spans="1:3">
      <c r="A25" s="3" t="s">
        <v>500</v>
      </c>
    </row>
    <row r="26" spans="1:3">
      <c r="A26" s="4" t="s">
        <v>502</v>
      </c>
      <c r="B26" s="5" t="n">
        <v>172</v>
      </c>
      <c r="C26" s="5" t="n">
        <v>183</v>
      </c>
    </row>
    <row r="27" spans="1:3">
      <c r="A27" s="4" t="s">
        <v>503</v>
      </c>
      <c r="B27" s="5" t="n">
        <v>-2</v>
      </c>
      <c r="C27" s="5" t="n">
        <v>3</v>
      </c>
    </row>
    <row r="28" spans="1:3">
      <c r="A28" s="4" t="s">
        <v>504</v>
      </c>
      <c r="B28" s="5" t="n">
        <v>46</v>
      </c>
      <c r="C28" s="5" t="n">
        <v>34</v>
      </c>
    </row>
    <row r="29" spans="1:3">
      <c r="A29" s="4" t="s">
        <v>501</v>
      </c>
      <c r="B29" s="5" t="n">
        <v>0</v>
      </c>
      <c r="C29" s="5" t="n">
        <v>0</v>
      </c>
    </row>
    <row r="30" spans="1:3">
      <c r="A30" s="4" t="s">
        <v>505</v>
      </c>
      <c r="B30" s="5" t="n">
        <v>10</v>
      </c>
      <c r="C30" s="5" t="n">
        <v>0</v>
      </c>
    </row>
    <row r="31" spans="1:3">
      <c r="A31" s="4" t="s">
        <v>506</v>
      </c>
      <c r="B31" s="5" t="n">
        <v>-125</v>
      </c>
      <c r="C31" s="5" t="n">
        <v>-48</v>
      </c>
    </row>
    <row r="32" spans="1:3">
      <c r="A32" s="4" t="s">
        <v>511</v>
      </c>
      <c r="B32" s="5" t="n">
        <v>0</v>
      </c>
      <c r="C32" s="5" t="n">
        <v>0</v>
      </c>
    </row>
    <row r="33" spans="1:3">
      <c r="A33" s="4" t="s">
        <v>507</v>
      </c>
      <c r="B33" s="5" t="n">
        <v>0</v>
      </c>
      <c r="C33" s="5" t="n">
        <v>0</v>
      </c>
    </row>
    <row r="34" spans="1:3">
      <c r="A34" s="4" t="s">
        <v>508</v>
      </c>
      <c r="B34" s="5" t="n">
        <v>101</v>
      </c>
    </row>
    <row r="35" spans="1:3">
      <c r="A35" s="4" t="s">
        <v>512</v>
      </c>
    </row>
    <row r="36" spans="1:3">
      <c r="A36" s="3" t="s">
        <v>500</v>
      </c>
    </row>
    <row r="37" spans="1:3">
      <c r="A37" s="4" t="s">
        <v>502</v>
      </c>
      <c r="B37" s="5" t="n">
        <v>20213</v>
      </c>
      <c r="C37" s="5" t="n">
        <v>12416</v>
      </c>
    </row>
    <row r="38" spans="1:3">
      <c r="A38" s="4" t="s">
        <v>503</v>
      </c>
      <c r="B38" s="5" t="n">
        <v>-338</v>
      </c>
      <c r="C38" s="5" t="n">
        <v>8</v>
      </c>
    </row>
    <row r="39" spans="1:3">
      <c r="A39" s="4" t="s">
        <v>504</v>
      </c>
      <c r="B39" s="5" t="n">
        <v>0</v>
      </c>
      <c r="C39" s="5" t="n">
        <v>616</v>
      </c>
    </row>
    <row r="40" spans="1:3">
      <c r="A40" s="4" t="s">
        <v>501</v>
      </c>
      <c r="B40" s="5" t="n">
        <v>0</v>
      </c>
      <c r="C40" s="5" t="n">
        <v>0</v>
      </c>
    </row>
    <row r="41" spans="1:3">
      <c r="A41" s="4" t="s">
        <v>505</v>
      </c>
      <c r="B41" s="5" t="n">
        <v>0</v>
      </c>
      <c r="C41" s="5" t="n">
        <v>7173</v>
      </c>
    </row>
    <row r="42" spans="1:3">
      <c r="A42" s="4" t="s">
        <v>506</v>
      </c>
      <c r="B42" s="5" t="n">
        <v>-6998</v>
      </c>
      <c r="C42" s="5" t="n">
        <v>0</v>
      </c>
    </row>
    <row r="43" spans="1:3">
      <c r="A43" s="4" t="s">
        <v>507</v>
      </c>
      <c r="B43" s="5" t="n">
        <v>-1</v>
      </c>
      <c r="C43" s="5" t="n">
        <v>0</v>
      </c>
    </row>
    <row r="44" spans="1:3">
      <c r="A44" s="4" t="s">
        <v>508</v>
      </c>
      <c r="B44" s="5" t="n">
        <v>12878</v>
      </c>
    </row>
    <row r="45" spans="1:3">
      <c r="A45" s="4" t="s">
        <v>513</v>
      </c>
    </row>
    <row r="46" spans="1:3">
      <c r="A46" s="3" t="s">
        <v>500</v>
      </c>
    </row>
    <row r="47" spans="1:3">
      <c r="A47" s="4" t="s">
        <v>502</v>
      </c>
      <c r="B47" s="5" t="n">
        <v>9370</v>
      </c>
      <c r="C47" s="5" t="n">
        <v>8754</v>
      </c>
    </row>
    <row r="48" spans="1:3">
      <c r="A48" s="4" t="s">
        <v>503</v>
      </c>
      <c r="B48" s="5" t="n">
        <v>-288</v>
      </c>
      <c r="C48" s="5" t="n">
        <v>0</v>
      </c>
    </row>
    <row r="49" spans="1:3">
      <c r="A49" s="4" t="s">
        <v>504</v>
      </c>
      <c r="B49" s="5" t="n">
        <v>0</v>
      </c>
      <c r="C49" s="5" t="n">
        <v>616</v>
      </c>
    </row>
    <row r="50" spans="1:3">
      <c r="A50" s="4" t="s">
        <v>501</v>
      </c>
      <c r="B50" s="5" t="n">
        <v>0</v>
      </c>
      <c r="C50" s="5" t="n">
        <v>0</v>
      </c>
    </row>
    <row r="51" spans="1:3">
      <c r="A51" s="4" t="s">
        <v>505</v>
      </c>
      <c r="B51" s="5" t="n">
        <v>0</v>
      </c>
      <c r="C51" s="5" t="n">
        <v>0</v>
      </c>
    </row>
    <row r="52" spans="1:3">
      <c r="A52" s="4" t="s">
        <v>506</v>
      </c>
      <c r="B52" s="5" t="n">
        <v>0</v>
      </c>
      <c r="C52" s="5" t="n">
        <v>0</v>
      </c>
    </row>
    <row r="53" spans="1:3">
      <c r="A53" s="4" t="s">
        <v>507</v>
      </c>
      <c r="B53" s="5" t="n">
        <v>-1</v>
      </c>
      <c r="C53" s="5" t="n">
        <v>0</v>
      </c>
    </row>
    <row r="54" spans="1:3">
      <c r="A54" s="4" t="s">
        <v>508</v>
      </c>
      <c r="B54" s="5" t="n">
        <v>9083</v>
      </c>
    </row>
    <row r="55" spans="1:3">
      <c r="A55" s="4" t="s">
        <v>514</v>
      </c>
    </row>
    <row r="56" spans="1:3">
      <c r="A56" s="3" t="s">
        <v>500</v>
      </c>
    </row>
    <row r="57" spans="1:3">
      <c r="A57" s="4" t="s">
        <v>502</v>
      </c>
      <c r="B57" s="5" t="n">
        <v>10843</v>
      </c>
      <c r="C57" s="5" t="n">
        <v>3662</v>
      </c>
    </row>
    <row r="58" spans="1:3">
      <c r="A58" s="4" t="s">
        <v>503</v>
      </c>
      <c r="B58" s="5" t="n">
        <v>-50</v>
      </c>
      <c r="C58" s="5" t="n">
        <v>8</v>
      </c>
    </row>
    <row r="59" spans="1:3">
      <c r="A59" s="4" t="s">
        <v>504</v>
      </c>
      <c r="B59" s="5" t="n">
        <v>0</v>
      </c>
      <c r="C59" s="5" t="n">
        <v>0</v>
      </c>
    </row>
    <row r="60" spans="1:3">
      <c r="A60" s="4" t="s">
        <v>501</v>
      </c>
      <c r="B60" s="5" t="n">
        <v>0</v>
      </c>
      <c r="C60" s="5" t="n">
        <v>0</v>
      </c>
    </row>
    <row r="61" spans="1:3">
      <c r="A61" s="4" t="s">
        <v>505</v>
      </c>
      <c r="B61" s="5" t="n">
        <v>0</v>
      </c>
      <c r="C61" s="5" t="n">
        <v>7173</v>
      </c>
    </row>
    <row r="62" spans="1:3">
      <c r="A62" s="4" t="s">
        <v>506</v>
      </c>
      <c r="B62" s="5" t="n">
        <v>-6998</v>
      </c>
      <c r="C62" s="5" t="n">
        <v>0</v>
      </c>
    </row>
    <row r="63" spans="1:3">
      <c r="A63" s="4" t="s">
        <v>507</v>
      </c>
      <c r="B63" s="5" t="n">
        <v>0</v>
      </c>
      <c r="C63" s="5" t="n">
        <v>0</v>
      </c>
    </row>
    <row r="64" spans="1:3">
      <c r="A64" s="4" t="s">
        <v>508</v>
      </c>
      <c r="B64" s="5" t="n">
        <v>3795</v>
      </c>
    </row>
    <row r="65" spans="1:3">
      <c r="A65" s="4" t="s">
        <v>515</v>
      </c>
    </row>
    <row r="66" spans="1:3">
      <c r="A66" s="3" t="s">
        <v>500</v>
      </c>
    </row>
    <row r="67" spans="1:3">
      <c r="A67" s="4" t="s">
        <v>502</v>
      </c>
      <c r="B67" s="5" t="n">
        <v>0</v>
      </c>
      <c r="C67" s="5" t="n">
        <v>0</v>
      </c>
    </row>
    <row r="68" spans="1:3">
      <c r="A68" s="4" t="s">
        <v>503</v>
      </c>
      <c r="B68" s="5" t="n">
        <v>-29</v>
      </c>
      <c r="C68" s="5" t="n">
        <v>8</v>
      </c>
    </row>
    <row r="69" spans="1:3">
      <c r="A69" s="4" t="s">
        <v>504</v>
      </c>
      <c r="B69" s="5" t="n">
        <v>0</v>
      </c>
      <c r="C69" s="5" t="n">
        <v>0</v>
      </c>
    </row>
    <row r="70" spans="1:3">
      <c r="A70" s="4" t="s">
        <v>501</v>
      </c>
      <c r="B70" s="5" t="n">
        <v>0</v>
      </c>
      <c r="C70" s="5" t="n">
        <v>0</v>
      </c>
    </row>
    <row r="71" spans="1:3">
      <c r="A71" s="4" t="s">
        <v>505</v>
      </c>
      <c r="B71" s="5" t="n">
        <v>3882</v>
      </c>
      <c r="C71" s="5" t="n">
        <v>0</v>
      </c>
    </row>
    <row r="72" spans="1:3">
      <c r="A72" s="4" t="s">
        <v>506</v>
      </c>
      <c r="B72" s="5" t="n">
        <v>-11</v>
      </c>
      <c r="C72" s="5" t="n">
        <v>-8</v>
      </c>
    </row>
    <row r="73" spans="1:3">
      <c r="A73" s="4" t="s">
        <v>507</v>
      </c>
      <c r="B73" s="5" t="n">
        <v>3842</v>
      </c>
      <c r="C73" s="7" t="n">
        <v>0</v>
      </c>
    </row>
    <row r="74" spans="1:3">
      <c r="A74" s="4" t="s">
        <v>508</v>
      </c>
      <c r="B74"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16</v>
      </c>
      <c r="B1" s="2" t="s">
        <v>1</v>
      </c>
    </row>
    <row r="2" spans="1:4">
      <c r="B2" s="2" t="s">
        <v>2</v>
      </c>
      <c r="C2" s="2" t="s">
        <v>72</v>
      </c>
      <c r="D2" s="2" t="s">
        <v>23</v>
      </c>
    </row>
    <row r="3" spans="1:4">
      <c r="A3" s="3" t="s">
        <v>517</v>
      </c>
    </row>
    <row r="4" spans="1:4">
      <c r="A4" s="4" t="s">
        <v>518</v>
      </c>
      <c r="B4" s="7" t="n">
        <v>10056914</v>
      </c>
      <c r="C4" s="7" t="n">
        <v>9590265</v>
      </c>
    </row>
    <row r="5" spans="1:4">
      <c r="A5" s="3" t="s">
        <v>519</v>
      </c>
    </row>
    <row r="6" spans="1:4">
      <c r="A6" s="4" t="s">
        <v>520</v>
      </c>
      <c r="B6" s="5" t="n">
        <v>2917231</v>
      </c>
      <c r="C6" s="5" t="n">
        <v>2998687</v>
      </c>
    </row>
    <row r="7" spans="1:4">
      <c r="A7" s="4" t="s">
        <v>521</v>
      </c>
      <c r="B7" s="5" t="n">
        <v>5262</v>
      </c>
      <c r="C7" s="5" t="n">
        <v>-7648</v>
      </c>
    </row>
    <row r="8" spans="1:4">
      <c r="A8" s="4" t="s">
        <v>522</v>
      </c>
      <c r="B8" s="5" t="n">
        <v>32082</v>
      </c>
      <c r="C8" s="5" t="n">
        <v>34436</v>
      </c>
    </row>
    <row r="9" spans="1:4">
      <c r="A9" s="4" t="s">
        <v>523</v>
      </c>
      <c r="B9" s="5" t="n">
        <v>2954575</v>
      </c>
      <c r="C9" s="5" t="n">
        <v>3025475</v>
      </c>
    </row>
    <row r="10" spans="1:4">
      <c r="A10" s="3" t="s">
        <v>524</v>
      </c>
    </row>
    <row r="11" spans="1:4">
      <c r="A11" s="4" t="s">
        <v>525</v>
      </c>
      <c r="B11" s="5" t="n">
        <v>597859</v>
      </c>
      <c r="C11" s="5" t="n">
        <v>628078</v>
      </c>
    </row>
    <row r="12" spans="1:4">
      <c r="A12" s="4" t="s">
        <v>526</v>
      </c>
      <c r="B12" s="5" t="n">
        <v>2106394</v>
      </c>
      <c r="C12" s="5" t="n">
        <v>1996977</v>
      </c>
    </row>
    <row r="13" spans="1:4">
      <c r="A13" s="4" t="s">
        <v>105</v>
      </c>
      <c r="B13" s="5" t="n">
        <v>2704253</v>
      </c>
      <c r="C13" s="5" t="n">
        <v>2625055</v>
      </c>
    </row>
    <row r="14" spans="1:4">
      <c r="A14" s="4" t="s">
        <v>527</v>
      </c>
      <c r="B14" s="5" t="n">
        <v>-101071</v>
      </c>
      <c r="C14" s="5" t="n">
        <v>57789</v>
      </c>
    </row>
    <row r="15" spans="1:4">
      <c r="A15" s="4" t="s">
        <v>528</v>
      </c>
      <c r="B15" s="5" t="n">
        <v>10206165</v>
      </c>
      <c r="C15" s="5" t="n">
        <v>10048474</v>
      </c>
    </row>
    <row r="16" spans="1:4">
      <c r="A16" s="4" t="s">
        <v>529</v>
      </c>
      <c r="B16" s="5" t="n">
        <v>1665997</v>
      </c>
      <c r="C16" s="5" t="n">
        <v>1605872</v>
      </c>
    </row>
    <row r="17" spans="1:4">
      <c r="A17" s="4" t="s">
        <v>530</v>
      </c>
      <c r="B17" s="7" t="n">
        <v>11872162</v>
      </c>
      <c r="C17" s="7" t="n">
        <v>11654346</v>
      </c>
      <c r="D17" s="7" t="n">
        <v>116704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1</v>
      </c>
      <c r="B1" s="2" t="s">
        <v>1</v>
      </c>
      <c r="D1" s="2" t="s">
        <v>532</v>
      </c>
    </row>
    <row r="2" spans="1:5">
      <c r="B2" s="2" t="s">
        <v>2</v>
      </c>
      <c r="C2" s="2" t="s">
        <v>72</v>
      </c>
      <c r="D2" s="2" t="s">
        <v>23</v>
      </c>
      <c r="E2" s="2" t="s">
        <v>533</v>
      </c>
    </row>
    <row r="3" spans="1:5">
      <c r="A3" s="3" t="s">
        <v>534</v>
      </c>
    </row>
    <row r="4" spans="1:5">
      <c r="A4" s="4" t="s">
        <v>535</v>
      </c>
      <c r="B4" s="7" t="n">
        <v>19</v>
      </c>
      <c r="C4" s="7" t="n">
        <v>17</v>
      </c>
    </row>
    <row r="5" spans="1:5">
      <c r="A5" s="4" t="s">
        <v>536</v>
      </c>
      <c r="B5" s="5" t="n">
        <v>2</v>
      </c>
      <c r="C5" s="5" t="n">
        <v>31</v>
      </c>
    </row>
    <row r="6" spans="1:5">
      <c r="A6" s="4" t="s">
        <v>537</v>
      </c>
      <c r="B6" s="5" t="n">
        <v>27</v>
      </c>
      <c r="C6" s="5" t="n">
        <v>31</v>
      </c>
    </row>
    <row r="7" spans="1:5">
      <c r="A7" s="4" t="s">
        <v>538</v>
      </c>
    </row>
    <row r="8" spans="1:5">
      <c r="A8" s="3" t="s">
        <v>534</v>
      </c>
    </row>
    <row r="9" spans="1:5">
      <c r="A9" s="4" t="s">
        <v>537</v>
      </c>
      <c r="B9" s="5" t="n">
        <v>27</v>
      </c>
      <c r="C9" s="5" t="n">
        <v>31</v>
      </c>
    </row>
    <row r="10" spans="1:5">
      <c r="A10" s="4" t="s">
        <v>539</v>
      </c>
      <c r="B10" s="5" t="n">
        <v>35</v>
      </c>
      <c r="C10" s="5" t="n">
        <v>62</v>
      </c>
    </row>
    <row r="11" spans="1:5">
      <c r="A11" s="4" t="s">
        <v>215</v>
      </c>
    </row>
    <row r="12" spans="1:5">
      <c r="A12" s="3" t="s">
        <v>534</v>
      </c>
    </row>
    <row r="13" spans="1:5">
      <c r="A13" s="4" t="s">
        <v>540</v>
      </c>
      <c r="B13" s="7" t="n">
        <v>8</v>
      </c>
      <c r="C13" s="7" t="n">
        <v>31</v>
      </c>
    </row>
    <row r="14" spans="1:5">
      <c r="A14" s="4" t="s">
        <v>541</v>
      </c>
      <c r="D14" s="4" t="s">
        <v>542</v>
      </c>
      <c r="E14" s="4" t="s">
        <v>54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3</v>
      </c>
    </row>
    <row r="2" spans="1:3">
      <c r="A2" s="3" t="s">
        <v>459</v>
      </c>
    </row>
    <row r="3" spans="1:3">
      <c r="A3" s="4" t="s">
        <v>28</v>
      </c>
      <c r="B3" s="7" t="n">
        <v>678321</v>
      </c>
      <c r="C3" s="7" t="n">
        <v>617649</v>
      </c>
    </row>
    <row r="4" spans="1:3">
      <c r="A4" s="4" t="s">
        <v>30</v>
      </c>
      <c r="B4" s="5" t="n">
        <v>98878</v>
      </c>
      <c r="C4" s="5" t="n">
        <v>82047</v>
      </c>
    </row>
    <row r="5" spans="1:3">
      <c r="A5" s="4" t="s">
        <v>379</v>
      </c>
    </row>
    <row r="6" spans="1:3">
      <c r="A6" s="3" t="s">
        <v>459</v>
      </c>
    </row>
    <row r="7" spans="1:3">
      <c r="A7" s="4" t="s">
        <v>25</v>
      </c>
      <c r="B7" s="5" t="n">
        <v>13572402</v>
      </c>
      <c r="C7" s="5" t="n">
        <v>13551250</v>
      </c>
    </row>
    <row r="8" spans="1:3">
      <c r="A8" s="4" t="s">
        <v>29</v>
      </c>
      <c r="B8" s="5" t="n">
        <v>325254</v>
      </c>
      <c r="C8" s="5" t="n">
        <v>576647</v>
      </c>
    </row>
    <row r="9" spans="1:3">
      <c r="A9" s="4" t="s">
        <v>28</v>
      </c>
      <c r="B9" s="5" t="n">
        <v>678321</v>
      </c>
      <c r="C9" s="5" t="n">
        <v>617649</v>
      </c>
    </row>
    <row r="10" spans="1:3">
      <c r="A10" s="4" t="s">
        <v>30</v>
      </c>
      <c r="B10" s="5" t="n">
        <v>96590</v>
      </c>
      <c r="C10" s="5" t="n">
        <v>79684</v>
      </c>
    </row>
    <row r="11" spans="1:3">
      <c r="A11" s="4" t="s">
        <v>32</v>
      </c>
      <c r="B11" s="5" t="n">
        <v>819366</v>
      </c>
      <c r="C11" s="5" t="n">
        <v>950471</v>
      </c>
    </row>
    <row r="12" spans="1:3">
      <c r="A12" s="4" t="s">
        <v>37</v>
      </c>
      <c r="B12" s="5" t="n">
        <v>191394</v>
      </c>
      <c r="C12" s="5" t="n">
        <v>189280</v>
      </c>
    </row>
    <row r="13" spans="1:3">
      <c r="A13" s="3" t="s">
        <v>44</v>
      </c>
    </row>
    <row r="14" spans="1:3">
      <c r="A14" s="4" t="s">
        <v>545</v>
      </c>
      <c r="B14" s="5" t="n">
        <v>21478</v>
      </c>
      <c r="C14" s="5" t="n">
        <v>15920</v>
      </c>
    </row>
    <row r="15" spans="1:3">
      <c r="A15" s="4" t="s">
        <v>48</v>
      </c>
      <c r="B15" s="5" t="n">
        <v>112355</v>
      </c>
      <c r="C15" s="5" t="n">
        <v>64358</v>
      </c>
    </row>
    <row r="16" spans="1:3">
      <c r="A16" s="4" t="s">
        <v>51</v>
      </c>
      <c r="B16" s="5" t="n">
        <v>907304</v>
      </c>
      <c r="C16" s="5" t="n">
        <v>728218</v>
      </c>
    </row>
    <row r="17" spans="1:3">
      <c r="A17" s="4" t="s">
        <v>50</v>
      </c>
      <c r="B17" s="5" t="n">
        <v>1790498</v>
      </c>
      <c r="C17" s="5" t="n">
        <v>1769052</v>
      </c>
    </row>
    <row r="18" spans="1:3">
      <c r="A18" s="4" t="s">
        <v>373</v>
      </c>
    </row>
    <row r="19" spans="1:3">
      <c r="A19" s="3" t="s">
        <v>459</v>
      </c>
    </row>
    <row r="20" spans="1:3">
      <c r="A20" s="4" t="s">
        <v>25</v>
      </c>
      <c r="B20" s="5" t="n">
        <v>13584654</v>
      </c>
      <c r="C20" s="5" t="n">
        <v>13566976</v>
      </c>
    </row>
    <row r="21" spans="1:3">
      <c r="A21" s="4" t="s">
        <v>29</v>
      </c>
      <c r="B21" s="5" t="n">
        <v>325254</v>
      </c>
      <c r="C21" s="5" t="n">
        <v>576647</v>
      </c>
    </row>
    <row r="22" spans="1:3">
      <c r="A22" s="4" t="s">
        <v>28</v>
      </c>
      <c r="B22" s="5" t="n">
        <v>678321</v>
      </c>
      <c r="C22" s="5" t="n">
        <v>617649</v>
      </c>
    </row>
    <row r="23" spans="1:3">
      <c r="A23" s="4" t="s">
        <v>30</v>
      </c>
      <c r="B23" s="5" t="n">
        <v>98878</v>
      </c>
      <c r="C23" s="5" t="n">
        <v>82047</v>
      </c>
    </row>
    <row r="24" spans="1:3">
      <c r="A24" s="4" t="s">
        <v>32</v>
      </c>
      <c r="B24" s="5" t="n">
        <v>819366</v>
      </c>
      <c r="C24" s="5" t="n">
        <v>950471</v>
      </c>
    </row>
    <row r="25" spans="1:3">
      <c r="A25" s="4" t="s">
        <v>37</v>
      </c>
      <c r="B25" s="5" t="n">
        <v>191394</v>
      </c>
      <c r="C25" s="5" t="n">
        <v>189280</v>
      </c>
    </row>
    <row r="26" spans="1:3">
      <c r="A26" s="3" t="s">
        <v>44</v>
      </c>
    </row>
    <row r="27" spans="1:3">
      <c r="A27" s="4" t="s">
        <v>545</v>
      </c>
      <c r="B27" s="5" t="n">
        <v>21478</v>
      </c>
      <c r="C27" s="5" t="n">
        <v>15920</v>
      </c>
    </row>
    <row r="28" spans="1:3">
      <c r="A28" s="4" t="s">
        <v>48</v>
      </c>
      <c r="B28" s="5" t="n">
        <v>112355</v>
      </c>
      <c r="C28" s="5" t="n">
        <v>64358</v>
      </c>
    </row>
    <row r="29" spans="1:3">
      <c r="A29" s="4" t="s">
        <v>51</v>
      </c>
      <c r="B29" s="5" t="n">
        <v>913344</v>
      </c>
      <c r="C29" s="5" t="n">
        <v>769060</v>
      </c>
    </row>
    <row r="30" spans="1:3">
      <c r="A30" s="4" t="s">
        <v>50</v>
      </c>
      <c r="B30" s="7" t="n">
        <v>1876579</v>
      </c>
      <c r="C30" s="7" t="n">
        <v>19453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1</v>
      </c>
      <c r="B1" s="2" t="s">
        <v>1</v>
      </c>
    </row>
    <row r="2" spans="1:3">
      <c r="B2" s="2" t="s">
        <v>2</v>
      </c>
      <c r="C2" s="2" t="s">
        <v>72</v>
      </c>
    </row>
    <row r="3" spans="1:3">
      <c r="A3" s="3" t="s">
        <v>132</v>
      </c>
    </row>
    <row r="4" spans="1:3">
      <c r="A4" s="4" t="s">
        <v>92</v>
      </c>
      <c r="B4" s="7" t="n">
        <v>508392</v>
      </c>
      <c r="C4" s="7" t="n">
        <v>394505</v>
      </c>
    </row>
    <row r="5" spans="1:3">
      <c r="A5" s="3" t="s">
        <v>133</v>
      </c>
    </row>
    <row r="6" spans="1:3">
      <c r="A6" s="4" t="s">
        <v>78</v>
      </c>
      <c r="B6" s="5" t="n">
        <v>-140429</v>
      </c>
      <c r="C6" s="5" t="n">
        <v>-276760</v>
      </c>
    </row>
    <row r="7" spans="1:3">
      <c r="A7" s="4" t="s">
        <v>134</v>
      </c>
      <c r="B7" s="5" t="n">
        <v>76541</v>
      </c>
      <c r="C7" s="5" t="n">
        <v>78137</v>
      </c>
    </row>
    <row r="8" spans="1:3">
      <c r="A8" s="4" t="s">
        <v>60</v>
      </c>
      <c r="B8" s="5" t="n">
        <v>4402</v>
      </c>
      <c r="C8" s="5" t="n">
        <v>2560</v>
      </c>
    </row>
    <row r="9" spans="1:3">
      <c r="A9" s="4" t="s">
        <v>27</v>
      </c>
      <c r="B9" s="5" t="n">
        <v>-94075</v>
      </c>
      <c r="C9" s="5" t="n">
        <v>-51907</v>
      </c>
    </row>
    <row r="10" spans="1:3">
      <c r="A10" s="4" t="s">
        <v>135</v>
      </c>
      <c r="B10" s="5" t="n">
        <v>28528</v>
      </c>
      <c r="C10" s="5" t="n">
        <v>31883</v>
      </c>
    </row>
    <row r="11" spans="1:3">
      <c r="A11" s="3" t="s">
        <v>136</v>
      </c>
    </row>
    <row r="12" spans="1:3">
      <c r="A12" s="4" t="s">
        <v>28</v>
      </c>
      <c r="B12" s="5" t="n">
        <v>-14795</v>
      </c>
      <c r="C12" s="5" t="n">
        <v>-2835</v>
      </c>
    </row>
    <row r="13" spans="1:3">
      <c r="A13" s="4" t="s">
        <v>33</v>
      </c>
      <c r="B13" s="5" t="n">
        <v>-107347</v>
      </c>
      <c r="C13" s="5" t="n">
        <v>-112420</v>
      </c>
    </row>
    <row r="14" spans="1:3">
      <c r="A14" s="4" t="s">
        <v>137</v>
      </c>
      <c r="B14" s="5" t="n">
        <v>-114298</v>
      </c>
      <c r="C14" s="5" t="n">
        <v>-42319</v>
      </c>
    </row>
    <row r="15" spans="1:3">
      <c r="A15" s="4" t="s">
        <v>35</v>
      </c>
      <c r="B15" s="5" t="n">
        <v>-7466</v>
      </c>
      <c r="C15" s="5" t="n">
        <v>4483</v>
      </c>
    </row>
    <row r="16" spans="1:3">
      <c r="A16" s="4" t="s">
        <v>138</v>
      </c>
      <c r="B16" s="5" t="n">
        <v>-99945</v>
      </c>
      <c r="C16" s="5" t="n">
        <v>-15451</v>
      </c>
    </row>
    <row r="17" spans="1:3">
      <c r="A17" s="4" t="s">
        <v>45</v>
      </c>
      <c r="B17" s="5" t="n">
        <v>230112</v>
      </c>
      <c r="C17" s="5" t="n">
        <v>422657</v>
      </c>
    </row>
    <row r="18" spans="1:3">
      <c r="A18" s="4" t="s">
        <v>46</v>
      </c>
      <c r="B18" s="5" t="n">
        <v>176736</v>
      </c>
      <c r="C18" s="5" t="n">
        <v>121583</v>
      </c>
    </row>
    <row r="19" spans="1:3">
      <c r="A19" s="4" t="s">
        <v>139</v>
      </c>
      <c r="B19" s="5" t="n">
        <v>-103832</v>
      </c>
      <c r="C19" s="5" t="n">
        <v>-32258</v>
      </c>
    </row>
    <row r="20" spans="1:3">
      <c r="A20" s="4" t="s">
        <v>140</v>
      </c>
      <c r="B20" s="5" t="n">
        <v>342524</v>
      </c>
      <c r="C20" s="5" t="n">
        <v>521858</v>
      </c>
    </row>
    <row r="21" spans="1:3">
      <c r="A21" s="3" t="s">
        <v>141</v>
      </c>
    </row>
    <row r="22" spans="1:3">
      <c r="A22" s="4" t="s">
        <v>142</v>
      </c>
      <c r="B22" s="5" t="n">
        <v>2841642</v>
      </c>
      <c r="C22" s="5" t="n">
        <v>3081619</v>
      </c>
    </row>
    <row r="23" spans="1:3">
      <c r="A23" s="4" t="s">
        <v>143</v>
      </c>
      <c r="B23" s="5" t="n">
        <v>449388</v>
      </c>
      <c r="C23" s="5" t="n">
        <v>137062</v>
      </c>
    </row>
    <row r="24" spans="1:3">
      <c r="A24" s="4" t="s">
        <v>144</v>
      </c>
      <c r="B24" s="5" t="n">
        <v>-3505</v>
      </c>
      <c r="C24" s="5" t="n">
        <v>265371</v>
      </c>
    </row>
    <row r="25" spans="1:3">
      <c r="A25" s="4" t="s">
        <v>145</v>
      </c>
      <c r="B25" s="5" t="n">
        <v>1957724</v>
      </c>
      <c r="C25" s="5" t="n">
        <v>2860678</v>
      </c>
    </row>
    <row r="26" spans="1:3">
      <c r="A26" s="4" t="s">
        <v>146</v>
      </c>
      <c r="B26" s="5" t="n">
        <v>-5187501</v>
      </c>
      <c r="C26" s="5" t="n">
        <v>-6530466</v>
      </c>
    </row>
    <row r="27" spans="1:3">
      <c r="A27" s="4" t="s">
        <v>147</v>
      </c>
      <c r="B27" s="5" t="n">
        <v>-87059</v>
      </c>
      <c r="C27" s="5" t="n">
        <v>-17049</v>
      </c>
    </row>
    <row r="28" spans="1:3">
      <c r="A28" s="4" t="s">
        <v>148</v>
      </c>
      <c r="B28" s="5" t="n">
        <v>-454410</v>
      </c>
      <c r="C28" s="5" t="n">
        <v>-159006</v>
      </c>
    </row>
    <row r="29" spans="1:3">
      <c r="A29" s="4" t="s">
        <v>149</v>
      </c>
      <c r="B29" s="5" t="n">
        <v>-14345</v>
      </c>
      <c r="C29" s="5" t="n">
        <v>32574</v>
      </c>
    </row>
    <row r="30" spans="1:3">
      <c r="A30" s="4" t="s">
        <v>150</v>
      </c>
      <c r="B30" s="5" t="n">
        <v>-35582</v>
      </c>
      <c r="C30" s="5" t="n">
        <v>-74268</v>
      </c>
    </row>
    <row r="31" spans="1:3">
      <c r="A31" s="4" t="s">
        <v>151</v>
      </c>
      <c r="B31" s="5" t="n">
        <v>5601</v>
      </c>
      <c r="C31" s="5" t="n">
        <v>39978</v>
      </c>
    </row>
    <row r="32" spans="1:3">
      <c r="A32" s="4" t="s">
        <v>152</v>
      </c>
      <c r="B32" s="5" t="n">
        <v>8664</v>
      </c>
      <c r="C32" s="5" t="n">
        <v>0</v>
      </c>
    </row>
    <row r="33" spans="1:3">
      <c r="A33" s="4" t="s">
        <v>153</v>
      </c>
      <c r="B33" s="5" t="n">
        <v>-6637</v>
      </c>
      <c r="C33" s="5" t="n">
        <v>-70570</v>
      </c>
    </row>
    <row r="34" spans="1:3">
      <c r="A34" s="4" t="s">
        <v>139</v>
      </c>
      <c r="B34" s="5" t="n">
        <v>-443</v>
      </c>
      <c r="C34" s="5" t="n">
        <v>0</v>
      </c>
    </row>
    <row r="35" spans="1:3">
      <c r="A35" s="4" t="s">
        <v>154</v>
      </c>
      <c r="B35" s="5" t="n">
        <v>-526463</v>
      </c>
      <c r="C35" s="5" t="n">
        <v>-434077</v>
      </c>
    </row>
    <row r="36" spans="1:3">
      <c r="A36" s="3" t="s">
        <v>155</v>
      </c>
    </row>
    <row r="37" spans="1:3">
      <c r="A37" s="4" t="s">
        <v>156</v>
      </c>
      <c r="B37" s="5" t="n">
        <v>-23</v>
      </c>
      <c r="C37" s="5" t="n">
        <v>-1788</v>
      </c>
    </row>
    <row r="38" spans="1:3">
      <c r="A38" s="4" t="s">
        <v>157</v>
      </c>
      <c r="B38" s="5" t="n">
        <v>198905</v>
      </c>
      <c r="C38" s="5" t="n">
        <v>0</v>
      </c>
    </row>
    <row r="39" spans="1:3">
      <c r="A39" s="4" t="s">
        <v>158</v>
      </c>
      <c r="B39" s="5" t="n">
        <v>-96131</v>
      </c>
      <c r="C39" s="5" t="n">
        <v>-93371</v>
      </c>
    </row>
    <row r="40" spans="1:3">
      <c r="A40" s="4" t="s">
        <v>159</v>
      </c>
      <c r="B40" s="5" t="n">
        <v>-6799</v>
      </c>
      <c r="C40" s="5" t="n">
        <v>-28378</v>
      </c>
    </row>
    <row r="41" spans="1:3">
      <c r="A41" s="4" t="s">
        <v>160</v>
      </c>
      <c r="B41" s="5" t="n">
        <v>-4238</v>
      </c>
      <c r="C41" s="5" t="n">
        <v>-3835</v>
      </c>
    </row>
    <row r="42" spans="1:3">
      <c r="A42" s="4" t="s">
        <v>161</v>
      </c>
      <c r="B42" s="5" t="n">
        <v>91714</v>
      </c>
      <c r="C42" s="5" t="n">
        <v>-127372</v>
      </c>
    </row>
    <row r="43" spans="1:3">
      <c r="A43" s="4" t="s">
        <v>162</v>
      </c>
      <c r="B43" s="5" t="n">
        <v>-38880</v>
      </c>
      <c r="C43" s="5" t="n">
        <v>18303</v>
      </c>
    </row>
    <row r="44" spans="1:3">
      <c r="A44" s="4" t="s">
        <v>163</v>
      </c>
      <c r="B44" s="5" t="n">
        <v>-131105</v>
      </c>
      <c r="C44" s="5" t="n">
        <v>-21288</v>
      </c>
    </row>
    <row r="45" spans="1:3">
      <c r="A45" s="4" t="s">
        <v>164</v>
      </c>
      <c r="B45" s="5" t="n">
        <v>950471</v>
      </c>
      <c r="C45" s="5" t="n">
        <v>795285</v>
      </c>
    </row>
    <row r="46" spans="1:3">
      <c r="A46" s="4" t="s">
        <v>165</v>
      </c>
      <c r="B46" s="7" t="n">
        <v>819366</v>
      </c>
      <c r="C46" s="7" t="n">
        <v>7739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546</v>
      </c>
      <c r="B1" s="2" t="s">
        <v>71</v>
      </c>
      <c r="D1" s="2" t="s">
        <v>1</v>
      </c>
    </row>
    <row r="2" spans="1:6">
      <c r="B2" s="2" t="s">
        <v>2</v>
      </c>
      <c r="C2" s="2" t="s">
        <v>72</v>
      </c>
      <c r="D2" s="2" t="s">
        <v>2</v>
      </c>
      <c r="E2" s="2" t="s">
        <v>72</v>
      </c>
      <c r="F2" s="2" t="s">
        <v>23</v>
      </c>
    </row>
    <row r="3" spans="1:6">
      <c r="A3" s="3" t="s">
        <v>547</v>
      </c>
    </row>
    <row r="4" spans="1:6">
      <c r="A4" s="4" t="s">
        <v>548</v>
      </c>
      <c r="B4" s="7" t="n">
        <v>1746197</v>
      </c>
      <c r="C4" s="7" t="n">
        <v>1679389</v>
      </c>
      <c r="D4" s="7" t="n">
        <v>5318698</v>
      </c>
      <c r="E4" s="7" t="n">
        <v>5127465</v>
      </c>
    </row>
    <row r="5" spans="1:6">
      <c r="A5" s="4" t="s">
        <v>549</v>
      </c>
      <c r="B5" s="5" t="n">
        <v>181587</v>
      </c>
      <c r="C5" s="5" t="n">
        <v>194769</v>
      </c>
      <c r="D5" s="5" t="n">
        <v>536582</v>
      </c>
      <c r="E5" s="5" t="n">
        <v>570052</v>
      </c>
    </row>
    <row r="6" spans="1:6">
      <c r="A6" s="4" t="s">
        <v>550</v>
      </c>
      <c r="B6" s="5" t="n">
        <v>-303570</v>
      </c>
      <c r="C6" s="5" t="n">
        <v>-302975</v>
      </c>
      <c r="D6" s="5" t="n">
        <v>-941624</v>
      </c>
      <c r="E6" s="5" t="n">
        <v>-915245</v>
      </c>
    </row>
    <row r="7" spans="1:6">
      <c r="A7" s="4" t="s">
        <v>551</v>
      </c>
      <c r="B7" s="5" t="n">
        <v>1624214</v>
      </c>
      <c r="C7" s="5" t="n">
        <v>1571183</v>
      </c>
      <c r="D7" s="5" t="n">
        <v>4913656</v>
      </c>
      <c r="E7" s="5" t="n">
        <v>4782272</v>
      </c>
    </row>
    <row r="8" spans="1:6">
      <c r="A8" s="3" t="s">
        <v>552</v>
      </c>
    </row>
    <row r="9" spans="1:6">
      <c r="A9" s="4" t="s">
        <v>553</v>
      </c>
      <c r="B9" s="5" t="n">
        <v>1735576</v>
      </c>
      <c r="C9" s="5" t="n">
        <v>1692453</v>
      </c>
      <c r="D9" s="5" t="n">
        <v>5115403</v>
      </c>
      <c r="E9" s="5" t="n">
        <v>4972755</v>
      </c>
    </row>
    <row r="10" spans="1:6">
      <c r="A10" s="4" t="s">
        <v>554</v>
      </c>
      <c r="B10" s="5" t="n">
        <v>177996</v>
      </c>
      <c r="C10" s="5" t="n">
        <v>202972</v>
      </c>
      <c r="D10" s="5" t="n">
        <v>547372</v>
      </c>
      <c r="E10" s="5" t="n">
        <v>605281</v>
      </c>
    </row>
    <row r="11" spans="1:6">
      <c r="A11" s="4" t="s">
        <v>555</v>
      </c>
      <c r="B11" s="5" t="n">
        <v>-310087</v>
      </c>
      <c r="C11" s="5" t="n">
        <v>-313925</v>
      </c>
      <c r="D11" s="5" t="n">
        <v>-910828</v>
      </c>
      <c r="E11" s="5" t="n">
        <v>-857792</v>
      </c>
    </row>
    <row r="12" spans="1:6">
      <c r="A12" s="4" t="s">
        <v>76</v>
      </c>
      <c r="B12" s="5" t="n">
        <v>1603485</v>
      </c>
      <c r="C12" s="5" t="n">
        <v>1581500</v>
      </c>
      <c r="D12" s="5" t="n">
        <v>4751947</v>
      </c>
      <c r="E12" s="5" t="n">
        <v>4720244</v>
      </c>
    </row>
    <row r="13" spans="1:6">
      <c r="A13" s="4" t="s">
        <v>556</v>
      </c>
      <c r="B13" s="5" t="n">
        <v>186538</v>
      </c>
      <c r="C13" s="5" t="n">
        <v>247104</v>
      </c>
      <c r="D13" s="5" t="n">
        <v>586607</v>
      </c>
      <c r="E13" s="5" t="n">
        <v>424905</v>
      </c>
    </row>
    <row r="14" spans="1:6">
      <c r="A14" s="4" t="s">
        <v>557</v>
      </c>
      <c r="B14" s="5" t="n">
        <v>68938</v>
      </c>
      <c r="C14" s="7" t="n">
        <v>63222</v>
      </c>
      <c r="D14" s="5" t="n">
        <v>201216</v>
      </c>
      <c r="E14" s="7" t="n">
        <v>177524</v>
      </c>
    </row>
    <row r="15" spans="1:6">
      <c r="A15" s="4" t="s">
        <v>558</v>
      </c>
      <c r="B15" s="7" t="n">
        <v>1000</v>
      </c>
      <c r="D15" s="7" t="n">
        <v>1000</v>
      </c>
      <c r="F15" s="7" t="n">
        <v>1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2</v>
      </c>
    </row>
    <row r="3" spans="1:3">
      <c r="A3" s="3" t="s">
        <v>560</v>
      </c>
    </row>
    <row r="4" spans="1:3">
      <c r="A4" s="4" t="s">
        <v>561</v>
      </c>
      <c r="B4" s="7" t="n">
        <v>26000</v>
      </c>
      <c r="C4" s="7" t="n">
        <v>30000</v>
      </c>
    </row>
    <row r="5" spans="1:3">
      <c r="A5" s="4" t="s">
        <v>562</v>
      </c>
    </row>
    <row r="6" spans="1:3">
      <c r="A6" s="3" t="s">
        <v>560</v>
      </c>
    </row>
    <row r="7" spans="1:3">
      <c r="A7" s="4" t="s">
        <v>563</v>
      </c>
      <c r="B7" s="5" t="n">
        <v>757294</v>
      </c>
      <c r="C7" s="5" t="n">
        <v>855051</v>
      </c>
    </row>
    <row r="8" spans="1:3">
      <c r="A8" s="4" t="s">
        <v>373</v>
      </c>
      <c r="B8" s="7" t="n">
        <v>57796</v>
      </c>
      <c r="C8" s="7" t="n">
        <v>58712</v>
      </c>
    </row>
    <row r="9" spans="1:3">
      <c r="A9" s="4" t="s">
        <v>564</v>
      </c>
    </row>
    <row r="10" spans="1:3">
      <c r="A10" s="3" t="s">
        <v>560</v>
      </c>
    </row>
    <row r="11" spans="1:3">
      <c r="A11" s="4" t="s">
        <v>565</v>
      </c>
      <c r="B11" s="4" t="s">
        <v>566</v>
      </c>
    </row>
    <row r="12" spans="1:3">
      <c r="A12" s="4" t="s">
        <v>567</v>
      </c>
    </row>
    <row r="13" spans="1:3">
      <c r="A13" s="3" t="s">
        <v>560</v>
      </c>
    </row>
    <row r="14" spans="1:3">
      <c r="A14" s="4" t="s">
        <v>565</v>
      </c>
      <c r="B14" s="4" t="s">
        <v>5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69</v>
      </c>
      <c r="B1" s="2" t="s">
        <v>71</v>
      </c>
      <c r="D1" s="2" t="s">
        <v>1</v>
      </c>
    </row>
    <row r="2" spans="1:5">
      <c r="B2" s="2" t="s">
        <v>570</v>
      </c>
      <c r="C2" s="2" t="s">
        <v>571</v>
      </c>
      <c r="D2" s="2" t="s">
        <v>572</v>
      </c>
      <c r="E2" s="2" t="s">
        <v>571</v>
      </c>
    </row>
    <row r="3" spans="1:5">
      <c r="A3" s="3" t="s">
        <v>573</v>
      </c>
    </row>
    <row r="4" spans="1:5">
      <c r="A4" s="4" t="s">
        <v>574</v>
      </c>
      <c r="D4" s="5" t="n">
        <v>2</v>
      </c>
    </row>
    <row r="5" spans="1:5">
      <c r="A5" s="4" t="s">
        <v>575</v>
      </c>
      <c r="B5" s="7" t="n">
        <v>1603485</v>
      </c>
      <c r="C5" s="7" t="n">
        <v>1581500</v>
      </c>
      <c r="D5" s="7" t="n">
        <v>4751947</v>
      </c>
      <c r="E5" s="7" t="n">
        <v>4720244</v>
      </c>
    </row>
    <row r="6" spans="1:5">
      <c r="A6" s="4" t="s">
        <v>576</v>
      </c>
      <c r="B6" s="5" t="n">
        <v>186124</v>
      </c>
      <c r="C6" s="5" t="n">
        <v>142479</v>
      </c>
      <c r="D6" s="5" t="n">
        <v>514419</v>
      </c>
      <c r="E6" s="5" t="n">
        <v>426601</v>
      </c>
    </row>
    <row r="7" spans="1:5">
      <c r="A7" s="4" t="s">
        <v>139</v>
      </c>
      <c r="B7" s="5" t="n">
        <v>148293</v>
      </c>
      <c r="C7" s="5" t="n">
        <v>307363</v>
      </c>
      <c r="D7" s="5" t="n">
        <v>473700</v>
      </c>
      <c r="E7" s="5" t="n">
        <v>602963</v>
      </c>
    </row>
    <row r="8" spans="1:5">
      <c r="A8" s="4" t="s">
        <v>82</v>
      </c>
      <c r="B8" s="5" t="n">
        <v>1937902</v>
      </c>
      <c r="C8" s="5" t="n">
        <v>2031342</v>
      </c>
      <c r="D8" s="5" t="n">
        <v>5740066</v>
      </c>
      <c r="E8" s="5" t="n">
        <v>5749808</v>
      </c>
    </row>
    <row r="9" spans="1:5">
      <c r="A9" s="4" t="s">
        <v>577</v>
      </c>
      <c r="B9" s="5" t="n">
        <v>209223</v>
      </c>
      <c r="C9" s="5" t="n">
        <v>226113</v>
      </c>
      <c r="D9" s="5" t="n">
        <v>649455</v>
      </c>
      <c r="E9" s="5" t="n">
        <v>571370</v>
      </c>
    </row>
    <row r="10" spans="1:5">
      <c r="A10" s="4" t="s">
        <v>578</v>
      </c>
      <c r="B10" s="5" t="n">
        <v>161920</v>
      </c>
      <c r="C10" s="5" t="n">
        <v>162054</v>
      </c>
      <c r="D10" s="5" t="n">
        <v>508392</v>
      </c>
      <c r="E10" s="5" t="n">
        <v>394505</v>
      </c>
    </row>
    <row r="11" spans="1:5">
      <c r="A11" s="4" t="s">
        <v>579</v>
      </c>
      <c r="B11" s="5" t="n">
        <v>22334</v>
      </c>
      <c r="C11" s="5" t="n">
        <v>183959</v>
      </c>
      <c r="D11" s="5" t="n">
        <v>140429</v>
      </c>
      <c r="E11" s="5" t="n">
        <v>276760</v>
      </c>
    </row>
    <row r="12" spans="1:5">
      <c r="A12" s="4" t="s">
        <v>580</v>
      </c>
      <c r="B12" s="5" t="n">
        <v>17644</v>
      </c>
      <c r="C12" s="5" t="n">
        <v>119573</v>
      </c>
      <c r="D12" s="5" t="n">
        <v>110939</v>
      </c>
      <c r="E12" s="5" t="n">
        <v>179894</v>
      </c>
    </row>
    <row r="13" spans="1:5">
      <c r="A13" s="4" t="s">
        <v>581</v>
      </c>
    </row>
    <row r="14" spans="1:5">
      <c r="A14" s="3" t="s">
        <v>573</v>
      </c>
    </row>
    <row r="15" spans="1:5">
      <c r="A15" s="4" t="s">
        <v>575</v>
      </c>
      <c r="B15" s="5" t="n">
        <v>0</v>
      </c>
      <c r="C15" s="5" t="n">
        <v>0</v>
      </c>
      <c r="D15" s="5" t="n">
        <v>0</v>
      </c>
      <c r="E15" s="5" t="n">
        <v>0</v>
      </c>
    </row>
    <row r="16" spans="1:5">
      <c r="A16" s="4" t="s">
        <v>576</v>
      </c>
      <c r="B16" s="5" t="n">
        <v>15979</v>
      </c>
      <c r="C16" s="5" t="n">
        <v>15027</v>
      </c>
      <c r="D16" s="5" t="n">
        <v>47306</v>
      </c>
      <c r="E16" s="5" t="n">
        <v>38251</v>
      </c>
    </row>
    <row r="17" spans="1:5">
      <c r="A17" s="4" t="s">
        <v>139</v>
      </c>
      <c r="B17" s="5" t="n">
        <v>106512</v>
      </c>
      <c r="C17" s="5" t="n">
        <v>123404</v>
      </c>
      <c r="D17" s="5" t="n">
        <v>276148</v>
      </c>
      <c r="E17" s="5" t="n">
        <v>326203</v>
      </c>
    </row>
    <row r="18" spans="1:5">
      <c r="A18" s="4" t="s">
        <v>82</v>
      </c>
      <c r="B18" s="5" t="n">
        <v>122491</v>
      </c>
      <c r="C18" s="5" t="n">
        <v>138431</v>
      </c>
      <c r="D18" s="5" t="n">
        <v>323454</v>
      </c>
      <c r="E18" s="5" t="n">
        <v>364454</v>
      </c>
    </row>
    <row r="19" spans="1:5">
      <c r="A19" s="4" t="s">
        <v>577</v>
      </c>
      <c r="B19" s="5" t="n">
        <v>-54759</v>
      </c>
      <c r="C19" s="5" t="n">
        <v>-71681</v>
      </c>
      <c r="D19" s="5" t="n">
        <v>-195597</v>
      </c>
      <c r="E19" s="5" t="n">
        <v>-224716</v>
      </c>
    </row>
    <row r="20" spans="1:5">
      <c r="A20" s="4" t="s">
        <v>578</v>
      </c>
      <c r="B20" s="5" t="n">
        <v>-45862</v>
      </c>
      <c r="C20" s="5" t="n">
        <v>-45685</v>
      </c>
      <c r="D20" s="5" t="n">
        <v>-158949</v>
      </c>
      <c r="E20" s="5" t="n">
        <v>-146324</v>
      </c>
    </row>
    <row r="21" spans="1:5">
      <c r="A21" s="4" t="s">
        <v>538</v>
      </c>
    </row>
    <row r="22" spans="1:5">
      <c r="A22" s="3" t="s">
        <v>573</v>
      </c>
    </row>
    <row r="23" spans="1:5">
      <c r="A23" s="4" t="s">
        <v>575</v>
      </c>
      <c r="B23" s="5" t="n">
        <v>1488658</v>
      </c>
      <c r="C23" s="5" t="n">
        <v>1433729</v>
      </c>
      <c r="D23" s="5" t="n">
        <v>4377003</v>
      </c>
      <c r="E23" s="5" t="n">
        <v>4262485</v>
      </c>
    </row>
    <row r="24" spans="1:5">
      <c r="A24" s="4" t="s">
        <v>582</v>
      </c>
    </row>
    <row r="25" spans="1:5">
      <c r="A25" s="3" t="s">
        <v>573</v>
      </c>
    </row>
    <row r="26" spans="1:5">
      <c r="A26" s="4" t="s">
        <v>575</v>
      </c>
      <c r="B26" s="5" t="n">
        <v>1488658</v>
      </c>
      <c r="C26" s="5" t="n">
        <v>1433729</v>
      </c>
      <c r="D26" s="5" t="n">
        <v>4377003</v>
      </c>
      <c r="E26" s="5" t="n">
        <v>4262485</v>
      </c>
    </row>
    <row r="27" spans="1:5">
      <c r="A27" s="4" t="s">
        <v>576</v>
      </c>
      <c r="B27" s="5" t="n">
        <v>146319</v>
      </c>
      <c r="C27" s="5" t="n">
        <v>105924</v>
      </c>
      <c r="D27" s="5" t="n">
        <v>396514</v>
      </c>
      <c r="E27" s="5" t="n">
        <v>320552</v>
      </c>
    </row>
    <row r="28" spans="1:5">
      <c r="A28" s="4" t="s">
        <v>139</v>
      </c>
      <c r="B28" s="5" t="n">
        <v>19447</v>
      </c>
      <c r="C28" s="5" t="n">
        <v>0</v>
      </c>
      <c r="D28" s="5" t="n">
        <v>57123</v>
      </c>
      <c r="E28" s="5" t="n">
        <v>0</v>
      </c>
    </row>
    <row r="29" spans="1:5">
      <c r="A29" s="4" t="s">
        <v>82</v>
      </c>
      <c r="B29" s="5" t="n">
        <v>1654424</v>
      </c>
      <c r="C29" s="5" t="n">
        <v>1539653</v>
      </c>
      <c r="D29" s="5" t="n">
        <v>4830640</v>
      </c>
      <c r="E29" s="5" t="n">
        <v>4583037</v>
      </c>
    </row>
    <row r="30" spans="1:5">
      <c r="A30" s="4" t="s">
        <v>577</v>
      </c>
      <c r="B30" s="5" t="n">
        <v>226856</v>
      </c>
      <c r="C30" s="5" t="n">
        <v>171478</v>
      </c>
      <c r="D30" s="5" t="n">
        <v>653936</v>
      </c>
      <c r="E30" s="5" t="n">
        <v>557605</v>
      </c>
    </row>
    <row r="31" spans="1:5">
      <c r="A31" s="4" t="s">
        <v>578</v>
      </c>
      <c r="B31" s="5" t="n">
        <v>178571</v>
      </c>
      <c r="C31" s="5" t="n">
        <v>123240</v>
      </c>
      <c r="D31" s="5" t="n">
        <v>516397</v>
      </c>
      <c r="E31" s="5" t="n">
        <v>381736</v>
      </c>
    </row>
    <row r="32" spans="1:5">
      <c r="A32" s="4" t="s">
        <v>215</v>
      </c>
    </row>
    <row r="33" spans="1:5">
      <c r="A33" s="3" t="s">
        <v>573</v>
      </c>
    </row>
    <row r="34" spans="1:5">
      <c r="A34" s="4" t="s">
        <v>575</v>
      </c>
      <c r="B34" s="5" t="n">
        <v>114827</v>
      </c>
      <c r="C34" s="5" t="n">
        <v>147771</v>
      </c>
      <c r="D34" s="5" t="n">
        <v>374944</v>
      </c>
      <c r="E34" s="5" t="n">
        <v>457759</v>
      </c>
    </row>
    <row r="35" spans="1:5">
      <c r="A35" s="4" t="s">
        <v>583</v>
      </c>
    </row>
    <row r="36" spans="1:5">
      <c r="A36" s="3" t="s">
        <v>573</v>
      </c>
    </row>
    <row r="37" spans="1:5">
      <c r="A37" s="4" t="s">
        <v>575</v>
      </c>
      <c r="B37" s="5" t="n">
        <v>114827</v>
      </c>
      <c r="C37" s="5" t="n">
        <v>147771</v>
      </c>
      <c r="D37" s="5" t="n">
        <v>374944</v>
      </c>
      <c r="E37" s="5" t="n">
        <v>457759</v>
      </c>
    </row>
    <row r="38" spans="1:5">
      <c r="A38" s="4" t="s">
        <v>576</v>
      </c>
      <c r="B38" s="5" t="n">
        <v>23826</v>
      </c>
      <c r="C38" s="5" t="n">
        <v>21528</v>
      </c>
      <c r="D38" s="5" t="n">
        <v>70599</v>
      </c>
      <c r="E38" s="5" t="n">
        <v>67798</v>
      </c>
    </row>
    <row r="39" spans="1:5">
      <c r="A39" s="4" t="s">
        <v>139</v>
      </c>
      <c r="B39" s="5" t="n">
        <v>0</v>
      </c>
      <c r="C39" s="5" t="n">
        <v>0</v>
      </c>
      <c r="D39" s="5" t="n">
        <v>0</v>
      </c>
      <c r="E39" s="5" t="n">
        <v>0</v>
      </c>
    </row>
    <row r="40" spans="1:5">
      <c r="A40" s="4" t="s">
        <v>82</v>
      </c>
      <c r="B40" s="5" t="n">
        <v>138653</v>
      </c>
      <c r="C40" s="5" t="n">
        <v>169299</v>
      </c>
      <c r="D40" s="5" t="n">
        <v>445543</v>
      </c>
      <c r="E40" s="5" t="n">
        <v>525557</v>
      </c>
    </row>
    <row r="41" spans="1:5">
      <c r="A41" s="4" t="s">
        <v>577</v>
      </c>
      <c r="B41" s="5" t="n">
        <v>14792</v>
      </c>
      <c r="C41" s="5" t="n">
        <v>-57643</v>
      </c>
      <c r="D41" s="5" t="n">
        <v>50687</v>
      </c>
      <c r="E41" s="5" t="n">
        <v>-38279</v>
      </c>
    </row>
    <row r="42" spans="1:5">
      <c r="A42" s="4" t="s">
        <v>578</v>
      </c>
      <c r="B42" s="5" t="n">
        <v>11567</v>
      </c>
      <c r="C42" s="5" t="n">
        <v>-35074</v>
      </c>
      <c r="D42" s="5" t="n">
        <v>40005</v>
      </c>
      <c r="E42" s="5" t="n">
        <v>-20801</v>
      </c>
    </row>
    <row r="43" spans="1:5">
      <c r="A43" s="4" t="s">
        <v>584</v>
      </c>
    </row>
    <row r="44" spans="1:5">
      <c r="A44" s="3" t="s">
        <v>573</v>
      </c>
    </row>
    <row r="45" spans="1:5">
      <c r="A45" s="4" t="s">
        <v>82</v>
      </c>
      <c r="B45" s="5" t="n">
        <v>51000</v>
      </c>
      <c r="C45" s="5" t="n">
        <v>49000</v>
      </c>
      <c r="D45" s="5" t="n">
        <v>163000</v>
      </c>
      <c r="E45" s="5" t="n">
        <v>150000</v>
      </c>
    </row>
    <row r="46" spans="1:5">
      <c r="A46" s="4" t="s">
        <v>579</v>
      </c>
    </row>
    <row r="47" spans="1:5">
      <c r="A47" s="3" t="s">
        <v>573</v>
      </c>
    </row>
    <row r="48" spans="1:5">
      <c r="A48" s="4" t="s">
        <v>575</v>
      </c>
      <c r="B48" s="5" t="n">
        <v>0</v>
      </c>
      <c r="C48" s="5" t="n">
        <v>0</v>
      </c>
      <c r="D48" s="5" t="n">
        <v>0</v>
      </c>
      <c r="E48" s="5" t="n">
        <v>0</v>
      </c>
    </row>
    <row r="49" spans="1:5">
      <c r="A49" s="4" t="s">
        <v>576</v>
      </c>
      <c r="B49" s="5" t="n">
        <v>0</v>
      </c>
      <c r="C49" s="5" t="n">
        <v>0</v>
      </c>
      <c r="D49" s="5" t="n">
        <v>0</v>
      </c>
      <c r="E49" s="5" t="n">
        <v>0</v>
      </c>
    </row>
    <row r="50" spans="1:5">
      <c r="A50" s="4" t="s">
        <v>585</v>
      </c>
    </row>
    <row r="51" spans="1:5">
      <c r="A51" s="3" t="s">
        <v>573</v>
      </c>
    </row>
    <row r="52" spans="1:5">
      <c r="A52" s="4" t="s">
        <v>82</v>
      </c>
      <c r="B52" s="7" t="n">
        <v>176000</v>
      </c>
      <c r="C52" s="7" t="n">
        <v>166000</v>
      </c>
      <c r="D52" s="7" t="n">
        <v>535000</v>
      </c>
      <c r="E52" s="7" t="n">
        <v>513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3</v>
      </c>
    </row>
    <row r="2" spans="1:3">
      <c r="A2" s="3" t="s">
        <v>587</v>
      </c>
    </row>
    <row r="3" spans="1:3">
      <c r="A3" s="4" t="s">
        <v>588</v>
      </c>
      <c r="B3" s="7" t="n">
        <v>24855649</v>
      </c>
      <c r="C3" s="7" t="n">
        <v>24299917</v>
      </c>
    </row>
    <row r="4" spans="1:3">
      <c r="A4" s="4" t="s">
        <v>589</v>
      </c>
    </row>
    <row r="5" spans="1:3">
      <c r="A5" s="3" t="s">
        <v>587</v>
      </c>
    </row>
    <row r="6" spans="1:3">
      <c r="A6" s="4" t="s">
        <v>588</v>
      </c>
      <c r="B6" s="5" t="n">
        <v>19511126</v>
      </c>
      <c r="C6" s="5" t="n">
        <v>19263193</v>
      </c>
    </row>
    <row r="7" spans="1:3">
      <c r="A7" s="4" t="s">
        <v>590</v>
      </c>
    </row>
    <row r="8" spans="1:3">
      <c r="A8" s="3" t="s">
        <v>587</v>
      </c>
    </row>
    <row r="9" spans="1:3">
      <c r="A9" s="4" t="s">
        <v>588</v>
      </c>
      <c r="B9" s="5" t="n">
        <v>2940606</v>
      </c>
      <c r="C9" s="5" t="n">
        <v>3169731</v>
      </c>
    </row>
    <row r="10" spans="1:3">
      <c r="A10" s="4" t="s">
        <v>581</v>
      </c>
    </row>
    <row r="11" spans="1:3">
      <c r="A11" s="3" t="s">
        <v>587</v>
      </c>
    </row>
    <row r="12" spans="1:3">
      <c r="A12" s="4" t="s">
        <v>588</v>
      </c>
      <c r="B12" s="7" t="n">
        <v>2403917</v>
      </c>
      <c r="C12" s="7" t="n">
        <v>186699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1</v>
      </c>
      <c r="D1" s="2" t="s">
        <v>1</v>
      </c>
    </row>
    <row r="2" spans="1:5">
      <c r="B2" s="2" t="s">
        <v>2</v>
      </c>
      <c r="C2" s="2" t="s">
        <v>72</v>
      </c>
      <c r="D2" s="2" t="s">
        <v>2</v>
      </c>
      <c r="E2" s="2" t="s">
        <v>72</v>
      </c>
    </row>
    <row r="3" spans="1:5">
      <c r="A3" s="3" t="s">
        <v>592</v>
      </c>
    </row>
    <row r="4" spans="1:5">
      <c r="A4" s="4" t="s">
        <v>76</v>
      </c>
      <c r="B4" s="7" t="n">
        <v>1603485</v>
      </c>
      <c r="C4" s="7" t="n">
        <v>1581500</v>
      </c>
      <c r="D4" s="7" t="n">
        <v>4751947</v>
      </c>
      <c r="E4" s="7" t="n">
        <v>4720244</v>
      </c>
    </row>
    <row r="5" spans="1:5">
      <c r="A5" s="4" t="s">
        <v>538</v>
      </c>
    </row>
    <row r="6" spans="1:5">
      <c r="A6" s="3" t="s">
        <v>592</v>
      </c>
    </row>
    <row r="7" spans="1:5">
      <c r="A7" s="4" t="s">
        <v>76</v>
      </c>
      <c r="B7" s="5" t="n">
        <v>1488658</v>
      </c>
      <c r="C7" s="5" t="n">
        <v>1433729</v>
      </c>
      <c r="D7" s="5" t="n">
        <v>4377003</v>
      </c>
      <c r="E7" s="5" t="n">
        <v>4262485</v>
      </c>
    </row>
    <row r="8" spans="1:5">
      <c r="A8" s="4" t="s">
        <v>593</v>
      </c>
    </row>
    <row r="9" spans="1:5">
      <c r="A9" s="3" t="s">
        <v>592</v>
      </c>
    </row>
    <row r="10" spans="1:5">
      <c r="A10" s="4" t="s">
        <v>76</v>
      </c>
      <c r="B10" s="5" t="n">
        <v>482255</v>
      </c>
      <c r="C10" s="5" t="n">
        <v>466616</v>
      </c>
      <c r="D10" s="5" t="n">
        <v>1421144</v>
      </c>
      <c r="E10" s="5" t="n">
        <v>1378505</v>
      </c>
    </row>
    <row r="11" spans="1:5">
      <c r="A11" s="4" t="s">
        <v>594</v>
      </c>
    </row>
    <row r="12" spans="1:5">
      <c r="A12" s="3" t="s">
        <v>592</v>
      </c>
    </row>
    <row r="13" spans="1:5">
      <c r="A13" s="4" t="s">
        <v>76</v>
      </c>
      <c r="B13" s="5" t="n">
        <v>378922</v>
      </c>
      <c r="C13" s="5" t="n">
        <v>378529</v>
      </c>
      <c r="D13" s="5" t="n">
        <v>1122217</v>
      </c>
      <c r="E13" s="5" t="n">
        <v>1106616</v>
      </c>
    </row>
    <row r="14" spans="1:5">
      <c r="A14" s="4" t="s">
        <v>595</v>
      </c>
    </row>
    <row r="15" spans="1:5">
      <c r="A15" s="3" t="s">
        <v>592</v>
      </c>
    </row>
    <row r="16" spans="1:5">
      <c r="A16" s="4" t="s">
        <v>76</v>
      </c>
      <c r="B16" s="5" t="n">
        <v>299856</v>
      </c>
      <c r="C16" s="5" t="n">
        <v>276737</v>
      </c>
      <c r="D16" s="5" t="n">
        <v>883359</v>
      </c>
      <c r="E16" s="5" t="n">
        <v>856150</v>
      </c>
    </row>
    <row r="17" spans="1:5">
      <c r="A17" s="4" t="s">
        <v>596</v>
      </c>
    </row>
    <row r="18" spans="1:5">
      <c r="A18" s="3" t="s">
        <v>592</v>
      </c>
    </row>
    <row r="19" spans="1:5">
      <c r="A19" s="4" t="s">
        <v>76</v>
      </c>
      <c r="B19" s="5" t="n">
        <v>185069</v>
      </c>
      <c r="C19" s="5" t="n">
        <v>174400</v>
      </c>
      <c r="D19" s="5" t="n">
        <v>536079</v>
      </c>
      <c r="E19" s="5" t="n">
        <v>514570</v>
      </c>
    </row>
    <row r="20" spans="1:5">
      <c r="A20" s="4" t="s">
        <v>597</v>
      </c>
    </row>
    <row r="21" spans="1:5">
      <c r="A21" s="3" t="s">
        <v>592</v>
      </c>
    </row>
    <row r="22" spans="1:5">
      <c r="A22" s="4" t="s">
        <v>76</v>
      </c>
      <c r="B22" s="5" t="n">
        <v>142556</v>
      </c>
      <c r="C22" s="5" t="n">
        <v>137447</v>
      </c>
      <c r="D22" s="5" t="n">
        <v>414204</v>
      </c>
      <c r="E22" s="5" t="n">
        <v>406644</v>
      </c>
    </row>
    <row r="23" spans="1:5">
      <c r="A23" s="4" t="s">
        <v>215</v>
      </c>
    </row>
    <row r="24" spans="1:5">
      <c r="A24" s="3" t="s">
        <v>592</v>
      </c>
    </row>
    <row r="25" spans="1:5">
      <c r="A25" s="4" t="s">
        <v>76</v>
      </c>
      <c r="B25" s="5" t="n">
        <v>114827</v>
      </c>
      <c r="C25" s="5" t="n">
        <v>147771</v>
      </c>
      <c r="D25" s="5" t="n">
        <v>374944</v>
      </c>
      <c r="E25" s="5" t="n">
        <v>457759</v>
      </c>
    </row>
    <row r="26" spans="1:5">
      <c r="A26" s="4" t="s">
        <v>598</v>
      </c>
    </row>
    <row r="27" spans="1:5">
      <c r="A27" s="3" t="s">
        <v>592</v>
      </c>
    </row>
    <row r="28" spans="1:5">
      <c r="A28" s="4" t="s">
        <v>76</v>
      </c>
      <c r="B28" s="5" t="n">
        <v>27788</v>
      </c>
      <c r="C28" s="5" t="n">
        <v>53293</v>
      </c>
      <c r="D28" s="5" t="n">
        <v>110494</v>
      </c>
      <c r="E28" s="5" t="n">
        <v>175329</v>
      </c>
    </row>
    <row r="29" spans="1:5">
      <c r="A29" s="4" t="s">
        <v>599</v>
      </c>
    </row>
    <row r="30" spans="1:5">
      <c r="A30" s="3" t="s">
        <v>592</v>
      </c>
    </row>
    <row r="31" spans="1:5">
      <c r="A31" s="4" t="s">
        <v>76</v>
      </c>
      <c r="B31" s="7" t="n">
        <v>87039</v>
      </c>
      <c r="C31" s="7" t="n">
        <v>94478</v>
      </c>
      <c r="D31" s="7" t="n">
        <v>264450</v>
      </c>
      <c r="E31" s="7" t="n">
        <v>28243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0:22Z</dcterms:created>
  <dcterms:modified xmlns:dcterms="http://purl.org/dc/terms/" xmlns:xsi="http://www.w3.org/2001/XMLSchema-instance" xsi:type="dcterms:W3CDTF">2018-11-08T16:10:22Z</dcterms:modified>
</cp:coreProperties>
</file>